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venues Revenues" sheetId="9" state="visible" r:id="rId9"/>
    <sheet xmlns:r="http://schemas.openxmlformats.org/officeDocument/2006/relationships" name="Cash and Cash Equivalents, Rest"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Product Warranties" sheetId="18" state="visible" r:id="rId18"/>
    <sheet xmlns:r="http://schemas.openxmlformats.org/officeDocument/2006/relationships" name="Asbesto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pital Management and Dividend" sheetId="24" state="visible" r:id="rId24"/>
    <sheet xmlns:r="http://schemas.openxmlformats.org/officeDocument/2006/relationships" name="Operating Segment Information a" sheetId="25" state="visible" r:id="rId25"/>
    <sheet xmlns:r="http://schemas.openxmlformats.org/officeDocument/2006/relationships" name="Accumulated Other Comprehensive" sheetId="26" state="visible" r:id="rId26"/>
    <sheet xmlns:r="http://schemas.openxmlformats.org/officeDocument/2006/relationships" name="Employee Benefit Plan Employee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Revenues (Tables)" sheetId="30" state="visible" r:id="rId30"/>
    <sheet xmlns:r="http://schemas.openxmlformats.org/officeDocument/2006/relationships" name="Cash and Cash Equivalents, Re_2" sheetId="31" state="visible" r:id="rId31"/>
    <sheet xmlns:r="http://schemas.openxmlformats.org/officeDocument/2006/relationships" name="Accounts and Other Receivables "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Product Warranties (Tables)" sheetId="38" state="visible" r:id="rId38"/>
    <sheet xmlns:r="http://schemas.openxmlformats.org/officeDocument/2006/relationships" name="Asbesto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Capital Management and Divide_2" sheetId="42" state="visible" r:id="rId42"/>
    <sheet xmlns:r="http://schemas.openxmlformats.org/officeDocument/2006/relationships" name="Operating Segment Information_2" sheetId="43" state="visible" r:id="rId43"/>
    <sheet xmlns:r="http://schemas.openxmlformats.org/officeDocument/2006/relationships" name="Accumulated Other Comprehen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s (Details)" sheetId="49" state="visible" r:id="rId49"/>
    <sheet xmlns:r="http://schemas.openxmlformats.org/officeDocument/2006/relationships" name="Cash and Cash Equivalents, Re_3" sheetId="50" state="visible" r:id="rId50"/>
    <sheet xmlns:r="http://schemas.openxmlformats.org/officeDocument/2006/relationships" name="Accounts and Other Receivable_2" sheetId="51" state="visible" r:id="rId51"/>
    <sheet xmlns:r="http://schemas.openxmlformats.org/officeDocument/2006/relationships" name="Accounts and Other Receivable_3" sheetId="52" state="visible" r:id="rId52"/>
    <sheet xmlns:r="http://schemas.openxmlformats.org/officeDocument/2006/relationships" name="Inventories - Components of Inv" sheetId="53" state="visible" r:id="rId53"/>
    <sheet xmlns:r="http://schemas.openxmlformats.org/officeDocument/2006/relationships" name="Inventories - Additional Inform"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Leases - ROU Assets and Lease L" sheetId="63" state="visible" r:id="rId63"/>
    <sheet xmlns:r="http://schemas.openxmlformats.org/officeDocument/2006/relationships" name="Leases - Additional Information" sheetId="64" state="visible" r:id="rId64"/>
    <sheet xmlns:r="http://schemas.openxmlformats.org/officeDocument/2006/relationships" name="Leases - Schedule of Lease Expe" sheetId="65" state="visible" r:id="rId65"/>
    <sheet xmlns:r="http://schemas.openxmlformats.org/officeDocument/2006/relationships" name="Leases - Supplemental Informati" sheetId="66" state="visible" r:id="rId66"/>
    <sheet xmlns:r="http://schemas.openxmlformats.org/officeDocument/2006/relationships" name="Leases - Future Lease Payments " sheetId="67" state="visible" r:id="rId67"/>
    <sheet xmlns:r="http://schemas.openxmlformats.org/officeDocument/2006/relationships" name="Accounts Payable and Accrued _3" sheetId="68" state="visible" r:id="rId68"/>
    <sheet xmlns:r="http://schemas.openxmlformats.org/officeDocument/2006/relationships" name="Long-Term Debt - Additional Inf" sheetId="69" state="visible" r:id="rId69"/>
    <sheet xmlns:r="http://schemas.openxmlformats.org/officeDocument/2006/relationships" name="Product Warranties - Additional" sheetId="70" state="visible" r:id="rId70"/>
    <sheet xmlns:r="http://schemas.openxmlformats.org/officeDocument/2006/relationships" name="Product Warranties - Summary of" sheetId="71" state="visible" r:id="rId71"/>
    <sheet xmlns:r="http://schemas.openxmlformats.org/officeDocument/2006/relationships" name="Asbestos - Asbestos Adjustments" sheetId="72" state="visible" r:id="rId72"/>
    <sheet xmlns:r="http://schemas.openxmlformats.org/officeDocument/2006/relationships" name="Asbestos - Additional Informati" sheetId="73" state="visible" r:id="rId73"/>
    <sheet xmlns:r="http://schemas.openxmlformats.org/officeDocument/2006/relationships" name="Asbestos - Central Estimates, N" sheetId="74" state="visible" r:id="rId74"/>
    <sheet xmlns:r="http://schemas.openxmlformats.org/officeDocument/2006/relationships" name="Asbestos - Numbers of Open Clai" sheetId="75" state="visible" r:id="rId75"/>
    <sheet xmlns:r="http://schemas.openxmlformats.org/officeDocument/2006/relationships" name="Asbestos - Asbestos-Related Ass" sheetId="76" state="visible" r:id="rId76"/>
    <sheet xmlns:r="http://schemas.openxmlformats.org/officeDocument/2006/relationships" name="Asbestos - Summary of Net Unfun" sheetId="77" state="visible" r:id="rId77"/>
    <sheet xmlns:r="http://schemas.openxmlformats.org/officeDocument/2006/relationships" name="Asbestos - Summary of Net Unf_2" sheetId="78" state="visible" r:id="rId78"/>
    <sheet xmlns:r="http://schemas.openxmlformats.org/officeDocument/2006/relationships" name="Asbestos - Schedule of Time Dep" sheetId="79" state="visible" r:id="rId79"/>
    <sheet xmlns:r="http://schemas.openxmlformats.org/officeDocument/2006/relationships" name="Derivative Instruments - Additi" sheetId="80" state="visible" r:id="rId80"/>
    <sheet xmlns:r="http://schemas.openxmlformats.org/officeDocument/2006/relationships" name="Commitments and Contingencies -" sheetId="81" state="visible" r:id="rId81"/>
    <sheet xmlns:r="http://schemas.openxmlformats.org/officeDocument/2006/relationships" name="Income Taxes - Components of In" sheetId="82" state="visible" r:id="rId82"/>
    <sheet xmlns:r="http://schemas.openxmlformats.org/officeDocument/2006/relationships" name="Income Taxes - Reconciled Tax a" sheetId="83" state="visible" r:id="rId83"/>
    <sheet xmlns:r="http://schemas.openxmlformats.org/officeDocument/2006/relationships" name="Income Taxes - Deferred Tax Ass"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Stock-Based Compensation - Sche"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Rest" sheetId="90" state="visible" r:id="rId90"/>
    <sheet xmlns:r="http://schemas.openxmlformats.org/officeDocument/2006/relationships" name="Stock-Based Compensation - Assu" sheetId="91" state="visible" r:id="rId91"/>
    <sheet xmlns:r="http://schemas.openxmlformats.org/officeDocument/2006/relationships" name="Capital Management and Divide_3" sheetId="92" state="visible" r:id="rId92"/>
    <sheet xmlns:r="http://schemas.openxmlformats.org/officeDocument/2006/relationships" name="Operating Segment Information_3" sheetId="93" state="visible" r:id="rId93"/>
    <sheet xmlns:r="http://schemas.openxmlformats.org/officeDocument/2006/relationships" name="Operating Segment Information_4" sheetId="94" state="visible" r:id="rId94"/>
    <sheet xmlns:r="http://schemas.openxmlformats.org/officeDocument/2006/relationships" name="Operating Segment Information_5" sheetId="95" state="visible" r:id="rId95"/>
    <sheet xmlns:r="http://schemas.openxmlformats.org/officeDocument/2006/relationships" name="Operating Segment Information_6" sheetId="96" state="visible" r:id="rId96"/>
    <sheet xmlns:r="http://schemas.openxmlformats.org/officeDocument/2006/relationships" name="Operating Segment Information_7" sheetId="97" state="visible" r:id="rId97"/>
    <sheet xmlns:r="http://schemas.openxmlformats.org/officeDocument/2006/relationships" name="Accumulated Other Comprehensi_3" sheetId="98" state="visible" r:id="rId98"/>
    <sheet xmlns:r="http://schemas.openxmlformats.org/officeDocument/2006/relationships" name="Employee Benefit Plan Employe_2" sheetId="99" state="visible" r:id="rId99"/>
    <sheet xmlns:r="http://schemas.openxmlformats.org/officeDocument/2006/relationships" name="Uncategorized Items - jhx20f202" sheetId="100" state="visible" r:id="rId100"/>
  </sheets>
  <definedNames/>
  <calcPr calcId="124519" fullCalcOnLoad="1"/>
</workbook>
</file>

<file path=xl/sharedStrings.xml><?xml version="1.0" encoding="utf-8"?>
<sst xmlns="http://schemas.openxmlformats.org/spreadsheetml/2006/main" uniqueCount="1116">
  <si>
    <t>Document and Entity Information</t>
  </si>
  <si>
    <t>12 Months Ended</t>
  </si>
  <si>
    <t>Mar. 31, 2020shares</t>
  </si>
  <si>
    <t>Entity Information [Line Items]</t>
  </si>
  <si>
    <t>Document Type</t>
  </si>
  <si>
    <t>20-F</t>
  </si>
  <si>
    <t>Document Registration Statement</t>
  </si>
  <si>
    <t>false</t>
  </si>
  <si>
    <t>Document Annual Report</t>
  </si>
  <si>
    <t>true</t>
  </si>
  <si>
    <t>Document Period End Date</t>
  </si>
  <si>
    <t>Mar. 31,
		2020</t>
  </si>
  <si>
    <t>Document Transition Report</t>
  </si>
  <si>
    <t>Document Shell Company Report</t>
  </si>
  <si>
    <t>Entity File Number</t>
  </si>
  <si>
    <t>1-15240</t>
  </si>
  <si>
    <t>Entity Registrant Name</t>
  </si>
  <si>
    <t>JAMES HARDIE INDUSTRIES plc</t>
  </si>
  <si>
    <t>Title of 12(b) Security</t>
  </si>
  <si>
    <t>American Depositary Shares, each representing one unit of CHESS Units of Foreign Securities</t>
  </si>
  <si>
    <t>Trading Symbol</t>
  </si>
  <si>
    <t>JHX</t>
  </si>
  <si>
    <t>Security Exchange Name</t>
  </si>
  <si>
    <t>NYSE</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Amendment Flag</t>
  </si>
  <si>
    <t>Document Fiscal Year Focus</t>
  </si>
  <si>
    <t>2020</t>
  </si>
  <si>
    <t>Document Fiscal Period Focus</t>
  </si>
  <si>
    <t>FY</t>
  </si>
  <si>
    <t>Entity Central Index Key</t>
  </si>
  <si>
    <t>0001159152</t>
  </si>
  <si>
    <t>Current Fiscal Year End Date</t>
  </si>
  <si>
    <t>--03-31</t>
  </si>
  <si>
    <t>Business Contact</t>
  </si>
  <si>
    <t>Entity Incorporation, State or Country Code</t>
  </si>
  <si>
    <t>L2</t>
  </si>
  <si>
    <t>Entity Address, Address Line One</t>
  </si>
  <si>
    <t>Europa House, Second Floor</t>
  </si>
  <si>
    <t>Entity Address, Address Line Two</t>
  </si>
  <si>
    <t>Harcourt Centre</t>
  </si>
  <si>
    <t>Entity Address, Address Line Three</t>
  </si>
  <si>
    <t>Harcourt Street</t>
  </si>
  <si>
    <t>Entity Address, City or Town</t>
  </si>
  <si>
    <t>Dublin 2</t>
  </si>
  <si>
    <t>Entity Address, Postal Zip Code</t>
  </si>
  <si>
    <t>D02, WR20</t>
  </si>
  <si>
    <t>Entity Address, Country</t>
  </si>
  <si>
    <t>IE</t>
  </si>
  <si>
    <t>Contact Personnel Name</t>
  </si>
  <si>
    <t>Natasha Mercer</t>
  </si>
  <si>
    <t>City Area Code</t>
  </si>
  <si>
    <t>353</t>
  </si>
  <si>
    <t>Local Phone Number</t>
  </si>
  <si>
    <t>1411 6924</t>
  </si>
  <si>
    <t>Contact Personnel Fax Number</t>
  </si>
  <si>
    <t>353 1479 1128</t>
  </si>
  <si>
    <t>Consolidated Balance Sheets $ in Millions, $ in Millions</t>
  </si>
  <si>
    <t>Mar. 31, 2020USD ($)</t>
  </si>
  <si>
    <t>Mar. 31, 2019USD ($)</t>
  </si>
  <si>
    <t>Current assets:</t>
  </si>
  <si>
    <t>Cash and cash equivalents</t>
  </si>
  <si>
    <t>Restricted cash and cash equivalents</t>
  </si>
  <si>
    <t>Restricted cash and cash equivalents - Asbestos</t>
  </si>
  <si>
    <t>Restricted short-term investments - Asbestos</t>
  </si>
  <si>
    <t>Accounts and other receivables, net</t>
  </si>
  <si>
    <t>Inventories</t>
  </si>
  <si>
    <t>Prepaid expenses and other current assets</t>
  </si>
  <si>
    <t>Insurance receivable - Asbestos</t>
  </si>
  <si>
    <t>Workers’ compensation - Asbestos</t>
  </si>
  <si>
    <t>Total current assets</t>
  </si>
  <si>
    <t>Property, plant and equipment, net</t>
  </si>
  <si>
    <t>Operating lease right-of-use-assets</t>
  </si>
  <si>
    <t>Finance lease right-of-use-assets</t>
  </si>
  <si>
    <t>Goodwill</t>
  </si>
  <si>
    <t>Intangible assets, net</t>
  </si>
  <si>
    <t>Deferred income taxes</t>
  </si>
  <si>
    <t>Deferred income taxes - Asbestos</t>
  </si>
  <si>
    <t>Other assets</t>
  </si>
  <si>
    <t>Total assets</t>
  </si>
  <si>
    <t>Current liabilities:</t>
  </si>
  <si>
    <t>Accounts payable and accrued liabilities</t>
  </si>
  <si>
    <t>Accrued payroll and employee benefits</t>
  </si>
  <si>
    <t>Operating lease liabilities</t>
  </si>
  <si>
    <t>Finance lease liabilities</t>
  </si>
  <si>
    <t>Accrued product warranties</t>
  </si>
  <si>
    <t>Income taxes payable</t>
  </si>
  <si>
    <t>Asbestos liability</t>
  </si>
  <si>
    <t>Other liabilities</t>
  </si>
  <si>
    <t>Total current liabilities</t>
  </si>
  <si>
    <t>Long-term debt</t>
  </si>
  <si>
    <t>Total liabilities</t>
  </si>
  <si>
    <t>Commitments and contingencies (Note 15)</t>
  </si>
  <si>
    <t xml:space="preserve"> </t>
  </si>
  <si>
    <t>Shareholders’ equity:</t>
  </si>
  <si>
    <t>Common stock, Euro 0.59 par value, 2.0 billion shares authorized; 443,144,740 shares issued and outstanding at 31 March 2020 and 442,269,905 shares issued and outstanding at 31 March 2019</t>
  </si>
  <si>
    <t>Additional paid-in capital</t>
  </si>
  <si>
    <t>Retained earnings</t>
  </si>
  <si>
    <t>Accumulated other comprehensive loss</t>
  </si>
  <si>
    <t>Total shareholders’ equity</t>
  </si>
  <si>
    <t>Total liabilities and shareholders’ equity</t>
  </si>
  <si>
    <t>Consolidated Balance Sheets (Parenthetical) - € / shares</t>
  </si>
  <si>
    <t>Mar. 31, 2020</t>
  </si>
  <si>
    <t>Mar. 31, 2019</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shares in Millions, $ in Millions, $ in Millions</t>
  </si>
  <si>
    <t>Mar. 31, 2020USD ($)$ / sharesshares</t>
  </si>
  <si>
    <t>Mar. 31, 2019USD ($)$ / sharesshares</t>
  </si>
  <si>
    <t>Mar. 31, 2018USD ($)$ / sharesshares</t>
  </si>
  <si>
    <t>Income Statement [Abstract]</t>
  </si>
  <si>
    <t>Net sales</t>
  </si>
  <si>
    <t>Cost of goods sold</t>
  </si>
  <si>
    <t>Gross profit</t>
  </si>
  <si>
    <t>Selling, general and administrative expenses</t>
  </si>
  <si>
    <t>Research and development expenses</t>
  </si>
  <si>
    <t>Asset impairments</t>
  </si>
  <si>
    <t>Asbestos adjustments</t>
  </si>
  <si>
    <t>Operating income</t>
  </si>
  <si>
    <t>Interest expense, net</t>
  </si>
  <si>
    <t>Interest income</t>
  </si>
  <si>
    <t>Loss on early debt extinguishment</t>
  </si>
  <si>
    <t>Other (expense) income</t>
  </si>
  <si>
    <t>Income before income taxes</t>
  </si>
  <si>
    <t>Income tax expense</t>
  </si>
  <si>
    <t>Net income</t>
  </si>
  <si>
    <t>Income per share:</t>
  </si>
  <si>
    <t>Basic | $ / shares</t>
  </si>
  <si>
    <t>Diluted | $ / shares</t>
  </si>
  <si>
    <t>Weighted average common shares outstanding (Millions):</t>
  </si>
  <si>
    <t>Basic | shares</t>
  </si>
  <si>
    <t>Diluted | shares</t>
  </si>
  <si>
    <t>Comprehensive income, net of tax:</t>
  </si>
  <si>
    <t>Cash flow hedges</t>
  </si>
  <si>
    <t>Pension adjustments</t>
  </si>
  <si>
    <t>Currency translation adjustments</t>
  </si>
  <si>
    <t>Comprehensive income</t>
  </si>
  <si>
    <t>Consolidated Statements of Cash Flows $ in Millions, $ in Millions</t>
  </si>
  <si>
    <t>60 Months Ended</t>
  </si>
  <si>
    <t>Mar. 31, 2018USD ($)</t>
  </si>
  <si>
    <t>Cash Flows From Operating Activities</t>
  </si>
  <si>
    <t>Adjustments to reconcile net income to net cash provided by operating activities:</t>
  </si>
  <si>
    <t>Depreciation and amortization</t>
  </si>
  <si>
    <t>Lease expense</t>
  </si>
  <si>
    <t>Stock-based compensation</t>
  </si>
  <si>
    <t>Excess tax benefits from share-based awards</t>
  </si>
  <si>
    <t>Other, net</t>
  </si>
  <si>
    <t>Changes in operating assets and liabilities:</t>
  </si>
  <si>
    <t>Accounts and other receivables</t>
  </si>
  <si>
    <t>Lease assets and liabilities, net</t>
  </si>
  <si>
    <t>Prepaid expenses and other assets</t>
  </si>
  <si>
    <t>Asbestos claims paid</t>
  </si>
  <si>
    <t>Other accrued liabilities</t>
  </si>
  <si>
    <t>Net cash provided by operating activities</t>
  </si>
  <si>
    <t>Cash Flows From Investing Activities</t>
  </si>
  <si>
    <t>Purchases of property, plant and equipment</t>
  </si>
  <si>
    <t>Proceeds from sale of property, plant and equipment</t>
  </si>
  <si>
    <t>Capitalized interest</t>
  </si>
  <si>
    <t>Acquisition of business, net of cash acquired</t>
  </si>
  <si>
    <t>Purchase of restricted short-term investments - Asbestos</t>
  </si>
  <si>
    <t>Proceeds from restricted short-term investments - Asbestos</t>
  </si>
  <si>
    <t>Net cash used in investing activities</t>
  </si>
  <si>
    <t>Cash Flows From Financing Activities</t>
  </si>
  <si>
    <t>Proceeds from credit facilities</t>
  </si>
  <si>
    <t>Repayments of credit facilities</t>
  </si>
  <si>
    <t>Proceeds from 364-day term loan facility</t>
  </si>
  <si>
    <t>Repayments of 364-day term loan facility</t>
  </si>
  <si>
    <t>Proceeds from senior unsecured notes</t>
  </si>
  <si>
    <t>Debt issuance costs</t>
  </si>
  <si>
    <t>Repayment of senior unsecured notes</t>
  </si>
  <si>
    <t>Call redemption premium paid to note holders</t>
  </si>
  <si>
    <t>Proceeds from issuance of shares</t>
  </si>
  <si>
    <t>Repayment of finance lease obligations and borrowings</t>
  </si>
  <si>
    <t>Dividends paid</t>
  </si>
  <si>
    <t>Repayments of NSW Loan - Asbestos</t>
  </si>
  <si>
    <t>Net cash (used in) provided by financing activities</t>
  </si>
  <si>
    <t>Effects of exchange rate changes on cash and cash equivalents, restricted cash and restricted cash - Asbestos</t>
  </si>
  <si>
    <t>Net increase (decrease) in cash and cash equivalents, restricted cash and restricted cash - Asbestos</t>
  </si>
  <si>
    <t>Cash and cash equivalents, restricted cash and restricted cash - Asbestos at beginning of period</t>
  </si>
  <si>
    <t>Cash and cash equivalents, restricted cash and restricted cash - Asbestos at end of period</t>
  </si>
  <si>
    <t>Supplemental Disclosure of Cash Flow Activities</t>
  </si>
  <si>
    <t>Capital expenditures incurred but not yet paid</t>
  </si>
  <si>
    <t>Cash paid during the year for interest</t>
  </si>
  <si>
    <t>Cash paid during the year for income taxes, net</t>
  </si>
  <si>
    <t>Cash paid to AICF</t>
  </si>
  <si>
    <t>Consolidated Statements of Changes in Shareholders' Deficit - USD ($) $ in Millions</t>
  </si>
  <si>
    <t>Total</t>
  </si>
  <si>
    <t>Common Stock</t>
  </si>
  <si>
    <t>Additional Paid-in Capital</t>
  </si>
  <si>
    <t>Accumulated (Deficit) Equity</t>
  </si>
  <si>
    <t>Accumulated Other Comprehensive Gain (Loss)</t>
  </si>
  <si>
    <t>Beginning balance at Mar. 31, 2017</t>
  </si>
  <si>
    <t>Other comprehensive loss</t>
  </si>
  <si>
    <t>Equity awards exercised</t>
  </si>
  <si>
    <t>Dividends declared</t>
  </si>
  <si>
    <t>Ending balance at Mar. 31, 2018</t>
  </si>
  <si>
    <t>Ending balance at Mar. 31, 2019</t>
  </si>
  <si>
    <t>Ending balance at Mar. 31, 2020</t>
  </si>
  <si>
    <t>Background and Basis of Presentation</t>
  </si>
  <si>
    <t>Organization, Consolidation and Presentation of Financial Statements [Abstract]</t>
  </si>
  <si>
    <t>Background and Basis of Presentation Nature of Operations James Hardie Industries plc ("JHI plc") manufactures and sells fiber cement, fiber gypsum and cement-bonded building products for interior and exterior building construction applications, primarily in the United States, Australia, Europe, New Zealand, the Philippines and Canada. On 3 April 2018, JHI plc completed the acquisition of German-based XI (DL) Holdings GmbH (n/k/a James Hardie Europe Holdings GmbH) and its subsidiaries (including, but not limited to, Fermacell GmbH (n/k/a James Hardie Europe GmbH)) (collectively, "Fermacell"). Fermacell manufactures and sells fiber gypsum and cement-bonded building products primarily in continental Europe. Basis of Presentation The consolidated financial statements represent the financial position, results of operations and cash flows of JHI plc and its wholly-owned subsidiaries and variable interest entity (“VIE”). Unless the context indicates otherwise, JHI plc and its direct and indirect wholly-owned subsidiaries and VIE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All intercompany balances and transactions have been eliminated in consolidation. COVID-19 Impact</t>
  </si>
  <si>
    <t>Summary of Significant Accounting Policies</t>
  </si>
  <si>
    <t>Accounting Policies [Abstract]</t>
  </si>
  <si>
    <t>Summary of Significant Accounting Policies Variable Interest Entities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20, 2019 and 2018, the Company did not provide financial or other support to AICF that it was not previously contractually required to provid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 While there have been no changes in the application of principles, methods, and assumptions used to determine our significant estimates, we may be required to revise certain accounting estimates and judgments related to the economic and business impact of the COVID-19 pandemic, such as, but not limited to, those related to the valuation of goodwill, intangibles, long-lived assets, accounts receivable, and inventory, which could have a material adverse effect on our financial position and results of operations. 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The Company records gains and losses on its Euro denominated debt which are economically offset by foreign exchange gains and losses on loans between subsidiaries, resulting in a net immaterial translation gain or loss which is recorded in the Selling, general and administrative expenses in the consolidated statements of operations and comprehensive income. Restricted Cash and Cash Equivalents Restricted cash and cash equivalents generally relate to amounts subject to letters of credit with insurance companies, which restrict the cash from use for general corporate purposes. Accounts Receivable The Company evaluates the collectability of accounts receivable on an ongoing basis based on historical bad debts, customer credit-worthiness, current economic trends and changes in the Company's customer payment activity. An allowance for doubtful accounts is provided for known and estimated bad debts. Although credit losses have historically been within expectations, the Company cannot guarantee that it will continue to experience the same credit loss rates that it has had in the past. Because the Company's accounts receivable are concentrated in a relatively small number of customers, a significant change in the liquidity or financial position of any of these customers could impact their ability to make payments and result in the need for additional allowances which would decrease net sales. 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 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5 to 50 Buildings Improvements 3 to 40 Leasehold Improvements 4 to 40 Machinery and Equipment 1 to 40 Leases The Company adopted Accounting Standards Update ("ASU") No. 2016-02 ("Accounting Standards Codification (ASC) 842"), which supersedes the lease accounting requirements in ASC Topic 840, starting with fiscal year beginning 1 April 2019, with the impact of initial application recognized as a cumulative-effect adjustment to retained earnings of US$0.2 million , and has elected the practical expedient available under the guidance to not adjust comparative periods presented. As a result of the adoption of this standard, the Company has changed its accounting policy for leases, as outlined below. In addition, the Company has also elected the package of practical expedients permitted under the transition guidance, which, among other things, allows for carry-forwards of historical lease classifications, the determination of whether a contract contains a lease under the new definition of a lease and whether previously capitalized initial direct costs qualify for capitalization. At lease commencement, which is generally when the Company takes possession of the asset, the Company records a lease liability and a corresponding right-of-use ("ROU") asset. Lease liabilities represent the present value of minimum lease payments over the expected lease term, which includes options to extend the lease when it is reasonably certain those options will be exercised.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an option. The Company’s leases generally do not provide a readily determinable implicit borrowing rate. As such, the discount rate used to calculate present value is the lessee’s incremental borrowing rate, which is primarily based upon the periodic risk-adjusted interest margin and the term of the lease. Minimum lease payments include base rent as well as fixed escalation of rental payments. In determining minimum lease payments, the Company separates non-lease components such as common area maintenance or other miscellaneous expenses that are updated based on landlord estimates for real estate leases. Additionally, many of the Company’s transportation and equipment leases require additional payments based on the underlying usage of the assets such as mileage and maintenance costs. Due to the variable nature of these costs, the cash flows associated with these costs are expensed as incurred and not included in the lease payments used to determine the ROU asset and associated lease liability. ROU assets represent the right to control the use of the leased asset during the lease term and are initially recognized as an amount equal to the lease liability. In addition, prepaid rent, initial direct costs, and adjustments for lease incentives are components of the ROU asset. Over the lease term, the lease expense is amortized on a straight-line basis beginning on the lease commencement date. ROU assets are assessed for impairment as part of the impairment of long-lived assets, which is performed whenever events or changes in circumstances indicate that the carrying amount of an asset or asset group may not be recoverable. A ROU asset and lease liability are not recognized for leases with an initial term of 12 months or less, and the lease expense is recognized on a straight-line basis over the lease term. 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 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intangibles annually, or whenever events or changes in circumstances indicate their carrying value may be impaired. 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or a relative, market-based approach based on purchase offers or appraisals received from third partie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 Debt The Company’s debt consists of an unsecured revolving credit facility and senior unsecured notes.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term basis in accordance with US GAAP. See Fair Value Measurements below and Note 11 for the Company’s fair value considerations. In addition, the Company consolidates AICF which has a loan facility, which is included in Asbestos-related Accounting Policies below. 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 to the distributors. 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terest and penalties related to uncertain tax positions are recognized in Income tax expense on the consolidated statements of operations and comprehensive income. 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Changes in the fair value of financial instruments that are not designated as hedges are recorded in earnings within Other (expense) income at each measurement date. The Company does not use derivatives for trading purposes. 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 Stock-based Compensation Stock-based compensation expense represents the estimated fair value of equity-based and liability-classified awards granted to employees and is recognized as an expense over the vesting period.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outstanding generally vest as follows: 25% at the first anniversary date of the grant; 25% at the second anniversary date of the grant; and 50% at the third anniversary date of the grant.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is based upon an estimate of the number of awards that are expected to vest and on the fair market value of JHI plc’s common stock on the date of the grant. A corresponding liability is recorded and adjusted for subsequent changes in JHI plc’s common stock price at each balance sheet date. Earnings Per Share Basic earnings per share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20 2019 2018 Basic common shares outstanding 442.6 441.9 441.2 Dilutive effect of stock awards 1.5 1.1 1.1 Diluted common shares outstanding 444.1 443.0 442.3 (US dollars) 2020 2019 2018 Net income per share - basic 0.55 0.52 0.33 Net income per share - diluted 0.54 0.52 0.33 There were no potential common shares which would be considered anti-dilutive for the fiscal years ended 31 March 2020, 2019 and 2018.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 Potential common shares of 1.5 million , 2.2 million and 1.6 million for the fiscal years ended 31 March 2020, 2019 and 2018, respectively, have been excluded from the calculation of diluted common shares outstanding as they are considered contingent shares which are not expected to vest. 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2.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of AICF consist of highly liquid investments held in the custody of major financial institutions. All short-term investments are classified as available for sale and are recorded in the financial statements at fair value. The fair value of restricted short-term investments is based on quoted market prices using the specific identification method. Unrealized gains and losses on the fair value of these investments are included as a separate component of Accumulated other comprehensive loss . Realized gains and losses on short-term investments are recognized in Other (expense) income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can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in the consolidated statements of operations and comprehensive income. Asbestos Impact on Statement of Cash Flows Restricted cash and cash equivalents - Asbestos The Restricted cash and cash equivalents held by AICF as recorded on the consolidated balance sheets is included in the total beginning and ending cash balance in the consolidated statements of cash flows. The movement in Restricted cash and cash equivalents - Asbestos is reflected in either the cash flows from operating activities, cash flows from investing activities or cash flows from financing activities sections of the consolidated statements of cash flows as described in detail below. Asbestos Adjustments The Asbestos adjustments as recorded on the consolidated statements of operations and comprehensive income (as described above) is presented as a reconciling item from net income to cash flows from operating activities in the consolidated statements of cash flows. Asbestos Insurance Receivable Proceeds from insurance claims by AICF are reflected in the cash flows from operating activities section of the consolidated statements of cash flows. Asbestos Claims Paid Asbestos claims paid by AICF are reflected in the cash flows from operating activities section of the consolidated statements of cash flows. Restricted Short-Term Investments Purchases or proceeds from short-term investments, made by AICF, are reflected in the cash flows from investing activities section of the consolidated statements of cash flows. AICF Loan Facility Any drawings, repayments, or payments of accrued interest under the AICF Loan Faci</t>
  </si>
  <si>
    <t>Revenues Revenues</t>
  </si>
  <si>
    <t>Revenue from Contract with Customer [Abstract]</t>
  </si>
  <si>
    <t>Revenues</t>
  </si>
  <si>
    <t xml:space="preserve">Revenues The following represents the Company's disaggregated revenues for the fiscal years ended 31 March 2020, 2019 and 2018: Year Ended 31 March 2020 (Millions of US dollars) North America Fiber Cement Asia Pacific Fiber Cement Europe Building Products Other Businesses 1 Consolidated Fiber cement revenues $ 1,816.4 $ 418.4 $ 48.0 $ — $ 2,282.8 Fiber gypsum revenues — — 323.4 — 323.4 Other revenues — — — 0.6 0.6 Total revenues $ 1,816.4 $ 418.4 $ 371.4 $ 0.6 $ 2,606.8 1 Effective 31 March 2020, the Other Businesses segment no longer qualifies as a reportable segment. Refer to Note 19 for further details. Year Ended 31 March 2019 (Millions of US dollars) North America Fiber Cement Asia Pacific Fiber Cement Europe Building Products Other Businesses Consolidated Fiber cement revenues $ 1,676.9 $ 446.8 $ 35.8 $ — $ 2,159.5 Fiber gypsum revenues — — 332.5 — 332.5 Other revenues — — — 14.6 14.6 Total revenues $ 1,676.9 $ 446.8 $ 368.3 $ 14.6 $ 2,506.6 Year Ended 31 March 2018 (Millions of US dollars) North America Fiber Cement Asia Pacific Fiber Cement Europe Building Products Other Businesses Consolidated Fiber cement revenues $ 1,578.1 $ 425.4 $ 36.3 $ — $ 2,039.8 Fiber gypsum revenues — — — — — Other revenues — — — 14.7 14.7 Total revenues $ 1,578.1 $ 425.4 $ 36.3 $ 14.7 $ 2,054.5 The process by which the Company recognizes revenues is similar across each of the Company's reportable segments and is described in further detail below. Fiber cement and fiber gypsum revenues are primarily generated from the sale of siding and various boards used in internal and external applications, as well as accessories. Fiber gypsum revenues also includes the sale of cement-bonded boards in the Europe Building Products segment. Other revenues in the Other Businesses segment were generated from the sale of fiberglass products and windows in North America. The Company recognizes revenues when the requisite performance obligation has been met, that is, when the Company transfers control of its products to customers, which depending on the terms of the underlying contract, is generally upon delivery. The Company considers shipping and handling activities that it performs as activities to fulfill the sales of its products, with amounts billed for such costs included in net sales and the associated costs incurred for such services recorded in cost of sales, in accordance with the practical expedient provided by ASC 606. Certain of the Company's customers receive discounts and rebates as sales incentives, amounts which are recorded as a reduction to revenue at the time the revenue is recognized. These amounts are an estimate recorded by the Company based on historical experience and contractual obligations, the underlying assumptions of which are periodically reviewed and adjusted by the Company, as necessary. </t>
  </si>
  <si>
    <t>Cash and Cash Equivalents, Restricted Cash and Restricted Cash - Asbestos Cash and Cash Equivalents, Restricted Cash and Restricted Cash - Asbestos (Notes)</t>
  </si>
  <si>
    <t>Cash and Cash Equivalents, Restricted Cash and Restricted Cash - Asbestos [Abstract]</t>
  </si>
  <si>
    <t>Cash and Cash Equivalents Disclosure [Text Block]</t>
  </si>
  <si>
    <t>Cash and Cash Equivalents, Restricted Cash and Restricted Cash - Asbestos 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20 2019 2018 2017 Cash and cash equivalents $ 144.4 $ 78.7 $ 281.6 $ 78.9 Restricted cash 5.0 5.1 5.0 5.0 Restricted cash - Asbestos 36.4 39.8 26.6 108.9 Total cash and cash equivalents, restricted cash and restricted cash - Asbestos $ 185.8 $ 123.6 $ 313.2 $ 192.8 Restricted cash relates to an insurance policy which restricts the cash from general corporate purposes. Restricted cash - Asbestos is restricted to the settlement of asbestos claims and for the payment of the operating costs of AICF.</t>
  </si>
  <si>
    <t>Accounts and Other Receivables</t>
  </si>
  <si>
    <t>Receivables [Abstract]</t>
  </si>
  <si>
    <t>Accounts and Other Receivables Accounts and other receivables consist of the following components: 31 March (Millions of US dollars) 2020 2019 Trade receivables $ 268.4 $ 245.5 Income taxes receivable 84.7 — Other receivables and advances 14.6 12.0 Provision for doubtful trade receivables (4.4 ) (2.9 ) Total accounts and other receivables $ 363.3 $ 254.6 The following are changes in the provision for doubtful trade receivables: 31 March (Millions of US dollars) 2020 2019 2018 Balance at beginning of period $ 2.9 $ 1.3 $ 0.9 Adjustment to provision 1.7 2.8 0.6 Write-offs, net of recoveries (0.2 ) (1.2 ) (0.2 ) Balance at end of period $ 4.4 $ 2.9 $ 1.3</t>
  </si>
  <si>
    <t>Inventory Disclosure [Abstract]</t>
  </si>
  <si>
    <t>Inventories Inventories consist of the following components: 31 March (Millions of US dollars) 2020 2019 Finished goods $ 224.4 $ 235.0 Work-in-process 8.1 7.3 Raw materials and supplies 87.0 88.8 Provision for obsolete finished goods and raw materials (14.4 ) (13.7 ) Total inventories $ 305.1 $ 317.4 As of 31 March 2020 and 2019, US $37.9 million and US $32.9 million , respectively, of the Company’s finished goods inventory balance was held at vendor managed inventory locations.</t>
  </si>
  <si>
    <t>Goodwill and Other Intangible Assets Goodwill and Other Intangible Assets</t>
  </si>
  <si>
    <t>Goodwill and Intangible Assets Disclosure [Abstract]</t>
  </si>
  <si>
    <t>Goodwill and Intangible Assets</t>
  </si>
  <si>
    <t>Goodwill and Other Intangible Assets Goodwill The following are the changes in the carrying value of goodwill for the fiscal years ended 31 March 2020 and 2019: (Millions of US dollars) Europe Building Products Asia Pacific Fiber Cement Other Businesses Total Balance - 31 March 2018 $ — $ 0.3 $ 4.6 $ 4.9 Acquired 220.0 — — 220.0 Impairment — — (4.6 ) (4.6 ) Foreign exchange impact (19.2 ) — — (19.2 ) Balance - 31 March 2019 $ 200.8 $ 0.3 $ — $ 201.1 Impairment — (0.2 ) — (0.2 ) Foreign exchange impact (3.9 ) (0.1 ) — (4.0 ) Balance - 31 March 2020 $ 196.9 $ — $ — $ 196.9 Intangible Assets At 31 March 2020, indefinite lived intangible assets other than goodwill of US $120.9 million include tradenames and other indefinite lived intangible assets, which had a net carrying amount of US $113.5 million and US $7.4 million, respectively. The following are the net carrying amount of amortizable intangible assets for the fiscal years ended 31 March 2020 and 2019: Year Ended 31 March 2020 (Millions of US dollars) Gross Carrying Amount Accumulated Amortization Net Carrying Amount Customer Relationships $ 51.4 $ (6.4 ) $ 45.0 Other 1 11.6 (10.8 ) 0.8 Total $ 63.0 $ (17.2 ) $ 45.8 1 Includes impairment charges of US$1.4 million for the fiscal year ended 31 March 2020 Year Ended 31 March 2019 (Millions of US dollars) Gross Carrying Amount Accumulated Amortization Net Carrying Amount Customer Relationships $ 52.0 $ (4.3 ) $ 47.7 Other 1 11.8 (8.6 ) 3.2 Total $ 63.8 $ (12.9 ) $ 50.9 1 Includes impairment charges of US$2.6 million for the fiscal year ended 31 March 2019 The amortization of intangible assets was US $3.1 million, US $6.1 million and US $0.9 million for the fiscal years ended 31 March 2020, 2019 and 2018, respectively. At 31 March 2020, the estimated future amortization of intangible assets is as follows: Years ended 31 March (Millions of US dollars): 2021 $ 2.6 2022 3.3 2023 4.1 2024 4.4 2025 4.5</t>
  </si>
  <si>
    <t>Property, Plant and Equipment</t>
  </si>
  <si>
    <t>Property, Plant and Equipment [Abstract]</t>
  </si>
  <si>
    <t>Property, Plant and Equipment Property, plant and equipment consist of the following components: (Millions of US dollars) Cost or valuation: Land Buildings Machinery Construction 1 Total At 31 March 2018 $ 68.2 $ 346.8 $ 1,236.1 $ 178.9 $ 1,830.0 Additions 2 1.6 58.9 203.6 76.7 340.8 Acquisitions 19.2 44.1 159.5 7.5 230.3 Transfers 3 — (6.0 ) 2.2 (6.5 ) (10.3 ) Disposals 4 (0.2 ) (5.9 ) (48.1 ) (1.2 ) (55.4 ) Exchange differences (5.0 ) (5.1 ) (45.7 ) 1.8 (54.0 ) At 31 March 2019 $ 83.8 $ 432.8 $ 1,507.6 $ 257.2 $ 2,281.4 Additions 2 0.3 13.9 152.3 19.3 185.8 Transfers 3 — 0.7 3.1 (4.9 ) (1.1 ) Disposals 4 — (1.7 ) (55.3 ) 0.2 (56.8 ) Impairment — (0.1 ) (10.2 ) (5.4 ) (15.7 ) Exchange differences (5.1 ) (13.1 ) (86.1 ) 1.2 (103.1 ) At 31 March 2020 $ 79.0 $ 432.5 $ 1,511.4 $ 267.6 $ 2,290.5 Accumulated depreciation: At 31 March 2018 $ — $ (137.4 ) $ (700.5 ) $ — $ (837.9 ) Depreciation — (14.6 ) (95.0 ) — (109.6 ) Transfers 3 — 0.8 3.7 — 4.5 Disposals 4 — 4.1 23.3 — 27.4 Exchange differences — 3.2 19.4 — 22.6 At 31 March 2019 $ — $ (143.9 ) $ (749.1 ) $ — $ (893.0 ) Depreciation — (15.7 ) (109.7 ) — (125.4 ) Transfers 3 — — 0.3 — 0.3 Disposals 4 — 1.5 40.3 — 41.8 Impairment — (0.6 ) (48.2 ) — (48.8 ) Exchange differences — 6.4 69.9 — 76.3 At 31 March 2020 $ — $ (152.3 ) $ (796.5 ) $ — $ (948.8 ) Net book value amount: At 31 March 2019 $ 83.8 $ 288.9 $ 758.5 $ 257.2 $ 1,388.4 At 31 March 2020 $ 79.0 $ 280.2 $ 714.9 $ 267.6 $ 1,341.7 ______________ 1 Construction in progress is presented net of assets transferred into service. 2 Additions include US$9.5 million and US$5.4 million of capitalized interest for the fiscal years ended 31 March 2020 and 2019, respectively. 3 Transfers for fiscal year 2020 include the net book value of US $0.8 million of leased assets in North America Fiber Cement segment that were moved from Property, plant and equipment, net to Operating lease right-of-use assets on the consolidated balance sheet at 31 March 2020. Transfers for fiscal year 2019 include the net book value of US $5.8 million associated with the Company's fiberglass windows business, which was classified as held for sale and was removed from Property, plant and equipment, net and was included in the Prepaid expenses and other current assets on the consolidated balance sheets at 31 March 2019. 4 The US $15.0 million net book value of disposals in fiscal year 2020 includes US $11.7 million of usage of replacement parts. The remaining net book value of disposals of US $3.3 million is related to the disposal of assets no longer in use. The US$28.0 million net book value of disposals in fiscal year 2019 includes US$13.7 million of usage of replacement parts, US$6.1 million of impairment due to the Company's decision to cease production of its fiberglass windows business, US$2.6 million of impairment related to the discontinuance of its MCT product line, US$0.4 million of impairment charges on individual assets and US$5.2 million of disposals of assets no longer in use. Depreciation expense for the fiscal years ended 31 March 2020, 2019 and 2018 was US$125.4 million , US$109.6 million and US$88.9 million , respectively. Impairment of Property, Plant &amp; Equipment The Company performs an asset impairment review on a quarterly basis in connection with its assessment of production capabilities and the Company’s ability to meet market demand. Based on the Company's strategic planning and allocation of its long-term investment in capital, as well as the downturn of the current economic market associated with the global pandemic, the Company has carefully reviewed the carrying value of its long-lived assets. The following table summarizes the impairment charges: Years Ended 31 March (Millions of US dollars) 2020 2019 2018 North America Fiber Cement $ 44.0 $ 3.0 $ 0.7 Asia Pacific Fiber Cement 15.0 — — Europe Building Products 5.5 — — Other Businesses — 6.1 — $ 64.5 $ 9.1 $ 0.7 Charges recorded to Asset Impairments North America Fiber Cement segment For the fiscal year ended 31 March 2020, impairment charges of US $41.2 million were recorded in the North America Fiber Cement segment. Included in this total is US $12.0 million related to the Company's decision to shut down its Summerville, South Carolina facility. This decision resulted from the potential impact of COVID-19 on future fiber cement sales volume. Assets are grouped and evaluated for impairment at the level for which there are identifiable cash flows, which in the case of the Summerville plant included the manufacturing equipment, land, building and right of use assets. In accordance with the applicable accounting guidance, the Company recorded an impairment charge for the difference between the carrying value of the asset group of US $22.1 million and the fair value, based on a third party appraisal of land and buildings, less costs to sell of US $10.1 million . The remaining impairment charges of US $29.2 million is related to a variety of non-core assets located at four plants across the network which will no longer be used and will be disposed. Due to the unique nature of the non-core fixed assets and the lack of history of selling manufacturing assets, management believes that there will be no future cash flows nor salvage value related to these assets and fully impaired them as of 31 March 2020. For the fiscal year ended 31 March 2019, the Company recorded impairment charges of US $2.6 million in the North America Fiber Cement segment related to the discontinuance of its MCT product line. Asia Pacific Fiber Cement segment For the fiscal year ended 31 March 2020, the Company recorded impairment charges of US $14.0 million in the Asia Pacific Fiber Cement segment due to the decision to shift to an import sales model rather than continue manufacturing in New Zealand, and US $1.0 million due to its decision to exit the James Hardie Systems business on the determination that it no longer fits within the Company's core business. The US $14.0 million charge relates to the full write-down of most of the machinery and equipment at the Penrose plant and the related excess spare parts which will not be utilized prior to shutdown. All the equipment and spare parts are unique to the Company and have immaterial resale or salvage values. The remaining net book value of the Penrose plant’s assets at 31 March 2020 is US $2.6 million . Europe Building Products segment For the fiscal year ended 31 March 2020, impairment charges of US $5.5 million were recorded in Europe Building Products segment relating to a variety of non-core assets which no longer provide economic benefit to the Company. Other Businesses segment For the fiscal year ended 31 March 2019, the Company recorded impairment charges of US $6.1 million in the Other Businesses segment to due to the Company's decision to cease production of its fiberglass windows business. Charges recorded to Cost of goods sold Other impairment charges in the North America Fiber Cement segment related to individual assets totaled US $2.8 million , US $0.4 million and US $0.7 million during fiscal years ended 31 March 2020, 2019 and 2018, respectively.</t>
  </si>
  <si>
    <t>Leases</t>
  </si>
  <si>
    <t>Leases [Abstract]</t>
  </si>
  <si>
    <t>Leases The Company's lease portfolio consists primarily of real estate, forklifts at its manufacturing facilities and a fleet of vehicles primarily for sales representatives. The lease term for all of it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ASC 842 requires a lessee to discount its unpaid lease payments using the interest rate implicit in the lease or, if that rate cannot be readily determined, its incremental borrowing rate. The following table represents the Company's ROU assets and lease liabilities at 31 March 2020: (Millions of US dollars) 31 March 2020 Assets: Operating leases, net $ 40.5 Finance leases, net 1.7 Total right-of-use assets $ 42.2 Liabilities: Operating leases: Current $ 14.3 Non-Current 41.4 Total operating lease liabilities $ 55.7 Finance leases: Current $ 0.5 Non-Current 1.5 Total finance lease liabilities $ 2.0 Total lease liabilities $ 57.7 The Company leases the land and buildings at its New Zealand plant, and the option term of this lease agreement ends in 2026, with a second option to renew until 2036. The second option to renew was reasonably certain until the current quarter, when the Company made the decision to shift to an import sales model and close its New Zealand plant. As a result, the Company remeasured its Right-of-use assets and Lease Liability for the New Zealand plant, resulting in a reduction in both the asset and liability in the current quarter of approximately US $19.4 million . Subsequently, the Company impaired the remaining Right-of-use assets value of US $11.2 million , which was recorded to Asset impairments in the Company's consolidated statements of operations and comprehensive income, as the facility is not expected to generate future positive cash flows. The following represents the Company's lease expense for the fiscal year ended 31 March 2020: (Millions of US dollars) Year Ended Operating leases $ 18.4 Short-term leases 1.0 Variable leases 0.1 Finance leases 0.3 Interest on lease liabilities 0.1 Total lease expense $ 19.9 At 31 March 2020 the weighted-average remaining lease term of the Company's leases is as follows: (In Years) 31 March 2020 Operating leases 5.4 Finance leases 4.4 At 31 March 2020 the weighted-average discount rate of the Company's leases is as follows: 31 March 2020 Operating leases 4.4 % Finance leases 4.4 % The following are future lease payments for non-cancellable leases at 31 March 2020: Years ended 31 March (Millions of US dollars): Operating Finance Total 2021 $ 16.7 $ 0.6 $ 17.3 2022 13.1 0.5 13.6 2023 9.2 0.5 9.7 2024 6.7 0.3 7.0 2025 4.4 0.2 4.6 Thereafter 8.8 0.1 8.9 Total $ 58.9 $ 2.2 $ 61.1 Less: imputed interest 3.4 Total lease liabilities $ 57.7 Supplemental cash flow and other information related to leases were as follows: (Millions of US dollars) 31 March 2020 Cash paid for amounts included in the measurement of lease liabilities: Operating cash flows used for operating leases $ 18.0 Operating cash flows used for finance leases 0.1 Financing cash flows used for finance leases 0.4 Non-cash ROU assets obtained in exchange for new lease liabilities 12.9</t>
  </si>
  <si>
    <t>Accounts Payable and Accrued Liabilities</t>
  </si>
  <si>
    <t>Payables and Accruals [Abstract]</t>
  </si>
  <si>
    <t>Accounts Payable and Accrued Liabilities Accounts payable and accrued liabilities consist of the following components: 31 March (Millions of US dollars) 2020 2019 Trade creditors $ 151.3 $ 142.4 Accrued interest 8.6 8.8 Other creditors and accruals 114.8 104.3 Total accounts payable and accrued liabilities $ 274.7 $ 255.5</t>
  </si>
  <si>
    <t>Long-Term Debt</t>
  </si>
  <si>
    <t>Debt Disclosure [Abstract]</t>
  </si>
  <si>
    <t>Long-Term Debt At 31 March 2020 and 2019, the Company held two forms of debt: an unsecured revolving credit facility and senior unsecured notes due 2025, 2026 and 2028. The effective weighted average interest rate on the Company’s total debt was 4.3% and 4.4% at 31 March 2020 and 31 March 2019, respectively. The weighted average term of the unsecured revolving credit facility and senior unsecured notes, including undrawn facilities, was 5.3 years and 6.3 years at 31 March 2020 and 2019, respectively. Unsecured Revolving Credit Facility In December 2015, James Hardie International Finance Designated Activity Company (“JHIF”) and James Hardie Building Products Inc. (“JHBP”), each a wholly-owned subsidiary of JHI plc, entered into a US$500.0 million unsecured revolving credit facility (the “Revolving Credit Facility”) with certain commercial banks and HSBC Bank USA, National Association, as administrative agent. The Revolving Credit Facility was initially set to expire in December 2020, however, in December 2017, the Revolving Credit Facility was amended to, among other things, extend the maturity date to December 2022. The size of the Revolving Credit Facility may be increased by up to US$250.0 million through the exercise of an accordion option. Debt issuance costs in connection with the Revolving Credit Facility are recorded as an offset to Long-Term Debt in the Company’s consolidated balance sheets and are being amortized as interest expense using the effective interest method over the stated term of 5 years. At 31 March 2020 and 2019, the Company’s debt issuance costs have an unamortized balance of US$1.9 million and US$2.6 million , respectively. The amount drawn under the Revolving Credit Facility was US$130.0 million and US$150.0 million at 31 March 2020 and 2019, respectively. The effective weighted average interest rate on the Company’s total outstanding Revolving Credit Facility was 2.6% and 4.3% at 31 March 2020 and 2019, respectively. Borrowings under the Revolving Credit Facility bear interest at per annum rates equal to, at the borrower’s option, either: (i) the London Interbank Offered Rate (“LIBOR”) plus an applicable margin for LIBOR loans; or (ii) a base rate plus an applicable margin for base rate loans. 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 The applicable margin is calculated based on a pricing grid that in each case is linked to the Company's consolidated net leverage ratio. For LIBOR Loans, the applicable margin ranges from 1.25% to 2.00% , and for base rate loans it ranges from 0.25% to 1.00% . The Company also pays a commitment fee of between 0.20% and 0.35% on the actual daily amount of the unutilized revolving loans. The applicable commitment fee percentage is based on a pricing grid linked to the Company’s consolidated net leverage ratio. In the event that JHIF’s or James Hardie International Group Limited's ("JHIGL"), as applicable, long-term senior unsecured non-credit enhanced rating from each of Standard &amp; Poor’s Ratings Services (“S&amp;P”), and Moody’s Investors Service, Inc. (“Moody’s”) is at least BBB- from S&amp;P, and at least Baa3 from Moody’s, at JHIF’s election, for new borrowings under the Revolving Credit Facility, an alternate applicable rate may be applied with respect to the commitment fee of 0.25% per annum and an alternative margin may be applied with respect to: (a) LIBOR Loans, 1.50% ; and (b) base rate loans, 0.50% . The Revolving Credit Facility is guaranteed by each of JHIGL and James Hardie Technology Limited ("JHTL"), each of which are wholly-owned subsidiaries of JHI plc. The Revolving Credit Facility agreement contains certain covenants that, among other things, restrict JHIGL and its restricted subsidiaries’ ability to incur indebtedness and grant liens other than certain types of permitted indebtedness and permitted liens, make certain restricted payments, and undertake certain types of mergers or consolidations actions. In addition,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 tax, depreciation and amortization to interest charges, excluding all income, expense and other profit and loss statement impacts of asbestos income, gains, losses and charges, all AICF SG&amp;A expenses, all ASIC-related expenses, all recoveries and asset impairments, and all New Zealand product liability expenses. At 31 March 2020, the Company was in compliance with all covenants contained in the Revolving Credit Facility agreement. 2026 Senior Notes In October 2018, JHIF completed the sale of €400.0 million ( US$440.7 million , based on the exchange rate at 31 March 2020) aggregate principal amount of senior unsecured notes due 1 October 2026 (the “2026 Notes”). The 2026 Notes were issued at par and the proceeds from the offering were used to repay €400.0 million outstanding borrowings under a 364-day term loan facility (the "Term Loan Facility") which was used to complete the Fermacell acquisition. On 3 October 2018, JHIF repaid all €400.0 million aggregate principal amount and accrued interest of its Term Loan Facility following the completion of the sale of € 400.0 million (US$ 458.8 million, based on the exchange rate at 3 October 2018) aggregate principal amount of 3.625% senior unsecured notes due 2026. In connection with this repayment, the Company recorded a loss on early debt extinguishment of US $1.0 million during the fiscal year ended 31 March 2019 associated with the unamortized portion of the deferred financing fees. Debt issuance costs in connection with the 2026 Notes are recorded as an offset to Long-Term Debt on the Company’s consolidated balance sheet and are being amortized as interest expense using the effective interest method over the stated term of 8 years. At 31 March 2020 and 2019, the Company’s debt issuance costs have an unamortized balance of US$5.0 million and US$5.7 million , respectively. Interest is payable semi-annually in arrears on 1 October and 1 April of each year at a rate of 3.625% with first payment made on 1 April 2019. The 2026 Notes are guaranteed by JHIGL, JHBP and JHTL, each of which are wholly-owned subsidiaries of JHI plc. The indenture governing the 2026 Notes contains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20, the Company was in compliance with all of its requirements under the indenture related to the 2026 Notes. The Company’s 2026 Notes have an estimated fair value of US $395.7 million (based on EUR/USD exchange rate at 31 March 2020) based on the trading price observed in the market at or near the balance sheet date and are categorized as Level 1 within the fair value hierarchy. 2025 and 2028 Senior Notes In December 2017, JHIF completed the sale of US$800.0 million aggregate principal amount of senior unsecured notes. The sale of the senior notes were issued at par with US$400.0 million due 15 January 2025 (the “2025 Notes”) and the remaining US$400.0 million due 15 January 2028 (the “2028 Notes”). The proceeds from the offering were used for general corporate purposes, including funding the redemption of all US$400.0 million aggregate principal amount of its previously outstanding 5.875% senior unsecured notes due 2023 (the "2023 Notes"). In connection with this redemption, the Company recorded a loss on early debt extinguishment of US$26.1 million during the fiscal year ended 31 March 2018, which included US$19.5 million of call redemption premiums and US$6.6 million of unamortized financing costs associated with these notes. The Company also used part of the net proceeds from this offering to finance a portion of the Fermacell acquisition. Debt issuance costs in connection with the 2025 and 2028 Notes are recorded as an offset to Long-Term Debt on the Company’s consolidated balance sheets. Debt issuance costs in connection with the 2025 Notes have an unamortized balance of US$4.3 million and US $5.2 million at 31 March 2020 and 2019, respectively. The debt issuance costs are being amortized as interest expense using the effective interest method over the stated term of 7 years. Interest is payable semi-annually in arrears on 15 January and 15 July of each year at a rate of 4.75% with first payment made on 15 July 2018. Debt issuance costs in connection with the 2028 Notes have an unamortized balance of US$4.9 million and US $5.6 million at 31 March 2020 and 2019, respectively. The debt issuance costs are being amortized as interest expense using the effective interest method over the stated term of 10 years. Interest is payable semi-annually in arrears on 15 January and 15 July of each year at a rate of 5.00% with first payment made on 15 July 2018. The 2025 and 2028 Notes are guaranteed by JHIGL, JHBP and JHTL, each of which are wholly-owned subsidiaries of JHI plc. The indenture governing the 2025 and 2028 Notes contains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20, the Company was in compliance with all of its requirements under the indenture related to the 2025 and 2028 Notes. The Company’s 2025 and 2028 Notes have an estimated fair value of US$752.0 million at 31 March 2020, based on the trading price observed in the market at or near the balance sheet date and are categorized as Level 1 within the fair value hierarchy. Off Balance Sheet Arrangements As of 31 March 2020, the Company had a total borrowing base capacity under the Revolving Credit Facility of US$500.0 million with outstanding borrowings of US$130.0 million , and US$4.6 million of drawn letters of credit and bank guarantees. These letters of credit and bank guarantees relate to various operational matters including insurance, performance bonds and other items, leaving the Company with US$365.4 million of available borrowing capacity under the Revolving Credit Facility. Global Exchange Market Listing On 25 April 2018, the 2025 and 2028 Notes were admitted to listing on the Global Exchange Market (the “GEM”), which is operated by Euronext Dublin, and on 7 February 2019, the 2026 Notes were admitted to listing on the GEM. Interest paid on the 2025, 2026 and 2028 Notes quoted on the GEM is not subject to Irish withholding tax.</t>
  </si>
  <si>
    <t>Product Warranties</t>
  </si>
  <si>
    <t>Guarantees [Abstract]</t>
  </si>
  <si>
    <t>Product Warranties The Company offers various warranties on its products, including a 30 -year limited warranty on certain fiber cement siding products in the United States. A typical warranty program requires the Company to replace defective products within a specified time period from the date of sale. It is possible that future warranty costs could differ from those estimates. The following are the changes in the product warranty provision: 31 March (Millions of US dollars) 2020 2019 2018 Balance at beginning of period $ 46.6 $ 52.8 $ 46.6 Increase (Decrease) in product warranties accrual 0.8 (0.8 ) 13.1 Acquired during the period — 0.5 — Settlements made in cash or in kind (5.0 ) (5.9 ) (6.9 ) Balance at end of period $ 42.4 $ 46.6 $ 52.8</t>
  </si>
  <si>
    <t>Asbestos</t>
  </si>
  <si>
    <t>Text Block [Abstract]</t>
  </si>
  <si>
    <t>Asbestos The AFFA was approved by shareholders in February 2007 to provide long-term funding to AICF. For a discussion of the AFFA and the accounting policies utilized by the Company related to the AFFA and AICF, see Note 2. Asbestos Adjustments The Asbestos adjustments included in the consolidated statements of operations and comprehensive income comprise the following: Years Ended 31 March (Millions of US dollars) 2020 2019 2018 Change in estimates: Change in actuarial estimate - asbestos liability $ (133.8 ) $ (73.8 ) $ (152.1 ) Change in actuarial estimate - insurance receivable 5.7 — 1.2 Change in estimate - AICF claims-handling costs 0.1 1.1 (0.5 ) Subtotal - Change in estimates (128.0 ) (72.7 ) (151.4 ) Effect of foreign exchange on Asbestos net liabilities 69.0 49.5 (5.3 ) Gain (loss) on foreign currency forward contracts 0.8 (0.8 ) 1.4 Adjustments in insurance receivable — 2.0 — Asbestos research and education contribution — — (1.1 ) Total Asbestos Adjustments $ (58.2 ) $ (22.0 ) $ (156.4 ) In December 2017, the Company, AICF and the NSW Government executed an AFFA Amending Deed which in effect excludes the recovery of gratuitous services costs (colloquially referred to as Sullivan v Gordon damages) that arose following the promulgation of the Wrongs (Part VB) (Dust and Tobacco-Related Claims) Regulation 2016 by the State of Victoria. As a result of the amendment, AICF reduced the Asbestos liability by A$56.8 million ( US$43.6 million based upon the exchange rate at 31 March 2018) in the third quarter of fiscal year 2018. This adjustment is reflected in Asbestos adjustments in the consolidated statements of operations and comprehensive income during the fiscal year ended 31 March 2018. Actuarial Study; Claims Estimate AICF commissioned an updated actuarial study of potential asbestos-related liabilities as of 31 March 2020. Based on KPMGA’s assumptions, KPMGA arrived at a range of possible total cash flows and calculated a central estimate, which is intended to reflect a probability-weighted expected outcome of those actuarially estimated future cash flows. The following table sets forth the central estimates, net of insurance recoveries, calculated by KPMGA as of 31 March 2020: Year Ended 31 March 2020 (Millions of US and Australian dollars, respectively) US$ A$ Central Estimate – Discounted and Inflated 1,250.9 2,025.2 Central Estimate – Undiscounted but Inflated 1,368.3 2,215.2 Central Estimate – Undiscounted and Uninflated 897.1 1,452.4 The asbestos liability has been revised to reflect the most recent undiscounted and uninflated actuarial estimate prepared by KPMGA as of 31 March 2020. In estimating the potential financial exposure, KPMGA has made a number of assumptions, including, but not limited to, assumptions related to the total number of claims that are reasonably estimated to be asserted through 2072, the typical cost of settlement (which is sensitive to, among other factors, the industry in which a plaintiff claims exposure, the alleged disease type, the age of the claimant and the jurisdiction in which the action is brought), the legal costs incurred in the litigation of such claims, the rate of receipt of claims, the settlement strategy in dealing with outstanding claims and the timing of settlements. 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liability could differ materially from that which is currently recorded. The potential range of costs as estimated by KPMGA is affected by a number of variables such as nil settlement rates, peak year of claims, past history of claims numbers, average settlement rates, past history of Australian asbestos-related medical injuries, current number of claims, average defense and plaintiff legal costs, base wage inflation and superimposed inflation. The potential range of losses disclosed includes both asserted and unasserted claims. A sensitivity analysis performed by KPMGA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e sensitivity analysis performed in the actuarial report is directly related to the discounted but inflated central estimate and the undiscounted but inflated central estimate. The actual cost of the liabilities could be outside of that range depending on the results of actual experience relative to the assumptions made. The following table summarizes the results of the analysis: As of 31 March 2020 (Millions of US and Australian dollars, respectively) US$ A$ Discounted (but inflated) - Low 913.0 1,478.2 Discounted (but inflated) - High 2,109.3 3,414.9 Undiscounted (but inflated) - Low 984.3 1,593.6 Undiscounted (but inflated) - High 2,385.2 3,861.7 During fiscal year 2020, mesothelioma claims reporting activity was unfavorable compared to actuarial expectations and the prior corresponding period. One of the more significant assumptions is the estimated peak period of mesothelioma disease claims, which was assumed to have occurred during the period 1 April 2014 through 31 March 2017. In fiscal year 2018, KPMGA formed the view that the increases in the mesothelioma claims reporting seen in recent years was a permanent effect, and therefore increased the projected number of future mesothelioma claims at 31 March 2018. The revised KPMGA modeling approach for mesothelioma claims considered the claimant’s age which resulted in a higher number of projected claims, partially offset by a reduction in projected average claim size. At 31 March 2020, KPMGA identified that the increase in actual claims reporting for the full year 2020 was primarily due to the increase in the number of cross claims which typically cost one quarter of the cost of direct claims. As such, KPMGA determined that there was a need to separate the two types of claims resulting in a higher projected future number of estimated mesothelioma claims. Due to the increase in the projected cross claims, the average claim size is projected to decrease due to the mix of the projected claim payments. Consistent with prior years, the claimants ages are increasing leading to lower average claim size. The decrease is partially offset by a lower number of assumed nil settlements for mesothelioma claims. Changes to the assumptions may be necessary in future periods should mesothelioma claims reporting escalate or decline. Potential variation in the estimated peak period of claims has an impact much greater than the other assumptions used to derive the discounted central estimate. In performing the sensitivity assessment of the estimated incidence pattern reporting for mesothelioma, if the pattern of incidence was shifted by two years, the central estimate could increase by approximately 21% on a discounted basis. Claims Data The following table shows the activity related to the numbers of open claims, new claims and closed claims during each of the past five years and the average settlement per settled claim and case closed: For the Years Ended 31 March 2020 2019 2018 2017 2016 Number of open claims at beginning of period 332 336 352 426 494 Number of new claims 657 568 562 557 577 Number of closed claims 596 572 578 631 645 Number of open claims at end of period 393 332 336 352 426 Average settlement amount per settled claim A$277,000 A$262,000 A$253,000 A$224,000 A$248,000 Average settlement amount per case closed A$245,000 A$234,000 A$217,000 A$168,000 A$219,000 Average settlement amount per settled claim US$189,000 US$191,000 US$196,000 US$168,000 US$183,000 Average settlement amount per case closed US$167,000 US$171,000 US$168,000 US$126,000 US$161,000 Under the terms of the AFFA, the Company has rights of access to actuarial information produced for AICF by the actuary appointed by AICF, which is currently KPMGA. The Company’s disclosures with respect to claims statistics are subject to it obtaining such information, however, the AFFA does not provide the Company an express right to audit or otherwise require independent verification of such information or the methodologies to be adopted by the approved actuary. As such, the Company relies on the accuracy and completeness of the information provided by AICF to the approved actuary and the resulting information and analysis of the approved actuary when making disclosures with respect to claims statistics. Asbestos-Related Assets and Liabilities The Company has included on its consolidated balance sheets the asbestos-related assets and liabilities of AICF under the terms of the AFFA. These amounts are detailed in the table below, and the net total of these asbestos-related assets and liabilities is referred to by the Company as the “Net AFFA Liability.” 31 March (Millions of US dollars) 2020 2019 Asbestos liability – current $ (103.9 ) $ (110.5 ) Asbestos liability – non-current (882.5 ) (979.1 ) Asbestos liability – Total (986.4 ) (1,089.6 ) Insurance receivable – current 5.0 7.5 Insurance receivable – non-current 38.5 43.7 Insurance receivable – Total 43.5 51.2 Workers’ compensation asset – current 1.5 2.0 Workers’ compensation asset – non-current 20.7 25.8 Workers’ compensation liability – current (1.5 ) (2.0 ) Workers’ compensation liability – non-current (20.7 ) (25.8 ) Workers’ compensation – Total — — Other net liabilities (2.0 ) (2.1 ) Restricted cash and cash equivalents of AICF 36.4 39.8 Restricted short-term investments of AICF 21.6 17.7 Net Unfunded AFFA liability $ (886.9 ) $ (983.0 ) Deferred income taxes – non-current 319.1 349.3 Income tax payable 23.4 25.3 Net Unfunded AFFA liability, net of tax $ (544.4 ) $ (608.4 ) The following is a detailed rollforward of the Net Unfunded AFFA liability, net of tax, for the fiscal year ended 31 March 2020: (Millions of US dollars) Asbestos Liability Insurance Receivables Restricted Cash and Investments Other Assets and Liabilities Net Unfunded AFFA Liability Deferred Tax Assets Income Tax Payable Net Unfunded AFFA Liability, net of tax Opening Balance - 31 March 2019 $ (1,089.6 ) $ 51.2 $ 57.5 $ (2.1 ) $ (983.0 ) $ 349.3 $ 25.3 $ (608.4 ) Asbestos claims paid 1 104.6 — (104.6 ) — — — — — Payment received in accordance with AFFA 2 — — 108.9 — 108.9 — — 108.9 AICF claims-handling costs incurred (paid) 1.0 — (1.0 ) — — — — — AICF operating costs paid - non claims-handling — — (1.7 ) — (1.7 ) — — (1.7 ) Change in actuarial estimate (133.8 ) 5.7 — — (128.1 ) — — (128.1 ) Change in claims handling cost estimate 0.1 — — — 0.1 — — 0.1 Impact on deferred income tax due to change in actuarial estimate — — — — — 38.4 — 38.4 Insurance recoveries — (7.6 ) 7.6 — — — — — Movement in income tax payable — — — — — (25.8 ) 0.8 (25.0 ) Other movements — — 3.2 (1.1 ) 2.1 0.3 — 2.4 Effect of foreign exchange 131.3 (5.8 ) (11.9 ) 1.2 114.8 (43.1 ) (2.7 ) 69.0 Closing Balance - 31 March 2020 $ (986.4 ) $ 43.5 $ 58.0 $ (2.0 ) $ (886.9 ) $ 319.1 $ 23.4 $ (544.4 ) ____________ 1 Claims paid of US $104.6 million reflects A $153.3 million converted at the average exchange rate for the period based on the assumption that these transactions occurred evenly throughout the period. 2 The payment received in accordance with AFFA of US$108.9 million reflects the US dollar equivalent of the A$156.7 million payment, translated at the exchange rate set five days before the day of payment. AICF Funding During the fiscal year ending 31 March 2021, the Company anticipates that it will contribute approximately US$ 153.3 million to AICF. This amount represents 35% of the Company's free cash flow which is equivalent to operating cash flows of US$ 451.2 million less an adjustment of US$ 13.2 million, resulting in free cash flow of US$ 438.0 million for fiscal year 2020, as defined by the AFFA. During the fiscal years ended 31 March 2020, 2019 and 2018, the Company contributed US$ 108.9 million (A$ 156.7 million), US$ 103.0 million (A$ 138.4 million) and US$ 102.2 million (A$ 135.1 million), respectively, to AICF. Restricted Short-Term Investments In July 2019, AICF invested A$110.0 million of its excess cash in time deposits. During the fiscal year ended 31 March 2020, A$75.0 million of these time deposits matured and were reclassified to Restricted cash - Asbestos on the consolidated balance sheet as of 31 March 2020. The remaining time deposits of A$35.0 million (US $21.6 million, based on the exchange rate at 31 March 2020) are classified as available-for-sale investments and reflected within Restricted short-term investments - Asbestos on the consolidated balance sheet. The remaining time deposits bear a fixed interest rate and have a maturity as follows: Maturity Date Interest Rate A$ Millions 30 April 2020 1.70% 20.0 1 June 2020 1.70% 15.0 In July 2018, AICF invested A$120.0 million of its excess cash in time deposits. During the fiscal year ended 31 March 2019, A$95.0 million of these time deposits matured and were reclassified to Restricted cash and cash equivalents - Asbestos on the consolidated balance sheet. During the fiscal year ended 31 March 2020, the remaining time deposits of A$25.0 million matured and were reclassified to Restricted cash and cash equivalents - Asbestos on the consolidated balance sheets. AICF – NSW Government Secured Loan Facility AICF may borrow, subject to certain conditions, up to an aggregate amount of A$320.0 million ( US$197.7 million , based on the exchange rate at 31 March 2020). The AICF Loan Facility is available to be drawn for the payment of claims through 1 November 2030, at which point, all outstanding borrowings must be repaid. Borrowings made under the AICF Loan Facility are classified as current, as AICF intends to repay the debt within one year. At 31 March 2020 and 2019, AICF had no amounts outstanding under the AICF Loan Facility. To the extent the NSW Government sources funding for the AICF Loan Facility from the Commonwealth of Australia (the “Commonwealth”), the interest rate on the AICF Loan Facility is calculated by reference to the cost of NSW’s borrowings from the Commonwealth for that purpose, being calculated with reference to the Commonwealth Treasury fixed coupon bond rate for a period determined as appropriate by the Commonwealth. To the extent that NSW’s source of funding is not from the Commonwealth, the interest rate on drawings under the AICF Loan Facility is calculated as (i) during the period to (but excluding) 1 May 2020, a yield percent per annum calculated at the time of the first drawdown of the AICF Loan Facility by reference to the NSW Treasury Corporation’s 6% 1/05/2020 Benchmark Bonds, (ii) during the period after 1 May 2020, a yield percent per annum calculated by reference to NSW Treasury Corporation bonds on issue at that time and maturing in 2030, or (iii) in any case, if the relevant bonds are not on issue, a yield percent per annum in respect of such other source of funding for the AICF Loan Facility determined by the NSW Government in good faith to be used to replace those bonds, including any guarantee fee payable to the Commonwealth in respect of the bonds (where the bonds are guaranteed by the Commonwealth) or other source of funding. Under the AICF Loan Facility, the Former James Hardie Companies each guarantee the payment of amounts owed by AICF and AICF’s performance of its obligations under the AICF Loan Facility. Each Obligor has granted the NSW Government a security interest in certain property including cash accounts, proceeds from insurance claims, payments remitted by the Company to AICF and contractual rights under certain documents including the AFFA. Each Obligor may not deal with the secured property until all amounts outstanding under the AICF Loan Facility are paid, except as permitted under the terms of the security interest. Under the terms of the AICF Loan Facility, each Obligor must, upon receipt of proceeds from insurance claims and payments remitted by the Company under the AFFA, apply all of such proceeds in repayment of amounts owing under the AICF Loan Facility. NSW may, at its sole discretion, waive or postpone (in such manner and for such period as it determines) the requirement for the Obligors to apply proceeds of insurance claims and payments remitted by the Company to repay amounts owed under the AICF Loan Facility to ensure AICF has sufficient liquidity to meet its future cash flow needs. The Obligors are subject to certain operating covenants under the AICF Loan Facility and the terms of the security interest, including, without limitation, (i) positive covenants relating to providing corporate reporting documents, providing particular notifications and complying with the terms of the AFFA, and (ii) negative covenants restricting them from voiding, cancelling, settling, or adversely affecting existing insurance policies, disposing of assets and granting security to secure any other financial indebtedness, other than in accordance with the terms and conditions of the AICF Loan Facility. Upon an event of default, NSW may cancel the commitment and declare all amounts outstanding as immediately due and payable. The events of default include, without limitation, failure to pay or repay amounts due in accordance with the AICF Loan Facility, breach of covenants, misrepresentation, cross default by an Obligor and an adverse judgment (other than a personal asbestos or Marlew claim) against an Obligor.</t>
  </si>
  <si>
    <t>Derivative Instruments</t>
  </si>
  <si>
    <t>Derivative Instruments and Hedging Activities Disclosure [Abstract]</t>
  </si>
  <si>
    <t>Derivative Instruments Interest Rate Swaps The fair value of interest rate swap contracts is calculated based on the fixed rate, notional principal, settlement date and present value of the future cash inflows and outflows based on the terms of the agreement and the future floating interest rates as determined by a future interest rate yield curve. The model used to value the interest rate swap contracts is based upon well recognized financial principles, and interest rate yield curves can be validated through readily observable data by external sources. Although readily observable data is used in the valuations, different valuation methodologies could impact the estimated fair value. Accordingly, the interest rate swap contracts are categorized as Level 2 within the fair value hierarchy. For the fiscal years ended 31 March 2020, 2019 and 2018, the unrealized and realized gains and losses recorded on interest rate swap contracts are immaterial and are included in Other (expense) income . At 31 March 2020, the weighted average fixed interest rate of these contracts is 2.3% and the weighted average remaining life is 0.3 years . At 31 March 2020 and 2019, these contracts have a fair value of a US $0.1 million payable and a US $0.3 million receivable, respectively. The notional amount of interest rate swap contracts was US $25.0 million and US $75.0 million as of 31 March 2020 and 2019, respectively, and represents the basis upon which payments are calculated and are reported on a net basis when a legal and enforceable right of set-off exists.</t>
  </si>
  <si>
    <t>Commitments and Contingencies</t>
  </si>
  <si>
    <t>Commitments and Contingencies Disclosure [Abstract]</t>
  </si>
  <si>
    <t>Commitments and Contingencies The Company is involved from time to time in various legal proceedings and administrative actions related to the normal conduct of its business, including general liability claims, putative class action lawsuits and litigation concerning its products. 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product liability claims as described in these consolidated financial statements. New Zealand Weathertightness Claims Since fiscal year 2002, the Company’s New Zealand subsidiaries have been joined in a number of weathertightness claims in New Zealand that relate to residential buildings (single dwellings and apartment complexes) and a small number of non-residential buildings, primarily constructed from 1998 to 2004. The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 Historically, the Company’s New Zealand subsidiaries have been joined to these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portion of the costs incurred in resolving such claims. However, in 2015 the Company and/or its subsidiaries were named as the sole defendants in four claims on behalf of multiple defendants, each of which allege that the New Zealand subsidiaries’ products were inherently defective and that the Company and its subsidiaries breached duties including failure to conduct appropriate testing of these products and systems, failure to warn and misleading and deceptive conduct in relation to the marketing and sale of the products and systems. Two of these claims are against two New Zealand subsidiaries as sole defendants but in two claims, three non-New Zealand Subsidiaries and the Company are named as defendants along with the two New Zealand subsidiaries and a direct New Zealand holding company. The Company recognizes a liability for asserted and unasserted New Zealand weathertightness claims in the period in which a loss becomes probable and estimable. The amount of a reasonably probable loss is dependent on a number of factors including, without limitation, the specific facts and circumstances unique to each claim, the existence of any co-defendants involved in defending the claim, the solvency of such co-defendants (including the ability of such co-defendants to remain solvent until the related claim is ultimately resolved), the availability of claimant compensation under a government compensation scheme and extent to which the co-defendants and the Company and its subsidiaries have access to third-party recoveries to cover a portion of the costs incurred in defending and resolving such actions. In addition to the above limitations, the total loss incurred is also dependent on the manner and extent to which statutory limitation periods will apply to any received claims. To the extent that it is probable and estimable, the estimated loss for these matters, net of estimated third-party recoveries, incorporates assumptions that are subject to the foregoing uncertainties and are principally derived from, but not exclusively based on, historical claims experience together with facts and circumstances unique to each claim. If the nature and extent of claims in future periods differ from historical claims experience, the Company's assessment of probable and estimable liability with respect to current asserted claims changes and/or actual liability is different to the estimates, then the actual amount of loss may be materially higher or lower than estimated losses accrued at 31 March 2020. Environmental and Legal The operations of the Company, like those of other companies engaged in similar businesses, are subject to several laws and regulations on air and water quality, waste handling and disposal. The Company’s policy is to accrue for environmental costs when it is determined that it is probable that an obligation exists and the amount can be reasonably estimated.</t>
  </si>
  <si>
    <t>Income Taxes</t>
  </si>
  <si>
    <t>Income Tax Disclosure [Abstract]</t>
  </si>
  <si>
    <t>Income Taxes Income tax expense includes income taxes currently payable and those deferred because of temporary differences between the financial statement and tax bases of assets and liabilities. Income tax expense consists of the following components: Years Ended 31 March (Millions of US dollars) 2020 2019 2018 Income before income taxes: Domestic $ 209.6 $ 196.4 $ 155.1 Foreign 78.4 104.2 19.2 Income before income taxes: $ 288.0 $ 300.6 $ 174.3 Income tax expense: Current: Domestic $ (31.1 ) $ (26.6 ) $ (14.8 ) Foreign 39.8 (6.5 ) (69.4 ) Current income tax benefit (expense) 8.7 (33.1 ) (84.2 ) Deferred: Domestic (4.5 ) (1.3 ) (1.8 ) Foreign (50.7 ) (37.4 ) 57.8 Deferred income tax (expense) benefit (55.2 ) (38.7 ) 56.0 Total income tax expense $ (46.5 ) $ (71.8 ) $ (28.2 ) Income tax expense computed at the statutory rates represents taxes on income applicable to all jurisdictions in which the Company conducts business, calculated at the statutory income tax rate in each jurisdiction multiplied by the pre-tax income attributable to that jurisdiction. Income tax expense is reconciled to the tax at the statutory rates as follows: Years Ended 31 March (Millions of US dollars) 2020 2019 2018 Income tax expense computed at the statutory tax rates $ (38.7 ) $ (48.9 ) $ (24.6 ) US state income taxes, net of the federal benefit (5.7 ) (3.1 ) (4.3 ) Asbestos - effect of foreign exchange 20.9 14.9 (1.8 ) Expenses not deductible (7.4 ) (4.9 ) (4.7 ) US manufacturing deduction — — 2.5 Foreign taxes on domestic income (43.5 ) (34.5 ) (34.2 ) Amortization of intangibles — — 12.4 Taxes on foreign income 2.7 4.5 (3.0 ) Net deferred tax liability revaluation (1.8 ) 0.2 27.7 US net operating loss carryback 25.5 — — Other items 1.5 — 1.8 Total income tax expense $ (46.5 ) $ (71.8 ) $ (28.2 ) Effective tax rate 16.1 % 23.9 % 16.2 % Deferred tax balances consist of the following components: 31 March (Millions of US dollars) 2020 2019 Deferred tax assets: Intangible assets $ 1,126.4 $ 1,209.8 Asbestos liability 319.1 349.3 Other provisions and accruals 54.1 55.6 Net operating loss carryforwards 41.3 69.9 Foreign and research tax credit carryforwards 114.2 115.5 Total deferred tax assets 1,655.1 1,800.1 Valuation allowance (262.9 ) (267.6 ) Total deferred tax assets net of valuation allowance 1,392.2 1,532.5 Deferred tax liabilities: Depreciable and amortizable assets (117.5 ) (132.2 ) Other (48.1 ) (38.5 ) Total deferred tax liabilities (165.6 ) (170.7 ) Total deferred taxes, net $ 1,226.6 $ 1,361.8 Deferred income taxes include net operating loss carry-forwards. At 31 March 2020, the Company had tax loss carry-forwards in Australia, Europe and the US of approximately US $41.3 million , that are available to offset future taxable income in the respective jurisdiction. The Company establishes a valuation allowance against a deferred tax asset if it is more likely than not that some portion or all of the deferred tax asset will not be realized. At 31 March 2020, the Company had a valuation allowance of approximately US $2.3 million against a portion of the European net operating loss carry-forwards in respect of which realization is not more likely than not. The Australian net operating loss carry-forwards primarily result from current and prior year tax deductions for contributions to AICF. James Hardie 117 Pty Limited, the performing subsidiary under the AFFA, is able to claim a tax deduction for its contributions to AICF over a five -year period commencing in the year the contribution is incurred. At 31 March 2020, the Company recognized a tax deduction of US $86.2 million (A $126.4 million ) for the current year relating to total contributions to AICF of US $468.0 million (A $632.0 million ) incurred in tax years 2016 through 2020. At 31 March 2020, the Company had foreign tax credit carry-forwards of US $112.4 million and research credits of US $1.8 million that are available to offset future taxes payable. At 31 March 2020, the Company had a 100% valuation allowance against the foreign tax credit carry-forwards. 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z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ze its asbestos related deferred tax asset and that no valuation allowance is necessary as of 31 March 2020. In the future, based on review of the empirical evidence by management at that time, if management determines that realization of its asbestos related deferred tax asset is not more likely than not, the Company may need to provide a valuation allowance to reduce the carrying value of the asbestos related deferred tax asset to its realizable value. Income taxes payable represents taxes currently payable which are computed at statutory income tax rates applicable to taxable income derived in each jurisdiction in which the Company conducts business. At 31 March 2020, the Company had income taxes payable of US $30.2 million , prepaid or refundable income taxes of US $85.5 million and total income tax and withholding tax paid, net of refunds received, during the fiscal year ended 31 March 2020 of US $52.5 million . The US Coronavirus Aid, Relief, and Economic Security Act ("CARES Act") was enacted in March 2020 providing wide ranging economic relief for individuals and businesses. One component of the CARES Act provides the Company with an opportunity to carryback US net operating losses (“NOLs”) arising during the years ended 31 March 2019 and 2020 to the prior five tax years. The Company has previously valued its NOLs at the US federal corporate income tax rate of 21%. However, the provisions of the CARES Act provide for NOL carryback claims to be calculated based on a rate of 35%, which was the US federal corporate tax rate in effect in the carryback years. The Company intends to utilize these carryback provisions to obtain an estimated refund of US $87.6 million . During the quarter ended 31 March 2020 the Company recorded current taxes receivable of US$84.7 million , a reduction of US $2.9 million in non-current taxes payable associated with the deferred deemed repatriation tax and an income tax benefit of US $25.5 million resulting from tax losses being utilized at the higher US federal corporate tax rate applying in the carryback years. The impact of the CARES Act on the Company’s future earnings is currently uncertain and no adjustments have been made to other deferred tax assets. Due to the size and nature of its business, the Company is subject to ongoing reviews by taxing jurisdictions on various tax matters.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 The Company or its subsidiaries files income tax returns in various jurisdictions including Ireland, the United States, Australia and various jurisdictions in Europe and Asia Pacific. The Company is no longer subject to examinations in Ireland and Australia for tax years prior to tax year 2016 and in the US for tax years prior to tax year 2017. Taxing authorities from various jurisdictions in which the Company operates are in the process of reviewing and auditing the Company’s respective jurisdictional tax returns for various ranges of years. The Company accrues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 Unrecognized Tax Benefits A reconciliation of the beginning and ending amount of unrecognized tax benefits and interest and penalties are as follows: (Millions of US Dollars) Unrecognized tax benefits Interest and Penalties Balance at 31 March 2017 $ 0.7 $ — Additions for tax positions of the current and prior year — — Balance at 31 March 2018 $ 0.7 $ — Additions for tax positions of the current year 0.1 0.1 Reductions applicable to lapse of statute of limitations (0.2 ) — Balance at 31 March 2019 $ 0.6 $ 0.1 Additions for tax positions of the prior years 0.1 — Balance at 31 March 2020 $ 0.7 $ 0.1 At 31 March 2020, the total amount of unrecognized tax benefits and the total amount of interest and penalties accrued by the Company that, if recognized, would affect the effective tax rate is US $0.7 million and US $0.1 million , respectively. The Company recognizes penalties and interest accrued related to unrecognized tax benefits in Income tax expense . During the fiscal years ended 31 March 2020, 2019 and 2018, expense of nil , US $0.1 million and nil , respectively, relating to interest and penalties was recognized within income tax expense arising from movements in unrecognized tax benefits. The liabilities associated with uncertain tax benefits are included in Other liabilities on the Company’s consolidated balance sheets. Several years may elapse before an uncertain tax position is audited or ultimately resolved. It is difficult to predict the ultimate outcome or the timing of resolution for uncertain tax positions. It is reasonably possible that the amount of unrecognized tax benefits could significantly increase or decrease within the next twelve months . These changes could result from the completion of ongoing examinations, the expiration of the statute of limitations, or other circumstances. At this time, an estimate of the range of the reasonably possible change cannot be made.</t>
  </si>
  <si>
    <t>Stock-Based Compensation</t>
  </si>
  <si>
    <t>Disclosure of Compensation Related Costs, Share-based Payments [Abstract]</t>
  </si>
  <si>
    <t>Stock-Based Compensation Total stock-based compensation expense consists of the following: Years Ended 31 March (Millions of US dollars) 2020 2019 2018 Liability Awards Expense (Income) $ 2.8 $ (0.6 ) $ 5.6 Equity Awards Expense 10.3 12.5 11.1 Total stock-based compensation expense $ 13.1 $ 11.9 $ 16.7 As of 31 March 2020, the unrecorded future stock-based compensation expense related to outstanding equity awards was US $9.7 million and will be recognized over an estimated weighted average amortization period of 1.9 years . 2001 Equity Incentive Plan Under the Company’s 2001 Equity Incentive Plan (the “2001 Plan”), the Company can grant equity awards in the form of nonqualified stock options, performance awards, restricted stock grants, stock appreciation rights, dividend equivalent rights, phantom stock or other stock-based benefits such as restricted stock units. The 2001 Plan was first approved by the Company’s shareholders in 2001 and was reapproved to continue until September 2021 at the 2011 Annual General Meeting. The Company is authorized to issue 45,077,100 shares under the 2001 Plan. Under the 2001 Plan, grants have been made at fair market value to management and other employees of the Company. Each grant confers the right to subscribe for one ordinary share in the capital of JHI plc. Outstanding restricted stock units generally vest as follows: 25% at the first anniversary date of the grant; 25% at the second anniversary date of the grant; and 50% at the third anniversary date of the grant. Restricted stock units may not be sold, transferred, assigned, pledged or otherwise encumbered so long as such units remain restricted. The Company determines the conditions or restrictions of any restricted stock units, which include requirements of continued employment. At 31 March 2020, there were 520,632 restricted stock units outstanding under this plan. Long-Term Incentive Plan 2006 At the 2006 Annual General Meeting, the Company’s shareholders approved the establishment of a Long-Term Incentive Plan 2006 (the “LTIP”) to provide incentives to certain members of senior management (“Executives”). The shareholders also approved, in accordance with certain LTIP rules, the issue of options in the Company to executives of the Company. At the Company’s 2008 Annual General Meeting, the shareholders amended the LTIP to also allow restricted stock units to be granted under the LTIP. The LTIP was re-approved by the Company’s shareholders with certain amendments at each of the 2008, 2012, 2015 and 2018 Annual General Meetings. As of 31 March 2020, the Company had granted 14,347,871 restricted stock units under the LTIP. These restricted stock units may not be sold, transferred, assigned, pledged or otherwise encumbered so long as such units remain restricted. The Company determines the conditions or restrictions of any restricted stock awards, which may include requirements of continued employment, individual performance or the Company’s financial performance or other criteria. Restricted stock units either vest or expire as set out in the grant documents or LTIP rules. At 31 March 2020, there were 2,641,805 restricted stock units outstanding under the LTIP. The following table summarizes the Company’s shares available for grant as options, restricted stock units or other equity instruments under the LTIP and 2001 Plan at 31 March 2020, 2019 and 2018: Shares Available for Grant Balance at 31 March 2018 25,458,910 Granted (1,714,094 ) Balance at 31 March 2019 23,744,816 Granted (800,437 ) Balance at 31 March 2020 22,944,379 Restricted Stock Units The Company estimates the fair value of restricted stock units on the date of grant and recognizes this estimated fair value as compensation expense over the periods in which the restricted stock vests. The following table summarizes the Company’s restricted stock unit activity during the noted period: Restricted Stock Units Weighted Average Fair Value at Grant Date (A$) Non-vested at 31 March 2018 4,137,592 14.63 Granted 1,714,094 14.12 Vested (745,787 ) 15.53 Forfeited (844,391 ) 13.71 Non-vested at 31 March 2019 4,261,508 14.47 Granted 800,437 18.08 Vested (874,835 ) 16.21 Forfeited (1,024,673 ) 15.21 Non-vested at 31 March 2020 3,162,437 14.64 Restricted Stock Units – service vesting During fiscal year 2020 and 2019, 24,006 and 617,793 restricted stock units (service vesting) were granted to employees under the 2001 Plan, respectively. The fair value of each restricted stock unit (service vesting) is equal to the market value of the Company’s common stock on the date of the grant, adjusted for the fair value of estimated dividends as the restricted stock unit holder is not entitled to dividends over the vesting period. During fiscal year 2020 and 2019, 304,591 and 242,964 restricted stock units (service vesting) that were previously granted as part of the 2001 Plan became fully vested and the underlying common stock was issued, respectively. Restricted Stock Units – performance vesting Under the terms of the LTIP, in fiscal year 2020 and 2019, the Company granted to senior executives and managers of the Company 273,258 units and 383,182 units, respectively. The vesting of the restricted stock units is subject to a return on capital employed (“ROCE”) performance hurdle being met and is subject to negative discretion by the Board. The Board’s discretion will reflect the Board’s judgment of the quality of the returns balanced against management’s delivery of market share growth and a scorecard of key qualitative and quantitative performance objectives. During fiscal year 2020, after exercise of negative discretion by the Board, 207,271 restricted stock units (performance vesting) that were granted in fiscal year 2017 as part of the long-term incentive award became fully vested and the underlying common stock was issued. The remaining 169,816 unvested restricted stock units from this grant were cancelled. When the Board reviews the awards and determines whether any negative discretion should be applied at the vesting date, the award recipients may receive all, some, or none of their awards. The Board may only exercise negative discretion and may not enhance the maximum award that was originally granted to the award recipient. The fair value of each restricted stock unit (performance vesting) is adjusted for changes in JHI plc’s common stock price at each balance sheet date and for the fair value of estimated dividends as the restricted stock unit holder is not entitled to dividends over the vesting period until the performance conditions are applied at the vesting date. Restricted Stock Units – market condition Under the terms of the LTIP, the Company granted restricted stock units (market condition) to senior executives and managers of the Company during fiscal years 2020 and 2019. The vesting of these restricted stock units is subject to a market condition as outlined in the relevant notice of meeting. The fair value of each of these restricted stock units (market condition) granted under the LTIP is estimated using a binomial lattice model that incorporates a Monte Carlo simulation (the “Monte Carlo” method). The following table includes the assumptions used for restricted stock grants (market condition) valued during the fiscal years ended 31 March 2020 and 2019, respectively: Vesting Condition: Market Market Market Market Market FY20 FY20 FY20 FY19 FY19 Date of grant 1 25 Feb 2020 20 Sep 2019 9 Aug 2019 6 Sep 2018 17 Aug 2018 Dividend yield (per annum) 2.9 % 3.1 % 3.1 % 3.0 % 3.0 % Expected volatility 26.6 % 26.6 % 27.8 % 26.8 % 28.1 % Risk free interest rate 1.2 % 1.6 % 1.6 % 2.7 % 2.7 % Expected life in years 2.5 2.9 2.0 2.9 3.0 JHX stock price at grant date (A$) 29.54 24.69 21.68 20.87 22.00 Number of restricted stock units 6,676 477,979 18,518 49,381 663,738 ____________ 1 The Company determines the grant date of an award on the date a mutual understanding of the key terms and conditions of the award are established between the Company and the award recipient. During fiscal year 2020, 362,973 restricted stock units (market condition) that were previously granted became fully vested and the underlying common stock was issued. During fiscal year 2019, 218,473 restricted stock units (market condition) that were previously granted became fully vested and the underlying common stock was issued. Scorecard LTI – cash settled units Under the terms of the LTIP, in fiscal year 2020 and 2019, the Company granted scorecard LTI cash settled units of 791,217 and 1,178,109, respectively. These awards provide recipients a cash incentive based on an average 20 trading-day closing price of JHI plc’s common stock price and each executive’s scorecard rating. The vesting of awards is measured on individual performance conditions based on certain performance measures. Compensation expense recognized for awards are based on the fair market value of JHI plc’s common stock on the date of grant and recorded as a liability. The expense is recognized ratably over the vesting period and the liability is adjusted for subsequent changes in JHI plc’s common stock price at each balance sheet date adjusted for the fair value of estimated dividends as the restricted stock unit holder is not entitled to dividends over the vesting period. In fiscal year 2020, 129,549 of the 458,484 Scorecard LTI units that were previously granted in fiscal year 2017 as part of the long-term incentive award became fully vested and the balance cancelled as a result of the Board’s determination of management’s performance against the FY2017-19 Scorecard. The cash amount paid to award recipients was based on an average 20 trading-day closing price of JHI plc’s common stock price. In fiscal year 2019, 153,667 of the 456,995 Scorecard LTI units that were previously granted in fiscal year 2016 as part of the long-term incentive award became fully vested and the balance cancelled as a result of the Board’s determination of management’s performance against the FY2016-18 Scorecard. The cash amount paid to award recipients was based on an average 20 trading-day closing price of JHI plc’s common stock price.</t>
  </si>
  <si>
    <t>Capital Management and Dividends</t>
  </si>
  <si>
    <t>Capital Management and Dividends The following table summarizes the dividends declared or paid during the fiscal years 2020, 2019 and 2018: (Millions of US dollars) US Cents/Security US$ Millions Total Amount Announcement Date Record Date Payment Date FY 2020 first half dividend 1 0.10 44.7 7 November 2019 18 November 2019 20 December 2019 FY 2019 second half dividend 0.26 113.9 21 May 2019 6 June 2019 2 August 2019 FY 2019 first half dividend 0.10 43.6 8 November 2018 12 December 2018 22 February 2019 FY 2018 second half dividend 0.30 128.5 22 May 2018 7 June 2018 3 August 2018 FY 2018 first half dividend 0.10 46.2 9 November 2017 13 December 2017 23 February 2018 FY 2017 second half dividend 0.28 131.3 18 May 2017 8 June 2017 4 August 2017 1 Includes US$2.8 million of withholding taxes paid on 10 January 2020</t>
  </si>
  <si>
    <t>Operating Segment Information and Concentrations of Risk</t>
  </si>
  <si>
    <t>Segment Reporting [Abstract]</t>
  </si>
  <si>
    <t>Operating Segment Information and Concentrations of Risk The Company has reported its operating segment information in the format that the operating segment information is available to and evaluated by the CODM. The North America Fiber Cement segment manufactures fiber cement interior linings, exterior siding products and related accessories in the United States; these products are sold in the United States and Canada. The Asia Pacific Fiber Cement segment includes all fiber cement products manufactured in Australia, New Zealand and the Philippines, and sold in Australia, New Zealand, Asia, the Middle East and various Pacific Islands. The Europe Building Products segment includes the newly acquired Fermacell business and fiber cement product manufactured in the United States that is sold in Europe. The Other Businesses segment ceased to be an operating and reportable segment effective 31 March 2020 due to the Company's completion of its exit of its non-fiber cement manufacturing and sales activities in North America, including fiberglass windows. The Research and Development segment represents the cost incurred by the research and development centers. General Corporate costs primarily consist of Asbestos adjustments , officer and employee compensation and related benefits, professional and legal fees, administrative costs and rental expense, net of rental income, on the Company’s corporate offices. Operating Segments The following is the Company’s operating segment information: Net Sales Years Ended 31 March (Millions of US dollars) 2020 2019 2018 North America Fiber Cement $ 1,816.4 $ 1,676.9 $ 1,578.1 Asia Pacific Fiber Cement 418.4 446.8 425.4 Europe Building Products 371.4 368.3 36.3 Other Businesses 0.6 14.6 14.7 Worldwide total $ 2,606.8 $ 2,506.6 $ 2,054.5 Income Before Income Taxes Years Ended 31 March (Millions of US dollars) 2020 2019 2018 North America Fiber Cement 1 $ 429.3 $ 382.5 $ 381.9 Asia Pacific Fiber Cement 1 58.5 99.8 108.1 Europe Building Products 1,8 11.2 10.0 0.3 Other Businesses — (30.9 ) (8.6 ) Research and Development 1 (27.0 ) (29.0 ) (27.8 ) Segments total 472.0 432.4 453.9 General Corporate 2,7 (129.5 ) (80.8 ) (224.7 ) Total operating income 342.5 351.6 229.2 Net interest expense 3 (54.4 ) (50.1 ) (29.5 ) Loss on early debt extinguishment — (1.0 ) (26.1 ) Other (expense) income (0.1 ) 0.1 0.7 Worldwide total $ 288.0 $ 300.6 $ 174.3 Depreciation and Amortization Years ended 31 March (Millions of US dollars) 2020 2019 2018 North America Fiber Cement $ 88.7 $ 80.2 $ 72.5 Asia Pacific Fiber Cement 12.7 12.8 12.6 Europe Building Products 25.6 18.7 0.1 Other Businesses 0.2 2.3 2.1 General Corporate 3.2 4.3 3.3 Research and Development 1.1 1.1 1.4 Total $ 131.5 $ 119.4 $ 92.0 Total Identifiable Assets 31 March (Millions of US dollars) 2020 2019 North America Fiber Cement $ 1,320.0 $ 1,280.2 Asia Pacific Fiber Cement 314.3 328.8 Europe Building Products 748.5 717.7 Other Businesses 4 — 10.9 Research and Development 8.6 8.1 Segments total 2,391.4 2,345.7 General Corporate 4,5,6 1,636.9 1,686.9 Worldwide total $ 4,028.3 $ 4,032.6 The following is the Company’s geographical information: Net Sales Years Ended 31 March (Millions of US dollars) 2020 2019 2018 North America 10 $ 1,817.0 $ 1,691.5 $ 1,592.8 Australia 290.4 315.1 301.1 Germany 135.7 137.1 2.1 New Zealand 72.2 79.1 76.8 Other Countries 9 291.5 283.8 81.7 Worldwide total $ 2,606.8 $ 2,506.6 $ 2,054.5 Total Identifiable Assets 31 March (Millions of US dollars) 2020 2019 North America 10 $ 1,324.8 $ 1,294.6 Australia 220.0 235.4 Germany 519.3 512.3 New Zealand 32.4 39.2 Other Countries 9 294.9 264.2 Segments total 2,391.4 2,345.7 General Corporate 5,6 1,636.9 1,686.9 Worldwide total $ 4,028.3 $ 4,032.6 ____________ 1 Research and development expenditures are expensed as incurred and are summarized by segment in the following table: Years Ended 31 March (Millions of US dollars) 2020 2019 2018 North America Fiber Cement $ 5.3 $ 6.5 $ 6.1 Asia Pacific Fiber Cement 1.8 2.1 1.8 Europe Building Products 1.7 2.6 — Research and Development a 24.0 26.7 25.4 $ 32.8 $ 37.9 $ 33.3 a The Research and Development segment also included Selling, general and administrative expenses of US $3.0 million , US $2.3 million and US $2.4 million in fiscal years 2020, 2019 and 2018,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20 2019 2018 Asbestos adjustments $ (58.2 ) $ (22.0 ) $ (156.4 ) AICF SG&amp;A expenses (1.7 ) (1.5 ) (1.9 ) Gain on sale of Fontana building — — 3.4 Fermacell acquisition costs — — 10.0 3 The Company does not report net interest expense for each operating segment as operating segments are not held directly accountable for interest expense. Included in net interest expense is net AICF interest income of US $1.4 million , US $2.0 million and US $1.9 million in fiscal years 2020, 2019 and 2018, respectively. 4 Assets held for sale at 31 March 2020 and 2019 are US $0.4 million in General Corporate costs and US $5.8 million in the Other Businesses segment, respectively. During the fiscal year ended 31 March 2020, US $5.4 million of assets previously classified as held for sale in the Other Businesses segment were disposed. 5 Included in General Corporate costs are deferred tax assets for each operating segment that are not held directly accountable for deferred income taxes. 6 Asbestos-related assets at 31 March 2020 and 2019 are US $443.9 million and US $486.8 million , respectively, and are included in the General Corporate costs. 7 Included in the General Corporate costs are New Zealand weathertightness legal costs of US $1.9 million, US $3.3 million and nil for the fiscal years ended 31 March 2020, 2019 and 2018, respectively. 8 Included in the Europe Building Products segment are Fermacell integration costs of US $13.7 million for the fiscal year ended 31 March 2020. Included in the Europe Building Products segment are Fermacell transaction and integration costs of US $21.8 million and the amortization of the inventory fair value adjustment of US $7.3 million for the fiscal year ended 31 March 2019. 9 Included are all other countries that account for less than 5% of net sales and total identifiable assets individually, primarily in the Philippines, Switzerland and other European countries. 10 The amounts disclosed for North America are substantially all related to the USA. The following represents the Asset impairments by segment for the fiscal year ended 31 March 2020: (Millions of US dollars) North America Fiber Cement Asia Pacific Fiber Cement Europe Building Products General Corporate Total Property, plant and equipment 1 $ 41.2 $ 15.0 $ 5.5 $ — $ 61.7 Right-of-use assets 2 — 11.2 — — 11.2 Intangible assets — — — 1.4 1.4 Inventories 3 — 2.9 — — 2.9 Goodwill — 0.2 — — 0.2 Asset Retirement Obligations 4 — 5.8 — — 5.8 Other — 1.2 — — 1.2 $ 41.2 $ 36.3 $ 5.5 $ 1.4 $ 84.4 1 Excludes US$2.8 million of impairment charges in North America Fiber Cement segment on individual assets that were included in Cost of goods sold. Refer to Note 8 for further details. 2 Refer to Note 9 for further details. 3 The US$2.9 million charge primarily relates to the estimated costs associated with pallets and raw materials, with the closing of the New Zealand plant and exit of James Hardie Systems. 4 The total Asset Retirement Obligation balance at 31 March 2020 of US$8.0 million is recorded in the Asia Pacific Fiber Cement segment in Other liabilities - non-current and relates to the New Zealand plant. This balance is inclusive of the impairment amount above. Concentrations of Risk The distribution channels for the Company’s fiber cement products are concentrated. If the Company were to lose one or more of its major customers, there can be no assurance that the Company will be able to find a replacement. Therefore, the loss of one or more customers could have a material adverse effect on the Company’s consolidated financial position, results of operations and cash flows. The Company has one customer who contributes greater than 10% of net sales in each of the past three fiscal years. This customer’s accounts receivable represented 6.0% and 8.5% of the Company’s accounts receivable at 31 March 2020 and 2019, respectively. The following is net sales generated by this customer, which is from the North America Fiber Cement segment: Years Ended 31 March (Millions of US dollars) 2020 2019 2018 Customer A $ 306.0 12.0 % $ 260.5 10.4 % $ 246.9 12.0 % Approximately 34% , 36% and 22% of the Company’s net sales in fiscal year 2020, 2019 and 2018, respectively, were from outside the United States. Consequently, changes in the value of foreign currencies could significantly affect the consolidated financial position, results of operations and cash flows of the Company’s non-US operations on translation into US dollars.</t>
  </si>
  <si>
    <t>Accumulated Other Comprehensive Loss</t>
  </si>
  <si>
    <t>Equity [Abstract]</t>
  </si>
  <si>
    <t>Accumulated Other Comprehensive Gain (Loss) Accumulated other comprehensive gain (loss) is comprised of the following at 31 March 2020: (Millions of US dollars) Cash Flow Hedges Pension Actuarial Gain Foreign Currency Translation Adjustments Total Balance at 31 March 2019 $ 0.2 $ — $ (30.5 ) $ (30.3 ) Other comprehensive gain (loss) — 0.8 (32.6 ) (31.8 ) Balance at 31 March 2020 $ 0.2 $ 0.8 $ (63.1 ) $ (62.1 )</t>
  </si>
  <si>
    <t>Employee Benefit Plan Employee Benefit Plan (Notes)</t>
  </si>
  <si>
    <t>Retirement Benefits [Abstract]</t>
  </si>
  <si>
    <t>Defined Contribution Plan Disclosures [Table Text Block]</t>
  </si>
  <si>
    <t>Employee Benefit Plan In the United States, the Company sponsors a defined contribution plan, the James Hardie Retirement and Profit Sharing Plan (the “401(k) Plan”) which is a tax-qualified retirement and savings plan covering all US employees, including the Senior Executive Officers, subject to certain eligibility requirements. In addition, the Company matches employee's contributions dollar for dollar up to a maximum of the first 6% of an employee’s eligible compensation. For the fiscal years ended 31 March 2020, 2019 and 2018, the Company made matching contributions of US$11.1 million , US$10.6 million and US$10.4 million , respectively.</t>
  </si>
  <si>
    <t>Summary of Significant Accounting Policies (Policies)</t>
  </si>
  <si>
    <t>Variable Interest Entities</t>
  </si>
  <si>
    <t>Variable Interest Entities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20, 2019 and 2018, the Company did not provide financial or other support to AICF that it was not previously contractually required to provide.</t>
  </si>
  <si>
    <t>Use of Estimates</t>
  </si>
  <si>
    <t>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 While there have been no changes in the application of principles, methods, and assumptions used to determine our significant estimates, we may be required to revise certain accounting estimates and judgments related to the economic and business impact of the COVID-19 pandemic, such as, but not limited to, those related to the valuation of goodwill, intangibles, long-lived assets, accounts receivable, and inventory, which could have a material adverse effect on our financial position and results of operations.</t>
  </si>
  <si>
    <t>Foreign Currency Translation/Remeasurement</t>
  </si>
  <si>
    <t xml:space="preserve">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deficit). Gains and losses arising from foreign currency transactions are recognized in income.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The Company records gains and losses on its Euro denominated debt which are economically offset by foreign exchange gains and losses on loans between subsidiaries, resulting in a net immaterial translation gain or loss which is recorded in the Selling, general and administrative expenses in the consolidated statements of operations and comprehensive income. </t>
  </si>
  <si>
    <t>Restricted Cash and Cash Equivalents</t>
  </si>
  <si>
    <t>Restricted Cash and Cash Equivalents Restricted cash and cash equivalents generally relate to amounts subject to letters of credit with insurance companies, which restrict the cash from use for general corporate purposes.</t>
  </si>
  <si>
    <t>Accounts Receivable</t>
  </si>
  <si>
    <t>Accounts Receivable The Company evaluates the collectability of accounts receivable on an ongoing basis based on historical bad debts, customer credit-worthiness, current economic trends and changes in the Company's customer payment activity. An allowance for doubtful accounts is provided for known and estimated bad debts. Although credit losses have historically been within expectations, the Company cannot guarantee that it will continue to experience the same credit loss rates that it has had in the past. Because the Company's accounts receivable are concentrated in a relatively small number of customers, a significant change in the liquidity or financial position of any of these customers could impact their ability to make payments and result in the need for additional allowances which would decrease net sales.</t>
  </si>
  <si>
    <t>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t>
  </si>
  <si>
    <t>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5 to 50 Buildings Improvements 3 to 40 Leasehold Improvements 4 to 40 Machinery and Equipment 1 to 40</t>
  </si>
  <si>
    <t>Leases The Company adopted Accounting Standards Update ("ASU") No. 2016-02 ("Accounting Standards Codification (ASC) 842"), which supersedes the lease accounting requirements in ASC Topic 840, starting with fiscal year beginning 1 April 2019, with the impact of initial application recognized as a cumulative-effect adjustment to retained earnings of US$0.2 million , and has elected the practical expedient available under the guidance to not adjust comparative periods presented. As a result of the adoption of this standard, the Company has changed its accounting policy for leases, as outlined below. In addition, the Company has also elected the package of practical expedients permitted under the transition guidance, which, among other things, allows for carry-forwards of historical lease classifications, the determination of whether a contract contains a lease under the new definition of a lease and whether previously capitalized initial direct costs qualify for capitalization. At lease commencement, which is generally when the Company takes possession of the asset, the Company records a lease liability and a corresponding right-of-use ("ROU") asset. Lease liabilities represent the present value of minimum lease payments over the expected lease term, which includes options to extend the lease when it is reasonably certain those options will be exercised.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an option. The Company’s leases generally do not provide a readily determinable implicit borrowing rate. As such, the discount rate used to calculate present value is the lessee’s incremental borrowing rate, which is primarily based upon the periodic risk-adjusted interest margin and the term of the lease. Minimum lease payments include base rent as well as fixed escalation of rental payments. In determining minimum lease payments, the Company separates non-lease components such as common area maintenance or other miscellaneous expenses that are updated based on landlord estimates for real estate leases. Additionally, many of the Company’s transportation and equipment leases require additional payments based on the underlying usage of the assets such as mileage and maintenance costs. Due to the variable nature of these costs, the cash flows associated with these costs are expensed as incurred and not included in the lease payments used to determine the ROU asset and associated lease liability. ROU assets represent the right to control the use of the leased asset during the lease term and are initially recognized as an amount equal to the lease liability. In addition, prepaid rent, initial direct costs, and adjustments for lease incentives are components of the ROU asset. Over the lease term, the lease expense is amortized on a straight-line basis beginning on the lease commencement date. ROU assets are assessed for impairment as part of the impairment of long-lived assets, which is performed whenever events or changes in circumstances indicate that the carrying amount of an asset or asset group may not be recoverable.</t>
  </si>
  <si>
    <t>Depreciation and Amortization</t>
  </si>
  <si>
    <t>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t>
  </si>
  <si>
    <t>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intangibles annually, or whenever events or changes in circumstances indicate their carrying value may be impaired.</t>
  </si>
  <si>
    <t>Impairment of Long-Lived Assets</t>
  </si>
  <si>
    <t xml:space="preserve">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or a relative, market-based approach based on purchase offers or appraisals received from third partie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t>
  </si>
  <si>
    <t>Accrued Product Warranties</t>
  </si>
  <si>
    <t>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t>
  </si>
  <si>
    <t>Debt</t>
  </si>
  <si>
    <t>Debt The Company’s debt consists of an unsecured revolving credit facility and senior unsecured notes.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term basis in accordance with US GAAP. See Fair Value Measurements below and Note 11 for the Company’s fair value considerations. In addition, the Company consolidates AICF which has a loan facility, which is included in Asbestos-related Accounting Policies below.</t>
  </si>
  <si>
    <t>Revenue Recognition</t>
  </si>
  <si>
    <t>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a vendor managed inventory agreement whereby revenue is recognized upon the transfer of title and risk of loss to the distributors.</t>
  </si>
  <si>
    <t xml:space="preserve">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terest and penalties related to uncertain tax positions are recognized in Income tax expense on the consolidated statements of operations and comprehensive income. </t>
  </si>
  <si>
    <t>Financial Instruments</t>
  </si>
  <si>
    <t xml:space="preserve">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interest rate swaps, commodity swaps and forward exchange contracts are used to manage market risks and reduce exposure resulting from fluctuations in interest rates, commodity prices and foreign currency exchange rates. Changes in the fair value of financial instruments that are not designated as hedges are recorded in earnings within Other (expense) income at each measurement date. The Company does not use derivatives for trading purposes. </t>
  </si>
  <si>
    <t>Fair Value Measurements</t>
  </si>
  <si>
    <t>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t>
  </si>
  <si>
    <t>Stock-based Compensation</t>
  </si>
  <si>
    <t>Stock-based Compensation Stock-based compensation expense represents the estimated fair value of equity-based and liability-classified awards granted to employees and is recognized as an expense over the vesting period.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outstanding generally vest as follows: 25% at the first anniversary date of the grant; 25% at the second anniversary date of the grant; and 50% at the third anniversary date of the grant.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scorecard performance vesting condition, the fair value is adjusted for changes in JHI plc’s common stock price at each balance sheet date until the end of the performance period. For RSU’s subject to a market vesting condition, the fair value is estimated using a Monte Carlo Simulation. Compensation expense recognized for liability-classified awards is based upon an estimate of the number of awards that are expected to vest and on the fair market value of JHI plc’s common stock on the date of the grant. A corresponding liability is recorded and adjusted for subsequent changes in JHI plc’s common stock price at each balance sheet date.</t>
  </si>
  <si>
    <t>Earnings Per Share</t>
  </si>
  <si>
    <t>Earnings Per Share Basic earnings per share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20 2019 2018 Basic common shares outstanding 442.6 441.9 441.2 Dilutive effect of stock awards 1.5 1.1 1.1 Diluted common shares outstanding 444.1 443.0 442.3 (US dollars) 2020 2019 2018 Net income per share - basic 0.55 0.52 0.33 Net income per share - diluted 0.54 0.52 0.33 There were no potential common shares which would be considered anti-dilutive for the fiscal years ended 31 March 2020, 2019 and 2018.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he contingency period. Once these RSU’s vest, they are included in the basic EPS calculation on a weighted-average basis. Potential common shares of 1.5 million , 2.2 million and 1.6 million for the fiscal years ended 31 March 2020, 2019 and 2018, respectively, have been excluded from the calculation of diluted common shares outstanding as they are considered contingent shares which are not expected to vest.</t>
  </si>
  <si>
    <t>Asbestos-related Accounting Policies</t>
  </si>
  <si>
    <t>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2.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Short-term investments of AICF consist of highly liquid investments held in the custody of major financial institutions. All short-term investments are classified as available for sale and are recorded in the financial statements at fair value. The fair value of restricted short-term investments is based on quoted market prices using the specific identification method. Unrealized gains and losses on the fair value of these investments are included as a separate component of Accumulated other comprehensive loss . Realized gains and losses on short-term investments are recognized in Other (expense) income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can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The Asbestos adjustment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in the consolidated statements of operations and comprehensive income. Asbestos Impact on Statement of Cash Flows Restricted cash and cash equivalents - Asbestos The Restricted cash and cash equivalents held by AICF as recorded on the consolidated balance sheets is included in the total beginning and ending cash balance in the consolidated statements of cash flows. The movement in Restricted cash and cash equivalents - Asbestos is reflected in either the cash flows from operating activities, cash flows from investing activities or cash flows from financing activities sections of the consolidated statements of cash flows as described in detail below. Asbestos Adjustments The Asbestos adjustments as recorded on the consolidated statements of operations and comprehensive income (as described above) is presented as a reconciling item from net income to cash flows from operating activities in the consolidated statements of cash flows. Asbestos Insurance Receivable Proceeds from insurance claims by AICF are reflected in the cash flows from operating activities section of the consolidated statements of cash flows. Asbestos Claims Paid Asbestos claims paid by AICF are reflected in the cash flows from operating activities section of the consolidated statements of cash flows. Restricted Short-Term Investments Purchases or proceeds from short-term investments, made by AICF, are reflected in the cash flows from investing activities section of the consolidated statements of cash flows. AICF Loan Facility Any drawings, repayments, or payments of accrued interest under the AICF Loan Facility, made by AICF, are reflected in the cash flows from financing activities section of the consolidated statements of cash flows.</t>
  </si>
  <si>
    <t>Business Combinations</t>
  </si>
  <si>
    <t>Business combinations The Company accounts for acquired businesses using the acquisition method of accounting. This method requires that the purchase price be allocated to the identifiable assets acquired and liabilities assumed at their estimated fair values at the date of acquisition. The excess of the purchase price over the identifiable assets acquired and liabilities assumed is recorded as goodwill. The fair values are determined by management, taking into consideration information supplied by management of the acquired entities, and other relevant information. Such information typically includes valuations obtained from independent appraisal experts, which management reviews and considers in its estimates of fair values. The valuations are generally based upon future cash flow projections for the acquired assets, discounted to present value. The determination of fair values requires significant judgment by management, particularly with respect to the value of identifiable intangible assets. This judgment could result in either a higher or lower value assigned to amortizable or depreciable assets. The impact could result in either higher or lower amortization and/or depreciation expense. Management’s estimates of fair value are based upon assumptions believed to be reasonable, but due to the inherent uncertainty during the measurement period, which may be up to one year from the acquisition date, the Company records adjustments to the assets acquired and liabilities assumed, with the corresponding offset to goodwill.</t>
  </si>
  <si>
    <t>Recent Accounting Pronouncements</t>
  </si>
  <si>
    <t xml:space="preserve">Recent Accounting Pronouncements Recently Adopted In February 2016, the Financial Accounting Standards Board ("FASB") issued ASU No. 2016-02, which provides guidance on the amount, timing, and uncertainty of cash flows arising from leases. The standard requires lessees to recognize lease assets and lease liabilities on the balance sheet and requires expanded disclosures about leasing arrangements. Lessor accounting will remain largely unchanged from current guidance; however, ASU No. 2016-02 will provide improvements that are intended to align lessor accounting with the lessee model and with updated revenue recognition guidance. The amendments in ASU No. 2016-02 shall be applied on a modified retrospective basis and are effective for fiscal years and interim periods within those fiscal years, beginning after 15 December 2018, with early adoption permitted. In July 2018, the FASB issued ASU No. 2018-11, which provided a second accepted transition method, which would allow companies to adopt the new lease standard as a cumulative-effect adjustment to the opening balance of retained earnings as of the beginning of the period of adoption, rather than at the beginning of the earliest period presented. The Company adopted ASU No. 2016-02 (and related clarifying guidance issued by the FASB) starting with fiscal year beginning 1 April 2019 using the modified retrospective transition method outlined in ASU No. 2018-11 with the impact of initial application recognized as a cumulative-effect adjustment of US $0.2 million . Further, the Company recognized a ROU asset of US $79.7 million and a lease liability of US $82.0 million , with the offsetting balance representing a reduction in the previously recognized deferred rent balance at 1 April 2019. As of the date of adoption, there was no impact on the Company’s consolidated statements of operations and comprehensive income or consolidated statements of cash flows. Recently Issued In April 2019, the FASB issued ASU No.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he amendments in ASU No. 2019-04 are being issued as updates related to ASU No. 2016-01, ASU No. 2016-13 and ASU No. 2017-12. The amendments in ASU No. 2019-04 are effective for fiscal years and interim periods within those fiscal years, beginning after 15 December 2019 using a modified retrospective approach, with early adoption permitted. The Company will adopt ASU No. 2019-04 starting with the fiscal year beginning 1 April 2020 and does not expect the adoption of this standard to have a material impact on its consolidated financial statements. In December 2019, the FASB issued ASU No. 2019-12, Income taxes (Topic 740). The amendments in the ASU No. 2019-12 are being issued to simplify the accounting for income taxes and are effective for fiscal years and interim periods within those fiscal years, beginning after 15 December 2020 with early adoption permitted. The Company is currently evaluating the impact of these updates on its consolidated financial statements. </t>
  </si>
  <si>
    <t>Summary of Significant Accounting Policies (Tables)</t>
  </si>
  <si>
    <t>Property, Plant and Equipment Estimated Useful Lives</t>
  </si>
  <si>
    <t>Depreciation of property, plant and equipment is computed using the straight-line method over the following estimated useful lives: Years Buildings 5 to 50 Buildings Improvements 3 to 40 Leasehold Improvements 4 to 40 Machinery and Equipment 1 to 40</t>
  </si>
  <si>
    <t>Basic and Dilutive Common Shares Outstanding Used in Determining Net Income Per Share</t>
  </si>
  <si>
    <t>Basic and dilutive common shares outstanding used in determining net income per share are as follows: Years Ended 31 March (Millions of shares) 2020 2019 2018 Basic common shares outstanding 442.6 441.9 441.2 Dilutive effect of stock awards 1.5 1.1 1.1 Diluted common shares outstanding 444.1 443.0 442.3 (US dollars) 2020 2019 2018 Net income per share - basic 0.55 0.52 0.33 Net income per share - diluted 0.54 0.52 0.33</t>
  </si>
  <si>
    <t>Schedule of Immaterial Change in Statement of Cash Flows Line Items</t>
  </si>
  <si>
    <t xml:space="preserve">The amounts presented within this report in the consolidated statement of cash flows have been adjusted for the fiscal years ended 31 March 2019 and 2018, as set forth in the following table: Year Ended Year Ended (Millions of US dollars) As reported As adjusted As reported As adjusted Cash Flows From Operating Activities Accounts payable and accrued liabilities $ (12.9 ) $ 3.5 $ 14.2 $ 20.7 Net cash provided by operating activities 287.6 304.0 302.0 308.5 Cash Flows From Investing Activities Purchases of property, plant and equipment (301.1 ) (317.5 ) (203.7 ) (210.2 ) Net cash used in investing activities (848.0 ) (864.4 ) (239.0 ) (245.5 ) </t>
  </si>
  <si>
    <t>Revenues Revenues (Tables)</t>
  </si>
  <si>
    <t>Reconciliation of Revenue from Segments to Consolidated [Table Text Block]</t>
  </si>
  <si>
    <t>The following represents the Company's disaggregated revenues for the fiscal years ended 31 March 2020, 2019 and 2018: Year Ended 31 March 2020 (Millions of US dollars) North America Fiber Cement Asia Pacific Fiber Cement Europe Building Products Other Businesses 1 Consolidated Fiber cement revenues $ 1,816.4 $ 418.4 $ 48.0 $ — $ 2,282.8 Fiber gypsum revenues — — 323.4 — 323.4 Other revenues — — — 0.6 0.6 Total revenues $ 1,816.4 $ 418.4 $ 371.4 $ 0.6 $ 2,606.8 1 Effective 31 March 2020, the Other Businesses segment no longer qualifies as a reportable segment. Refer to Note 19 for further details. Year Ended 31 March 2019 (Millions of US dollars) North America Fiber Cement Asia Pacific Fiber Cement Europe Building Products Other Businesses Consolidated Fiber cement revenues $ 1,676.9 $ 446.8 $ 35.8 $ — $ 2,159.5 Fiber gypsum revenues — — 332.5 — 332.5 Other revenues — — — 14.6 14.6 Total revenues $ 1,676.9 $ 446.8 $ 368.3 $ 14.6 $ 2,506.6 Year Ended 31 March 2018 (Millions of US dollars) North America Fiber Cement Asia Pacific Fiber Cement Europe Building Products Other Businesses Consolidated Fiber cement revenues $ 1,578.1 $ 425.4 $ 36.3 $ — $ 2,039.8 Fiber gypsum revenues — — — — — Other revenues — — — 14.7 14.7 Total revenues $ 1,578.1 $ 425.4 $ 36.3 $ 14.7 $ 2,054.5</t>
  </si>
  <si>
    <t>Cash and Cash Equivalents, Restricted Cash and Restricted Cash - Asbestos Cash and Cash Equivalents, Restricted Cash and Restricted Cash - Asbestos (Tables)</t>
  </si>
  <si>
    <t>Cash and Cash Equivalents, Restricted Cash and Restricted Cash - Asbestos [Table Text Block]</t>
  </si>
  <si>
    <t>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20 2019 2018 2017 Cash and cash equivalents $ 144.4 $ 78.7 $ 281.6 $ 78.9 Restricted cash 5.0 5.1 5.0 5.0 Restricted cash - Asbestos 36.4 39.8 26.6 108.9 Total cash and cash equivalents, restricted cash and restricted cash - Asbestos $ 185.8 $ 123.6 $ 313.2 $ 192.8</t>
  </si>
  <si>
    <t>Accounts and Other Receivables (Tables)</t>
  </si>
  <si>
    <t>Components of Accounts and Other Receivables</t>
  </si>
  <si>
    <t>Accounts and other receivables consist of the following components: 31 March (Millions of US dollars) 2020 2019 Trade receivables $ 268.4 $ 245.5 Income taxes receivable 84.7 — Other receivables and advances 14.6 12.0 Provision for doubtful trade receivables (4.4 ) (2.9 ) Total accounts and other receivables $ 363.3 $ 254.6</t>
  </si>
  <si>
    <t>Provision for Doubtful Trade Debts</t>
  </si>
  <si>
    <t>The following are changes in the provision for doubtful trade receivables: 31 March (Millions of US dollars) 2020 2019 2018 Balance at beginning of period $ 2.9 $ 1.3 $ 0.9 Adjustment to provision 1.7 2.8 0.6 Write-offs, net of recoveries (0.2 ) (1.2 ) (0.2 ) Balance at end of period $ 4.4 $ 2.9 $ 1.3</t>
  </si>
  <si>
    <t>Inventories (Tables)</t>
  </si>
  <si>
    <t>Components of Inventories</t>
  </si>
  <si>
    <t>Inventories consist of the following components: 31 March (Millions of US dollars) 2020 2019 Finished goods $ 224.4 $ 235.0 Work-in-process 8.1 7.3 Raw materials and supplies 87.0 88.8 Provision for obsolete finished goods and raw materials (14.4 ) (13.7 ) Total inventories $ 305.1 $ 317.4</t>
  </si>
  <si>
    <t>Goodwill and Other Intangible Assets Goodwill and Other Intangible Assets (Tables)</t>
  </si>
  <si>
    <t>Schedule of Carrying Value of Goodwill</t>
  </si>
  <si>
    <t>The following are the changes in the carrying value of goodwill for the fiscal years ended 31 March 2020 and 2019: (Millions of US dollars) Europe Building Products Asia Pacific Fiber Cement Other Businesses Total Balance - 31 March 2018 $ — $ 0.3 $ 4.6 $ 4.9 Acquired 220.0 — — 220.0 Impairment — — (4.6 ) (4.6 ) Foreign exchange impact (19.2 ) — — (19.2 ) Balance - 31 March 2019 $ 200.8 $ 0.3 $ — $ 201.1 Impairment — (0.2 ) — (0.2 ) Foreign exchange impact (3.9 ) (0.1 ) — (4.0 ) Balance - 31 March 2020 $ 196.9 $ — $ — $ 196.9</t>
  </si>
  <si>
    <t>Schedule of Finite-Lived Intangible Assets</t>
  </si>
  <si>
    <t>The following are the net carrying amount of amortizable intangible assets for the fiscal years ended 31 March 2020 and 2019: Year Ended 31 March 2020 (Millions of US dollars) Gross Carrying Amount Accumulated Amortization Net Carrying Amount Customer Relationships $ 51.4 $ (6.4 ) $ 45.0 Other 1 11.6 (10.8 ) 0.8 Total $ 63.0 $ (17.2 ) $ 45.8 1 Includes impairment charges of US$1.4 million for the fiscal year ended 31 March 2020 Year Ended 31 March 2019 (Millions of US dollars) Gross Carrying Amount Accumulated Amortization Net Carrying Amount Customer Relationships $ 52.0 $ (4.3 ) $ 47.7 Other 1 11.8 (8.6 ) 3.2 Total $ 63.8 $ (12.9 ) $ 50.9 1 Includes impairment charges of US$2.6 million for the fiscal year ended 31 March 2019</t>
  </si>
  <si>
    <t>Schedule of Finite-Lived Intangible Assets, Future Amortization Expense</t>
  </si>
  <si>
    <t>At 31 March 2020, the estimated future amortization of intangible assets is as follows: Years ended 31 March (Millions of US dollars): 2021 $ 2.6 2022 3.3 2023 4.1 2024 4.4 2025 4.5</t>
  </si>
  <si>
    <t>Property, Plant and Equipment (Tables)</t>
  </si>
  <si>
    <t>Components of Property, Plant and Equipment</t>
  </si>
  <si>
    <t xml:space="preserve">Property, plant and equipment consist of the following components: (Millions of US dollars) Cost or valuation: Land Buildings Machinery Construction 1 Total At 31 March 2018 $ 68.2 $ 346.8 $ 1,236.1 $ 178.9 $ 1,830.0 Additions 2 1.6 58.9 203.6 76.7 340.8 Acquisitions 19.2 44.1 159.5 7.5 230.3 Transfers 3 — (6.0 ) 2.2 (6.5 ) (10.3 ) Disposals 4 (0.2 ) (5.9 ) (48.1 ) (1.2 ) (55.4 ) Exchange differences (5.0 ) (5.1 ) (45.7 ) 1.8 (54.0 ) At 31 March 2019 $ 83.8 $ 432.8 $ 1,507.6 $ 257.2 $ 2,281.4 Additions 2 0.3 13.9 152.3 19.3 185.8 Transfers 3 — 0.7 3.1 (4.9 ) (1.1 ) Disposals 4 — (1.7 ) (55.3 ) 0.2 (56.8 ) Impairment — (0.1 ) (10.2 ) (5.4 ) (15.7 ) Exchange differences (5.1 ) (13.1 ) (86.1 ) 1.2 (103.1 ) At 31 March 2020 $ 79.0 $ 432.5 $ 1,511.4 $ 267.6 $ 2,290.5 Accumulated depreciation: At 31 March 2018 $ — $ (137.4 ) $ (700.5 ) $ — $ (837.9 ) Depreciation — (14.6 ) (95.0 ) — (109.6 ) Transfers 3 — 0.8 3.7 — 4.5 Disposals 4 — 4.1 23.3 — 27.4 Exchange differences — 3.2 19.4 — 22.6 At 31 March 2019 $ — $ (143.9 ) $ (749.1 ) $ — $ (893.0 ) Depreciation — (15.7 ) (109.7 ) — (125.4 ) Transfers 3 — — 0.3 — 0.3 Disposals 4 — 1.5 40.3 — 41.8 Impairment — (0.6 ) (48.2 ) — (48.8 ) Exchange differences — 6.4 69.9 — 76.3 At 31 March 2020 $ — $ (152.3 ) $ (796.5 ) $ — $ (948.8 ) Net book value amount: At 31 March 2019 $ 83.8 $ 288.9 $ 758.5 $ 257.2 $ 1,388.4 At 31 March 2020 $ 79.0 $ 280.2 $ 714.9 $ 267.6 $ 1,341.7 ______________ 1 Construction in progress is presented net of assets transferred into service. 2 Additions include US$9.5 million and US$5.4 million of capitalized interest for the fiscal years ended 31 March 2020 and 2019, respectively. 3 Transfers for fiscal year 2020 include the net book value of US $0.8 million of leased assets in North America Fiber Cement segment that were moved from Property, plant and equipment, net to Operating lease right-of-use assets on the consolidated balance sheet at 31 March 2020. Transfers for fiscal year 2019 include the net book value of US $5.8 million associated with the Company's fiberglass windows business, which was classified as held for sale and was removed from Property, plant and equipment, net and was included in the Prepaid expenses and other current assets on the consolidated balance sheets at 31 March 2019. 4 The US $15.0 million net book value of disposals in fiscal year 2020 includes US $11.7 million of usage of replacement parts. The remaining net book value of disposals of US $3.3 million is related to the disposal of assets no longer in use. The US$28.0 million net book value of disposals in fiscal year 2019 includes US$13.7 million of usage of replacement parts, US$6.1 million of impairment due to the Company's decision to cease production of its fiberglass windows business, US$2.6 million of impairment related to the discontinuance of its MCT product line, US$0.4 million of impairment charges on individual assets and US$5.2 million of disposals of assets no longer in use. </t>
  </si>
  <si>
    <t>Summary of Impairment Charges</t>
  </si>
  <si>
    <t>The following table summarizes the impairment charges: Years Ended 31 March (Millions of US dollars) 2020 2019 2018 North America Fiber Cement $ 44.0 $ 3.0 $ 0.7 Asia Pacific Fiber Cement 15.0 — — Europe Building Products 5.5 — — Other Businesses — 6.1 — $ 64.5 $ 9.1 $ 0.7</t>
  </si>
  <si>
    <t>Leases (Tables)</t>
  </si>
  <si>
    <t>Schedule of ROU Assets and Lease Liabilities</t>
  </si>
  <si>
    <t>The following table represents the Company's ROU assets and lease liabilities at 31 March 2020: (Millions of US dollars) 31 March 2020 Assets: Operating leases, net $ 40.5 Finance leases, net 1.7 Total right-of-use assets $ 42.2 Liabilities: Operating leases: Current $ 14.3 Non-Current 41.4 Total operating lease liabilities $ 55.7 Finance leases: Current $ 0.5 Non-Current 1.5 Total finance lease liabilities $ 2.0 Total lease liabilities $ 57.7</t>
  </si>
  <si>
    <t>Schedule of Lease Expense</t>
  </si>
  <si>
    <t>Supplemental cash flow and other information related to leases were as follows: (Millions of US dollars) 31 March 2020 Cash paid for amounts included in the measurement of lease liabilities: Operating cash flows used for operating leases $ 18.0 Operating cash flows used for finance leases 0.1 Financing cash flows used for finance leases 0.4 Non-cash ROU assets obtained in exchange for new lease liabilities 12.9 The following represents the Company's lease expense for the fiscal year ended 31 March 2020: (Millions of US dollars) Year Ended Operating leases $ 18.4 Short-term leases 1.0 Variable leases 0.1 Finance leases 0.3 Interest on lease liabilities 0.1 Total lease expense $ 19.9</t>
  </si>
  <si>
    <t>Schedule of Weighted-Average Remaining Lease Term and Discount Rate</t>
  </si>
  <si>
    <t>At 31 March 2020 the weighted-average remaining lease term of the Company's leases is as follows: (In Years) 31 March 2020 Operating leases 5.4 Finance leases 4.4 At 31 March 2020 the weighted-average discount rate of the Company's leases is as follows: 31 March 2020 Operating leases 4.4 % Finance leases 4.4 %</t>
  </si>
  <si>
    <t>Operating Lease, Future Lease Payments</t>
  </si>
  <si>
    <t>The following are future lease payments for non-cancellable leases at 31 March 2020: Years ended 31 March (Millions of US dollars): Operating Finance Total 2021 $ 16.7 $ 0.6 $ 17.3 2022 13.1 0.5 13.6 2023 9.2 0.5 9.7 2024 6.7 0.3 7.0 2025 4.4 0.2 4.6 Thereafter 8.8 0.1 8.9 Total $ 58.9 $ 2.2 $ 61.1 Less: imputed interest 3.4 Total lease liabilities $ 57.7</t>
  </si>
  <si>
    <t>Finance Lease, Future Lease Payments</t>
  </si>
  <si>
    <t>Accounts Payable and Accrued Liabilities (Tables)</t>
  </si>
  <si>
    <t>Components of Accounts Payable and Accrued Liabilities</t>
  </si>
  <si>
    <t>Accounts payable and accrued liabilities consist of the following components: 31 March (Millions of US dollars) 2020 2019 Trade creditors $ 151.3 $ 142.4 Accrued interest 8.6 8.8 Other creditors and accruals 114.8 104.3 Total accounts payable and accrued liabilities $ 274.7 $ 255.5</t>
  </si>
  <si>
    <t>Product Warranties (Tables)</t>
  </si>
  <si>
    <t>Summary of Changes in Product Warranty Provision</t>
  </si>
  <si>
    <t>The following are the changes in the product warranty provision: 31 March (Millions of US dollars) 2020 2019 2018 Balance at beginning of period $ 46.6 $ 52.8 $ 46.6 Increase (Decrease) in product warranties accrual 0.8 (0.8 ) 13.1 Acquired during the period — 0.5 — Settlements made in cash or in kind (5.0 ) (5.9 ) (6.9 ) Balance at end of period $ 42.4 $ 46.6 $ 52.8</t>
  </si>
  <si>
    <t>Asbestos (Tables)</t>
  </si>
  <si>
    <t>Asbestos Adjustments</t>
  </si>
  <si>
    <t>The Asbestos adjustments included in the consolidated statements of operations and comprehensive income comprise the following: Years Ended 31 March (Millions of US dollars) 2020 2019 2018 Change in estimates: Change in actuarial estimate - asbestos liability $ (133.8 ) $ (73.8 ) $ (152.1 ) Change in actuarial estimate - insurance receivable 5.7 — 1.2 Change in estimate - AICF claims-handling costs 0.1 1.1 (0.5 ) Subtotal - Change in estimates (128.0 ) (72.7 ) (151.4 ) Effect of foreign exchange on Asbestos net liabilities 69.0 49.5 (5.3 ) Gain (loss) on foreign currency forward contracts 0.8 (0.8 ) 1.4 Adjustments in insurance receivable — 2.0 — Asbestos research and education contribution — — (1.1 ) Total Asbestos Adjustments $ (58.2 ) $ (22.0 ) $ (156.4 )</t>
  </si>
  <si>
    <t>Central Estimates, Net of Insurance Recoveries</t>
  </si>
  <si>
    <t>The following table sets forth the central estimates, net of insurance recoveries, calculated by KPMGA as of 31 March 2020: Year Ended 31 March 2020 (Millions of US and Australian dollars, respectively) US$ A$ Central Estimate – Discounted and Inflated 1,250.9 2,025.2 Central Estimate – Undiscounted but Inflated 1,368.3 2,215.2 Central Estimate – Undiscounted and Uninflated 897.1 1,452.4 The following table summarizes the results of the analysis: As of 31 March 2020 (Millions of US and Australian dollars, respectively) US$ A$ Discounted (but inflated) - Low 913.0 1,478.2 Discounted (but inflated) - High 2,109.3 3,414.9 Undiscounted (but inflated) - Low 984.3 1,593.6 Undiscounted (but inflated) - High 2,385.2 3,861.7</t>
  </si>
  <si>
    <t>Numbers of Open Claims, New Claims and Closed Claims and Average Settlement Per Settled Claim and Case Closed</t>
  </si>
  <si>
    <t>The following table shows the activity related to the numbers of open claims, new claims and closed claims during each of the past five years and the average settlement per settled claim and case closed: For the Years Ended 31 March 2020 2019 2018 2017 2016 Number of open claims at beginning of period 332 336 352 426 494 Number of new claims 657 568 562 557 577 Number of closed claims 596 572 578 631 645 Number of open claims at end of period 393 332 336 352 426 Average settlement amount per settled claim A$277,000 A$262,000 A$253,000 A$224,000 A$248,000 Average settlement amount per case closed A$245,000 A$234,000 A$217,000 A$168,000 A$219,000 Average settlement amount per settled claim US$189,000 US$191,000 US$196,000 US$168,000 US$183,000 Average settlement amount per case closed US$167,000 US$171,000 US$168,000 US$126,000 US$161,000</t>
  </si>
  <si>
    <t>Asbestos-Related Assets and Liabilities</t>
  </si>
  <si>
    <t>These amounts are detailed in the table below, and the net total of these asbestos-related assets and liabilities is referred to by the Company as the “Net AFFA Liability.” 31 March (Millions of US dollars) 2020 2019 Asbestos liability – current $ (103.9 ) $ (110.5 ) Asbestos liability – non-current (882.5 ) (979.1 ) Asbestos liability – Total (986.4 ) (1,089.6 ) Insurance receivable – current 5.0 7.5 Insurance receivable – non-current 38.5 43.7 Insurance receivable – Total 43.5 51.2 Workers’ compensation asset – current 1.5 2.0 Workers’ compensation asset – non-current 20.7 25.8 Workers’ compensation liability – current (1.5 ) (2.0 ) Workers’ compensation liability – non-current (20.7 ) (25.8 ) Workers’ compensation – Total — — Other net liabilities (2.0 ) (2.1 ) Restricted cash and cash equivalents of AICF 36.4 39.8 Restricted short-term investments of AICF 21.6 17.7 Net Unfunded AFFA liability $ (886.9 ) $ (983.0 ) Deferred income taxes – non-current 319.1 349.3 Income tax payable 23.4 25.3 Net Unfunded AFFA liability, net of tax $ (544.4 ) $ (608.4 )</t>
  </si>
  <si>
    <t>Summary of Net Unfunded AFFA Liability, Net of Tax</t>
  </si>
  <si>
    <t>The following is a detailed rollforward of the Net Unfunded AFFA liability, net of tax, for the fiscal year ended 31 March 2020: (Millions of US dollars) Asbestos Liability Insurance Receivables Restricted Cash and Investments Other Assets and Liabilities Net Unfunded AFFA Liability Deferred Tax Assets Income Tax Payable Net Unfunded AFFA Liability, net of tax Opening Balance - 31 March 2019 $ (1,089.6 ) $ 51.2 $ 57.5 $ (2.1 ) $ (983.0 ) $ 349.3 $ 25.3 $ (608.4 ) Asbestos claims paid 1 104.6 — (104.6 ) — — — — — Payment received in accordance with AFFA 2 — — 108.9 — 108.9 — — 108.9 AICF claims-handling costs incurred (paid) 1.0 — (1.0 ) — — — — — AICF operating costs paid - non claims-handling — — (1.7 ) — (1.7 ) — — (1.7 ) Change in actuarial estimate (133.8 ) 5.7 — — (128.1 ) — — (128.1 ) Change in claims handling cost estimate 0.1 — — — 0.1 — — 0.1 Impact on deferred income tax due to change in actuarial estimate — — — — — 38.4 — 38.4 Insurance recoveries — (7.6 ) 7.6 — — — — — Movement in income tax payable — — — — — (25.8 ) 0.8 (25.0 ) Other movements — — 3.2 (1.1 ) 2.1 0.3 — 2.4 Effect of foreign exchange 131.3 (5.8 ) (11.9 ) 1.2 114.8 (43.1 ) (2.7 ) 69.0 Closing Balance - 31 March 2020 $ (986.4 ) $ 43.5 $ 58.0 $ (2.0 ) $ (886.9 ) $ 319.1 $ 23.4 $ (544.4 )</t>
  </si>
  <si>
    <t>Schedule of Remaining Time Deposits</t>
  </si>
  <si>
    <t>The remaining time deposits bear a fixed interest rate and have a maturity as follows: Maturity Date Interest Rate A$ Millions 30 April 2020 1.70% 20.0 1 June 2020 1.70% 15.0</t>
  </si>
  <si>
    <t>Income Taxes (Tables)</t>
  </si>
  <si>
    <t>Components of Income Tax Expense</t>
  </si>
  <si>
    <t xml:space="preserve"> Income tax expense consists of the following components: Years Ended 31 March (Millions of US dollars) 2020 2019 2018 Income before income taxes: Domestic $ 209.6 $ 196.4 $ 155.1 Foreign 78.4 104.2 19.2 Income before income taxes: $ 288.0 $ 300.6 $ 174.3 Income tax expense: Current: Domestic $ (31.1 ) $ (26.6 ) $ (14.8 ) Foreign 39.8 (6.5 ) (69.4 ) Current income tax benefit (expense) 8.7 (33.1 ) (84.2 ) Deferred: Domestic (4.5 ) (1.3 ) (1.8 ) Foreign (50.7 ) (37.4 ) 57.8 Deferred income tax (expense) benefit (55.2 ) (38.7 ) 56.0 Total income tax expense $ (46.5 ) $ (71.8 ) $ (28.2 )</t>
  </si>
  <si>
    <t>Reconciled Tax at Statutory Rates</t>
  </si>
  <si>
    <t>Income tax expense is reconciled to the tax at the statutory rates as follows: Years Ended 31 March (Millions of US dollars) 2020 2019 2018 Income tax expense computed at the statutory tax rates $ (38.7 ) $ (48.9 ) $ (24.6 ) US state income taxes, net of the federal benefit (5.7 ) (3.1 ) (4.3 ) Asbestos - effect of foreign exchange 20.9 14.9 (1.8 ) Expenses not deductible (7.4 ) (4.9 ) (4.7 ) US manufacturing deduction — — 2.5 Foreign taxes on domestic income (43.5 ) (34.5 ) (34.2 ) Amortization of intangibles — — 12.4 Taxes on foreign income 2.7 4.5 (3.0 ) Net deferred tax liability revaluation (1.8 ) 0.2 27.7 US net operating loss carryback 25.5 — — Other items 1.5 — 1.8 Total income tax expense $ (46.5 ) $ (71.8 ) $ (28.2 ) Effective tax rate 16.1 % 23.9 % 16.2 %</t>
  </si>
  <si>
    <t>Deferred Tax Assets and Liabilities</t>
  </si>
  <si>
    <t>Deferred tax balances consist of the following components: 31 March (Millions of US dollars) 2020 2019 Deferred tax assets: Intangible assets $ 1,126.4 $ 1,209.8 Asbestos liability 319.1 349.3 Other provisions and accruals 54.1 55.6 Net operating loss carryforwards 41.3 69.9 Foreign and research tax credit carryforwards 114.2 115.5 Total deferred tax assets 1,655.1 1,800.1 Valuation allowance (262.9 ) (267.6 ) Total deferred tax assets net of valuation allowance 1,392.2 1,532.5 Deferred tax liabilities: Depreciable and amortizable assets (117.5 ) (132.2 ) Other (48.1 ) (38.5 ) Total deferred tax liabilities (165.6 ) (170.7 ) Total deferred taxes, net $ 1,226.6 $ 1,361.8</t>
  </si>
  <si>
    <t>Reconciliation of Unrecognized Tax Benefits and Interest and Penalties</t>
  </si>
  <si>
    <t>A reconciliation of the beginning and ending amount of unrecognized tax benefits and interest and penalties are as follows: (Millions of US Dollars) Unrecognized tax benefits Interest and Penalties Balance at 31 March 2017 $ 0.7 $ — Additions for tax positions of the current and prior year — — Balance at 31 March 2018 $ 0.7 $ — Additions for tax positions of the current year 0.1 0.1 Reductions applicable to lapse of statute of limitations (0.2 ) — Balance at 31 March 2019 $ 0.6 $ 0.1 Additions for tax positions of the prior years 0.1 — Balance at 31 March 2020 $ 0.7 $ 0.1</t>
  </si>
  <si>
    <t>Stock-Based Compensation (Tables)</t>
  </si>
  <si>
    <t>Schedule of Stock-Based Compensation Expense</t>
  </si>
  <si>
    <t>Total stock-based compensation expense consists of the following: Years Ended 31 March (Millions of US dollars) 2020 2019 2018 Liability Awards Expense (Income) $ 2.8 $ (0.6 ) $ 5.6 Equity Awards Expense 10.3 12.5 11.1 Total stock-based compensation expense $ 13.1 $ 11.9 $ 16.7</t>
  </si>
  <si>
    <t>Summary of Stock Options Available for Grant</t>
  </si>
  <si>
    <t>The following table summarizes the Company’s shares available for grant as options, restricted stock units or other equity instruments under the LTIP and 2001 Plan at 31 March 2020, 2019 and 2018: Shares Available for Grant Balance at 31 March 2018 25,458,910 Granted (1,714,094 ) Balance at 31 March 2019 23,744,816 Granted (800,437 ) Balance at 31 March 2020 22,944,379</t>
  </si>
  <si>
    <t>Restricted Stock Unit Activity</t>
  </si>
  <si>
    <t>The following table summarizes the Company’s restricted stock unit activity during the noted period: Restricted Stock Units Weighted Average Fair Value at Grant Date (A$) Non-vested at 31 March 2018 4,137,592 14.63 Granted 1,714,094 14.12 Vested (745,787 ) 15.53 Forfeited (844,391 ) 13.71 Non-vested at 31 March 2019 4,261,508 14.47 Granted 800,437 18.08 Vested (874,835 ) 16.21 Forfeited (1,024,673 ) 15.21 Non-vested at 31 March 2020 3,162,437 14.64</t>
  </si>
  <si>
    <t>Assumptions Used for Restricted Stock Grants</t>
  </si>
  <si>
    <t xml:space="preserve"> The following table includes the assumptions used for restricted stock grants (market condition) valued during the fiscal years ended 31 March 2020 and 2019, respectively: Vesting Condition: Market Market Market Market Market FY20 FY20 FY20 FY19 FY19 Date of grant 1 25 Feb 2020 20 Sep 2019 9 Aug 2019 6 Sep 2018 17 Aug 2018 Dividend yield (per annum) 2.9 % 3.1 % 3.1 % 3.0 % 3.0 % Expected volatility 26.6 % 26.6 % 27.8 % 26.8 % 28.1 % Risk free interest rate 1.2 % 1.6 % 1.6 % 2.7 % 2.7 % Expected life in years 2.5 2.9 2.0 2.9 3.0 JHX stock price at grant date (A$) 29.54 24.69 21.68 20.87 22.00 Number of restricted stock units 6,676 477,979 18,518 49,381 663,738</t>
  </si>
  <si>
    <t>Capital Management and Dividends (Tables)</t>
  </si>
  <si>
    <t>Summary of Dividends Declared or Paid</t>
  </si>
  <si>
    <t>The following table summarizes the dividends declared or paid during the fiscal years 2020, 2019 and 2018: (Millions of US dollars) US Cents/Security US$ Millions Total Amount Announcement Date Record Date Payment Date FY 2020 first half dividend 1 0.10 44.7 7 November 2019 18 November 2019 20 December 2019 FY 2019 second half dividend 0.26 113.9 21 May 2019 6 June 2019 2 August 2019 FY 2019 first half dividend 0.10 43.6 8 November 2018 12 December 2018 22 February 2019 FY 2018 second half dividend 0.30 128.5 22 May 2018 7 June 2018 3 August 2018 FY 2018 first half dividend 0.10 46.2 9 November 2017 13 December 2017 23 February 2018 FY 2017 second half dividend 0.28 131.3 18 May 2017 8 June 2017 4 August 2017 1 Includes US$2.8 million of withholding taxes paid on 10 January 2020</t>
  </si>
  <si>
    <t>Operating Segment Information and Concentrations of Risk (Tables)</t>
  </si>
  <si>
    <t>Summary of Operating Segments</t>
  </si>
  <si>
    <t>The following is the Company’s operating segment information: Net Sales Years Ended 31 March (Millions of US dollars) 2020 2019 2018 North America Fiber Cement $ 1,816.4 $ 1,676.9 $ 1,578.1 Asia Pacific Fiber Cement 418.4 446.8 425.4 Europe Building Products 371.4 368.3 36.3 Other Businesses 0.6 14.6 14.7 Worldwide total $ 2,606.8 $ 2,506.6 $ 2,054.5 Income Before Income Taxes Years Ended 31 March (Millions of US dollars) 2020 2019 2018 North America Fiber Cement 1 $ 429.3 $ 382.5 $ 381.9 Asia Pacific Fiber Cement 1 58.5 99.8 108.1 Europe Building Products 1,8 11.2 10.0 0.3 Other Businesses — (30.9 ) (8.6 ) Research and Development 1 (27.0 ) (29.0 ) (27.8 ) Segments total 472.0 432.4 453.9 General Corporate 2,7 (129.5 ) (80.8 ) (224.7 ) Total operating income 342.5 351.6 229.2 Net interest expense 3 (54.4 ) (50.1 ) (29.5 ) Loss on early debt extinguishment — (1.0 ) (26.1 ) Other (expense) income (0.1 ) 0.1 0.7 Worldwide total $ 288.0 $ 300.6 $ 174.3 Depreciation and Amortization Years ended 31 March (Millions of US dollars) 2020 2019 2018 North America Fiber Cement $ 88.7 $ 80.2 $ 72.5 Asia Pacific Fiber Cement 12.7 12.8 12.6 Europe Building Products 25.6 18.7 0.1 Other Businesses 0.2 2.3 2.1 General Corporate 3.2 4.3 3.3 Research and Development 1.1 1.1 1.4 Total $ 131.5 $ 119.4 $ 92.0 Total Identifiable Assets 31 March (Millions of US dollars) 2020 2019 North America Fiber Cement $ 1,320.0 $ 1,280.2 Asia Pacific Fiber Cement 314.3 328.8 Europe Building Products 748.5 717.7 Other Businesses 4 — 10.9 Research and Development 8.6 8.1 Segments total 2,391.4 2,345.7 General Corporate 4,5,6 1,636.9 1,686.9 Worldwide total $ 4,028.3 $ 4,032.6</t>
  </si>
  <si>
    <t>Summary of Geographical Information</t>
  </si>
  <si>
    <t>The following is the Company’s geographical information: Net Sales Years Ended 31 March (Millions of US dollars) 2020 2019 2018 North America 10 $ 1,817.0 $ 1,691.5 $ 1,592.8 Australia 290.4 315.1 301.1 Germany 135.7 137.1 2.1 New Zealand 72.2 79.1 76.8 Other Countries 9 291.5 283.8 81.7 Worldwide total $ 2,606.8 $ 2,506.6 $ 2,054.5 Total Identifiable Assets 31 March (Millions of US dollars) 2020 2019 North America 10 $ 1,324.8 $ 1,294.6 Australia 220.0 235.4 Germany 519.3 512.3 New Zealand 32.4 39.2 Other Countries 9 294.9 264.2 Segments total 2,391.4 2,345.7 General Corporate 5,6 1,636.9 1,686.9 Worldwide total $ 4,028.3 $ 4,032.6 ____________ 1 Research and development expenditures are expensed as incurred and are summarized by segment in the following table: Years Ended 31 March (Millions of US dollars) 2020 2019 2018 North America Fiber Cement $ 5.3 $ 6.5 $ 6.1 Asia Pacific Fiber Cement 1.8 2.1 1.8 Europe Building Products 1.7 2.6 — Research and Development a 24.0 26.7 25.4 $ 32.8 $ 37.9 $ 33.3 a The Research and Development segment also included Selling, general and administrative expenses of US $3.0 million , US $2.3 million and US $2.4 million in fiscal years 2020, 2019 and 2018, respectively. 2 The principal components of General Corporate costs are officer and employee compensation and related benefits, professional and legal fees, administrative costs, and rental expense on the Company’s corporate offices. Also included in General Corporate costs are the following: Years Ended 31 March (Millions of US dollars) 2020 2019 2018 Asbestos adjustments $ (58.2 ) $ (22.0 ) $ (156.4 ) AICF SG&amp;A expenses (1.7 ) (1.5 ) (1.9 ) Gain on sale of Fontana building — — 3.4 Fermacell acquisition costs — — 10.0 3 The Company does not report net interest expense for each operating segment as operating segments are not held directly accountable for interest expense. Included in net interest expense is net AICF interest income of US $1.4 million , US $2.0 million and US $1.9 million in fiscal years 2020, 2019 and 2018, respectively. 4 Assets held for sale at 31 March 2020 and 2019 are US $0.4 million in General Corporate costs and US $5.8 million in the Other Businesses segment, respectively. During the fiscal year ended 31 March 2020, US $5.4 million of assets previously classified as held for sale in the Other Businesses segment were disposed. 5 Included in General Corporate costs are deferred tax assets for each operating segment that are not held directly accountable for deferred income taxes. 6 Asbestos-related assets at 31 March 2020 and 2019 are US $443.9 million and US $486.8 million , respectively, and are included in the General Corporate costs. 7 Included in the General Corporate costs are New Zealand weathertightness legal costs of US $1.9 million, US $3.3 million and nil for the fiscal years ended 31 March 2020, 2019 and 2018, respectively. 8 Included in the Europe Building Products segment are Fermacell integration costs of US $13.7 million for the fiscal year ended 31 March 2020. Included in the Europe Building Products segment are Fermacell transaction and integration costs of US $21.8 million and the amortization of the inventory fair value adjustment of US $7.3 million for the fiscal year ended 31 March 2019. 9 Included are all other countries that account for less than 5% of net sales and total identifiable assets individually, primarily in the Philippines, Switzerland and other European countries. 10 The amounts disclosed for North America are substantially all related to the USA. The following represents the Asset impairments by segment for the fiscal year ended 31 March 2020: (Millions of US dollars) North America Fiber Cement Asia Pacific Fiber Cement Europe Building Products General Corporate Total Property, plant and equipment 1 $ 41.2 $ 15.0 $ 5.5 $ — $ 61.7 Right-of-use assets 2 — 11.2 — — 11.2 Intangible assets — — — 1.4 1.4 Inventories 3 — 2.9 — — 2.9 Goodwill — 0.2 — — 0.2 Asset Retirement Obligations 4 — 5.8 — — 5.8 Other — 1.2 — — 1.2 $ 41.2 $ 36.3 $ 5.5 $ 1.4 $ 84.4 1 Excludes US$2.8 million of impairment charges in North America Fiber Cement segment on individual assets that were included in Cost of goods sold. Refer to Note 8 for further details. 2 Refer to Note 9 for further details. 3 The US$2.9 million charge primarily relates to the estimated costs associated with pallets and raw materials, with the closing of the New Zealand plant and exit of James Hardie Systems. 4 The total Asset Retirement Obligation balance at 31 March 2020 of US$8.0 million is recorded in the Asia Pacific Fiber Cement segment in Other liabilities - non-current and relates to the New Zealand plant. This balance is inclusive of the impairment amount above.</t>
  </si>
  <si>
    <t>Summary of Gross Sales by Major Customers</t>
  </si>
  <si>
    <t>The following is net sales generated by this customer, which is from the North America Fiber Cement segment: Years Ended 31 March (Millions of US dollars) 2020 2019 2018 Customer A $ 306.0 12.0 % $ 260.5 10.4 % $ 246.9 12.0 %</t>
  </si>
  <si>
    <t>Accumulated Other Comprehensive Loss (Tables)</t>
  </si>
  <si>
    <t>(Millions of US dollars) Cash Flow Hedges Pension Actuarial Gain Foreign Currency Translation Adjustments Total Balance at 31 March 2019 $ 0.2 $ — $ (30.5 ) $ (30.3 ) Other comprehensive gain (loss) — 0.8 (32.6 ) (31.8 ) Balance at 31 March 2020 $ 0.2 $ 0.8 $ (63.1 ) $ (62.1 )</t>
  </si>
  <si>
    <t>Summary of Significant Accounting Policies - Additional Information (Detail) $ in Millions</t>
  </si>
  <si>
    <t>3 Months Ended</t>
  </si>
  <si>
    <t>Sep. 30, 2019USD ($)</t>
  </si>
  <si>
    <t>Mar. 31, 2020USD ($)directorshares</t>
  </si>
  <si>
    <t>Mar. 31, 2019USD ($)shares</t>
  </si>
  <si>
    <t>Mar. 31, 2018USD ($)shares</t>
  </si>
  <si>
    <t>Apr. 01, 2019USD ($)</t>
  </si>
  <si>
    <t>Apr. 01, 2018USD ($)</t>
  </si>
  <si>
    <t>Summary Of Significant Accounting Policies [Line Items]</t>
  </si>
  <si>
    <t>Ownership interest rate percentage (as percent)</t>
  </si>
  <si>
    <t>100.00%</t>
  </si>
  <si>
    <t>Cumulative effect of new accounting principle in period of adoption</t>
  </si>
  <si>
    <t>Equity awards vested percentage after first year</t>
  </si>
  <si>
    <t>25.00%</t>
  </si>
  <si>
    <t>Equity awards vested percentage after second year</t>
  </si>
  <si>
    <t>Equity awards vested percentage after third year</t>
  </si>
  <si>
    <t>50.00%</t>
  </si>
  <si>
    <t>Reported free cash flow percentage</t>
  </si>
  <si>
    <t>35.00%</t>
  </si>
  <si>
    <t>Operating lease liability</t>
  </si>
  <si>
    <t>Understatement of Cash Flows from Operating Activities</t>
  </si>
  <si>
    <t>Payments to AICF</t>
  </si>
  <si>
    <t>Reported Free Cash Flow</t>
  </si>
  <si>
    <t>Understatement of Net Cash Used in Investing and Operating Activities</t>
  </si>
  <si>
    <t>Amount of error</t>
  </si>
  <si>
    <t>Accounting Standards Update 2016-02</t>
  </si>
  <si>
    <t>Restricted Stock Units (RSUs) [Member]</t>
  </si>
  <si>
    <t>Potential diluted common shares outstanding | shares</t>
  </si>
  <si>
    <t>Contingent Shares Not Expected To Vest [Member]</t>
  </si>
  <si>
    <t>AICF Funding</t>
  </si>
  <si>
    <t>0.00%</t>
  </si>
  <si>
    <t>Number of directors appointed by Company | director</t>
  </si>
  <si>
    <t>AICF Funding | New South Wales, Australia [Member]</t>
  </si>
  <si>
    <t>Number of directors appointed by NSW government | director</t>
  </si>
  <si>
    <t>Minimum</t>
  </si>
  <si>
    <t>Acquired Finite-lived Intangible Assets, Weighted Average Useful Life</t>
  </si>
  <si>
    <t>2 years</t>
  </si>
  <si>
    <t>Maximum</t>
  </si>
  <si>
    <t>13 years</t>
  </si>
  <si>
    <t>Summary of Significant Accounting Policies - Property, Plant and Equipment Estimated Useful Lives (Detail)</t>
  </si>
  <si>
    <t>Minimum | Buildings</t>
  </si>
  <si>
    <t>Property, Plant and Equipment [Line Items]</t>
  </si>
  <si>
    <t>Property, plant and equipment useful life</t>
  </si>
  <si>
    <t>5 years</t>
  </si>
  <si>
    <t>Minimum | Building Improvements [Member]</t>
  </si>
  <si>
    <t>3 years</t>
  </si>
  <si>
    <t>Minimum | Leasehold Improvements [Member]</t>
  </si>
  <si>
    <t>4 years</t>
  </si>
  <si>
    <t>Minimum | Machinery and Equipment</t>
  </si>
  <si>
    <t>1 year</t>
  </si>
  <si>
    <t>Maximum | Buildings</t>
  </si>
  <si>
    <t>50 years</t>
  </si>
  <si>
    <t>Maximum | Building Improvements [Member]</t>
  </si>
  <si>
    <t>40 years</t>
  </si>
  <si>
    <t>Maximum | Leasehold Improvements [Member]</t>
  </si>
  <si>
    <t>Maximum | Machinery and Equipment</t>
  </si>
  <si>
    <t>Summary of Significant Accounting Policies - Basic and Dilutive Common Shares Outstanding Used in Determining Net Income Per Share (Detail) - $ / shares shares in Millions</t>
  </si>
  <si>
    <t>Mar. 31, 2018</t>
  </si>
  <si>
    <t>Earnings Per Share [Abstract]</t>
  </si>
  <si>
    <t>Basic common shares outstanding</t>
  </si>
  <si>
    <t>Dilutive effect of stock awards</t>
  </si>
  <si>
    <t>Diluted common shares outstanding</t>
  </si>
  <si>
    <t>Net income per share - basic</t>
  </si>
  <si>
    <t>Net income per share - diluted</t>
  </si>
  <si>
    <t>Summary of Significant Accounting Policies - Immaterial Change in Statement of Cash Flows Line Items (Details) - USD ($) $ in Millions</t>
  </si>
  <si>
    <t>New Accounting Pronouncements or Change in Accounting Principle [Line Items]</t>
  </si>
  <si>
    <t>As reported</t>
  </si>
  <si>
    <t>As adjusted</t>
  </si>
  <si>
    <t>Revenues (Details) - USD ($) $ in Millions</t>
  </si>
  <si>
    <t>Segment Reporting, Revenue Reconciling Item [Line Items]</t>
  </si>
  <si>
    <t>Fiber cement revenues</t>
  </si>
  <si>
    <t>Fiber gypsum revenues</t>
  </si>
  <si>
    <t>Other revenues</t>
  </si>
  <si>
    <t>North America Fiber Cement</t>
  </si>
  <si>
    <t>North America Fiber Cement | Fiber cement revenues</t>
  </si>
  <si>
    <t>North America Fiber Cement | Fiber gypsum revenues</t>
  </si>
  <si>
    <t>North America Fiber Cement | Other revenues</t>
  </si>
  <si>
    <t>Asia Pacific Fiber Cement</t>
  </si>
  <si>
    <t>Asia Pacific Fiber Cement | Fiber cement revenues</t>
  </si>
  <si>
    <t>Asia Pacific Fiber Cement | Fiber gypsum revenues</t>
  </si>
  <si>
    <t>Asia Pacific Fiber Cement | Other revenues</t>
  </si>
  <si>
    <t>Europe Building Products</t>
  </si>
  <si>
    <t>Europe Building Products | Fiber cement revenues</t>
  </si>
  <si>
    <t>Europe Building Products | Fiber gypsum revenues</t>
  </si>
  <si>
    <t>Europe Building Products | Other revenues</t>
  </si>
  <si>
    <t>Other Businesses</t>
  </si>
  <si>
    <t>Other Businesses | Fiber cement revenues</t>
  </si>
  <si>
    <t>Other Businesses | Fiber gypsum revenues</t>
  </si>
  <si>
    <t>Other Businesses | Other revenues</t>
  </si>
  <si>
    <t>Cash and Cash Equivalents, Restricted Cash and Restricted Cash - Asbestos Cash and Cash Equivalents, Restricted Cash and Restricted Cash - Asbestos (Details) - USD ($) $ in Millions</t>
  </si>
  <si>
    <t>Mar. 31, 2017</t>
  </si>
  <si>
    <t>Total cash and cash equivalents, restricted cash and restricted cash - Asbestos</t>
  </si>
  <si>
    <t>Accounts and Other Receivables - Components of Accounts and Other Receivables (Detail) - USD ($) $ in Millions</t>
  </si>
  <si>
    <t>Trade receivables</t>
  </si>
  <si>
    <t>Income taxes receivable</t>
  </si>
  <si>
    <t>Other receivables and advances</t>
  </si>
  <si>
    <t>Provision for doubtful trade receivables</t>
  </si>
  <si>
    <t>Total accounts and other receivables</t>
  </si>
  <si>
    <t>Accounts and Other Receivables - Provision for Doubtful Trade Debts (Detail) - USD ($) $ in Millions</t>
  </si>
  <si>
    <t>Allowance for Doubtful Accounts Receivable [Roll Forward]</t>
  </si>
  <si>
    <t>Balance at beginning of period</t>
  </si>
  <si>
    <t>Adjustment to provision</t>
  </si>
  <si>
    <t>Write-offs, net of recoveries</t>
  </si>
  <si>
    <t>Balance at end of period</t>
  </si>
  <si>
    <t>Inventories - Components of Inventories (Detail) - USD ($) $ in Millions</t>
  </si>
  <si>
    <t>Finished goods</t>
  </si>
  <si>
    <t>Work-in-process</t>
  </si>
  <si>
    <t>Raw materials and supplies</t>
  </si>
  <si>
    <t>Provision for obsolete finished goods and raw materials</t>
  </si>
  <si>
    <t>Total inventories</t>
  </si>
  <si>
    <t>Inventories - Additional Information (Detail) - USD ($) $ in Millions</t>
  </si>
  <si>
    <t>Finished goods inventory balance held at vendor's managed locations</t>
  </si>
  <si>
    <t>Goodwill and Other Intangible Assets - Rollforward of Goodwill (Details) - USD ($) $ in Millions</t>
  </si>
  <si>
    <t>Goodwill [Roll Forward]</t>
  </si>
  <si>
    <t>Balance, beginning</t>
  </si>
  <si>
    <t>Acquired</t>
  </si>
  <si>
    <t>Impairment</t>
  </si>
  <si>
    <t>Foreign exchange impact</t>
  </si>
  <si>
    <t>Balance, ending</t>
  </si>
  <si>
    <t>Asia Pacific</t>
  </si>
  <si>
    <t>Goodwill and Other Intangible Assets - Schedule of Finite-Lived Assets (Details) - USD ($) $ in Millions</t>
  </si>
  <si>
    <t>Finite-Lived Intangible Assets [Line Items]</t>
  </si>
  <si>
    <t>Gross Carrying Amount</t>
  </si>
  <si>
    <t>Accumulated Amortization</t>
  </si>
  <si>
    <t>Net Carrying Amount</t>
  </si>
  <si>
    <t>Customer Relationships</t>
  </si>
  <si>
    <t>Other</t>
  </si>
  <si>
    <t>Impairment charges</t>
  </si>
  <si>
    <t>Goodwill and Other Intangible Assets - Narrative (Details) - USD ($) $ in Millions</t>
  </si>
  <si>
    <t>Goodwill [Line Items]</t>
  </si>
  <si>
    <t>Indefinite lived intangible assets other than goodwill</t>
  </si>
  <si>
    <t>Amortization</t>
  </si>
  <si>
    <t>Tradenames</t>
  </si>
  <si>
    <t>Goodwill and Other Intangible Assets - Future Amortization Expense (Details) $ in Millions</t>
  </si>
  <si>
    <t>2021</t>
  </si>
  <si>
    <t>2022</t>
  </si>
  <si>
    <t>2023</t>
  </si>
  <si>
    <t>2024</t>
  </si>
  <si>
    <t>2025</t>
  </si>
  <si>
    <t>Property, Plant and Equipment - Components of Property, Plant and Equipment (Detail) - USD ($) $ in Millions</t>
  </si>
  <si>
    <t>Apr. 03, 2018</t>
  </si>
  <si>
    <t>Movement in Property, Plant and Equipment [Roll Forward]</t>
  </si>
  <si>
    <t>Cost, Beginning balance</t>
  </si>
  <si>
    <t>Additions</t>
  </si>
  <si>
    <t>Property, plant and equipment</t>
  </si>
  <si>
    <t>Transfers</t>
  </si>
  <si>
    <t>Disposals</t>
  </si>
  <si>
    <t>Exchange differences</t>
  </si>
  <si>
    <t>Cost, Ending balance</t>
  </si>
  <si>
    <t>Movement in Accumulated Depreciation, Depletion and Amortization, Property, Plant and Equipment [Roll Forward]</t>
  </si>
  <si>
    <t>Accumulated depreciation, Beginning balance</t>
  </si>
  <si>
    <t>Depreciation</t>
  </si>
  <si>
    <t>Accumulated depreciation, Ending balance</t>
  </si>
  <si>
    <t>Net book amount</t>
  </si>
  <si>
    <t>Land</t>
  </si>
  <si>
    <t>Buildings</t>
  </si>
  <si>
    <t>Machinery and Equipment</t>
  </si>
  <si>
    <t>Construction in Progress</t>
  </si>
  <si>
    <t>Property, Plant and Equipment - Components of Property, Plant and Equipment 2 (Detail) - USD ($) $ in Millions</t>
  </si>
  <si>
    <t>Net book value of disposals</t>
  </si>
  <si>
    <t>Net book value of disposals, usage of replacement parts</t>
  </si>
  <si>
    <t>Net book value of disposals, disposal of assets no longer in use</t>
  </si>
  <si>
    <t>Held-for-sale</t>
  </si>
  <si>
    <t>Buildings held for sale</t>
  </si>
  <si>
    <t>Cost of Sales</t>
  </si>
  <si>
    <t>Impairment of long-lived assets</t>
  </si>
  <si>
    <t>Property, Plant and Equipment - Additional Information (Detail) $ in Millions</t>
  </si>
  <si>
    <t>Mar. 31, 2020USD ($)plant</t>
  </si>
  <si>
    <t>Depreciation expense</t>
  </si>
  <si>
    <t>Other impairment charges</t>
  </si>
  <si>
    <t>Impairment charges related to decision to shut down facility</t>
  </si>
  <si>
    <t>Shut Down of Summerville, South Carolina Facility</t>
  </si>
  <si>
    <t>Impairment charge, difference between carrying value and fair value</t>
  </si>
  <si>
    <t>Costs to sell</t>
  </si>
  <si>
    <t>Non-Core Assets</t>
  </si>
  <si>
    <t>Number of plants | plant</t>
  </si>
  <si>
    <t>North America Fiber Cement | Cost of Sales</t>
  </si>
  <si>
    <t>Asia Pacific Fiber Cement | Penrose Plant Assets</t>
  </si>
  <si>
    <t>Asia Pacific Fiber Cement | Exit of Business</t>
  </si>
  <si>
    <t>Europe Building Products | Non-Core Assets</t>
  </si>
  <si>
    <t>Property, Plant and Equipment - Summary of Impairment Charges (Details) - USD ($) $ in Millions</t>
  </si>
  <si>
    <t>Impaired Long-Lived Assets Held and Used [Line Items]</t>
  </si>
  <si>
    <t>Impairment of Property, Plant &amp; Equipment</t>
  </si>
  <si>
    <t>Leases - ROU Assets and Lease Liabilities (Details) - USD ($) $ in Millions</t>
  </si>
  <si>
    <t>Operating leases, net</t>
  </si>
  <si>
    <t>Finance leases, net</t>
  </si>
  <si>
    <t>Total right-of-use assets</t>
  </si>
  <si>
    <t>Current</t>
  </si>
  <si>
    <t>Non-Current</t>
  </si>
  <si>
    <t>Total operating lease liabilities</t>
  </si>
  <si>
    <t>Total finance lease liabilities</t>
  </si>
  <si>
    <t>Total lease liabilities</t>
  </si>
  <si>
    <t>Leases - Additional Information (Details) $ in Millions</t>
  </si>
  <si>
    <t>Lessee, Lease, Description [Line Items]</t>
  </si>
  <si>
    <t>Impairment of right-of-use assets</t>
  </si>
  <si>
    <t>New Zealand Plant</t>
  </si>
  <si>
    <t>Reduction in right of use asset</t>
  </si>
  <si>
    <t>Leases - Schedule of Lease Expense (Details) $ in Millions</t>
  </si>
  <si>
    <t>Operating leases</t>
  </si>
  <si>
    <t>Short-term leases</t>
  </si>
  <si>
    <t>Variable leases</t>
  </si>
  <si>
    <t>Finance leases</t>
  </si>
  <si>
    <t>Interest on lease liabilities</t>
  </si>
  <si>
    <t>Total lease expense</t>
  </si>
  <si>
    <t>Leases - Supplemental Information (Details) $ in Millions</t>
  </si>
  <si>
    <t>5 years 4 months 24 days</t>
  </si>
  <si>
    <t>4 years 4 months 24 days</t>
  </si>
  <si>
    <t>4.40%</t>
  </si>
  <si>
    <t>Operating cash flows used for operating leases</t>
  </si>
  <si>
    <t>Operating cash flows used for finance leases</t>
  </si>
  <si>
    <t>Financing cash flows used for finance leases</t>
  </si>
  <si>
    <t>Non-cash ROU assets obtained in exchange for new lease liabilities</t>
  </si>
  <si>
    <t>Leases - Future Lease Payments (Details) $ in Millions</t>
  </si>
  <si>
    <t>Operating Leases</t>
  </si>
  <si>
    <t>Thereafter</t>
  </si>
  <si>
    <t>Finance Leases</t>
  </si>
  <si>
    <t>Less: imputed interest</t>
  </si>
  <si>
    <t>Accounts Payable and Accrued Liabilities - Components of Accounts Payable and Accrued Liabilities (Detail) - USD ($) $ in Millions</t>
  </si>
  <si>
    <t>Trade creditors</t>
  </si>
  <si>
    <t>Accrued interest</t>
  </si>
  <si>
    <t>Other creditors and accruals</t>
  </si>
  <si>
    <t>Total accounts payable and accrued liabilities</t>
  </si>
  <si>
    <t>Long-Term Debt - Additional Information (Detail) € in Millions</t>
  </si>
  <si>
    <t>Oct. 03, 2018USD ($)</t>
  </si>
  <si>
    <t>Oct. 03, 2018EUR (€)</t>
  </si>
  <si>
    <t>Oct. 01, 2018</t>
  </si>
  <si>
    <t>Dec. 31, 2017USD ($)</t>
  </si>
  <si>
    <t>Mar. 31, 2020USD ($)instrument</t>
  </si>
  <si>
    <t>Jul. 31, 2016</t>
  </si>
  <si>
    <t>Dec. 31, 2015USD ($)</t>
  </si>
  <si>
    <t>Debt Instrument [Line Items]</t>
  </si>
  <si>
    <t>Number of debt instruments held | instrument</t>
  </si>
  <si>
    <t>Repayments of Short-term Debt</t>
  </si>
  <si>
    <t>Letters of Credit Outstanding, Amount</t>
  </si>
  <si>
    <t>Senior Unsecured Notes Due First October Two Zero Two Six [Member]</t>
  </si>
  <si>
    <t>Unamortized balance of debt issuance costs</t>
  </si>
  <si>
    <t>Proceeds from long-term borrowings</t>
  </si>
  <si>
    <t>Interest rate (as percent)</t>
  </si>
  <si>
    <t>3.625%</t>
  </si>
  <si>
    <t>Debt issuance cost amortization period</t>
  </si>
  <si>
    <t>8 years</t>
  </si>
  <si>
    <t>Frequency of payments</t>
  </si>
  <si>
    <t>Interest is payable semi-annually in arrears on 1 October and 1 April of each year</t>
  </si>
  <si>
    <t>Senior Unsecured Notes Due First October Two Zero Two Six [Member] | Level 1 [Member]</t>
  </si>
  <si>
    <t>Estimated fair value of senior unsecured notes</t>
  </si>
  <si>
    <t>Senior Unsecured Notes Due 15 February 2023 [Member]</t>
  </si>
  <si>
    <t>5.875%</t>
  </si>
  <si>
    <t>Redemption premium</t>
  </si>
  <si>
    <t>Unamortized financing costs</t>
  </si>
  <si>
    <t>Aggregate Principal Amount of Senior Unsecured Notes [Member]</t>
  </si>
  <si>
    <t>Aggregate Principal Amount of Senior Unsecured Notes [Member] | Level 1 [Member]</t>
  </si>
  <si>
    <t>Senior Unsecured Notes Due 15 January 2025 [Member]</t>
  </si>
  <si>
    <t>4.75%</t>
  </si>
  <si>
    <t>7 years</t>
  </si>
  <si>
    <t>Interest is payable semi-annually in arrears on 15 January and 15 July of each year</t>
  </si>
  <si>
    <t>Senior Unsecured Notes Due15 January 2028 [Member]</t>
  </si>
  <si>
    <t>5.00%</t>
  </si>
  <si>
    <t>10 years</t>
  </si>
  <si>
    <t>Revolving Credit Facility [Member]</t>
  </si>
  <si>
    <t>Weighted average interest rate on total outstanding debt (as percent)</t>
  </si>
  <si>
    <t>2.60%</t>
  </si>
  <si>
    <t>4.30%</t>
  </si>
  <si>
    <t>Maximum borrowing capacity</t>
  </si>
  <si>
    <t>Unsecured revolving credit facility, amount of increase</t>
  </si>
  <si>
    <t>Amortization period</t>
  </si>
  <si>
    <t>Amount drawn under line of credit</t>
  </si>
  <si>
    <t>Credit facility interest rate description</t>
  </si>
  <si>
    <t>The base rate is calculated as the highest of (x) the rate that the administrative agent announces from time to time as its prime lending rate, as in effect from time to time, (y) 1/2 of 1% in excess of the overnight Federal Funds Rate, and (z) LIBOR for an interest period of one month plus 1.00%.</t>
  </si>
  <si>
    <t>Credit facility alternate applicable interest rate, commitment fee (as percent)</t>
  </si>
  <si>
    <t>0.25%</t>
  </si>
  <si>
    <t>Credit facility alternate applicable interest rate, LIBOR loans (as percent)</t>
  </si>
  <si>
    <t>1.50%</t>
  </si>
  <si>
    <t>Credit facility alternate applicable interest rate, base rate loans (as percent)</t>
  </si>
  <si>
    <t>0.50%</t>
  </si>
  <si>
    <t>Debt covenant description in credit facility agreement</t>
  </si>
  <si>
    <t>The Revolving Credit Facility agreement contains certain covenants that, among other things, restrict JHIGL and its restricted subsidiaries’ ability to incur indebtedness and grant liens other than certain types of permitted indebtedness and permitted liens, make certain restricted payments, and undertake certain types of mergers or consolidations actions. In addition, the Company: (i) must not exceed a maximum ratio of net debt to earnings before interest, tax, depreciation and amortization, excluding all asbestos-related liabilities, assets, income, gains, losses and charges other than AICF payments, all AICF selling, general and administrative (“SG&amp;A”) expenses, all Australian Securities and Investment Commission (“ASIC”)-related expenses, all recoveries and asset impairments, and all New Zealand product liability expenses and (ii) must meet or exceed a minimum ratio of earnings before interest,</t>
  </si>
  <si>
    <t>Line of Credit Facility, Remaining Borrowing Capacity</t>
  </si>
  <si>
    <t>Revolving Credit Facility [Member] | Treasury Rate [Member]</t>
  </si>
  <si>
    <t>Percent of Excess Amount of Basis Spread</t>
  </si>
  <si>
    <t>Excess of Basis Spread As Percent</t>
  </si>
  <si>
    <t>1.00%</t>
  </si>
  <si>
    <t>Revolving Credit Facility [Member] | London Interbank Offered Rate (LIBOR) [Member]</t>
  </si>
  <si>
    <t>Credit facility interest rate applicable margins (as percent)</t>
  </si>
  <si>
    <t>Revolving Credit Facility [Member] | Minimum</t>
  </si>
  <si>
    <t>Commitment fee percentage (as percent)</t>
  </si>
  <si>
    <t>0.20%</t>
  </si>
  <si>
    <t>Revolving Credit Facility [Member] | Minimum | London Interbank Offered Rate (LIBOR) [Member]</t>
  </si>
  <si>
    <t>1.25%</t>
  </si>
  <si>
    <t>Revolving Credit Facility [Member] | Minimum | Base Rate [Member]</t>
  </si>
  <si>
    <t>Revolving Credit Facility [Member] | Maximum</t>
  </si>
  <si>
    <t>0.35%</t>
  </si>
  <si>
    <t>Revolving Credit Facility [Member] | Maximum | London Interbank Offered Rate (LIBOR) [Member]</t>
  </si>
  <si>
    <t>2.00%</t>
  </si>
  <si>
    <t>Revolving Credit Facility [Member] | Maximum | Base Rate [Member]</t>
  </si>
  <si>
    <t>364-Day Term Loan Facility [Member]</t>
  </si>
  <si>
    <t>Repayments of Short-term Debt | €</t>
  </si>
  <si>
    <t>Revolving Credit Facility and Senior Unsecured Notes [Member]</t>
  </si>
  <si>
    <t>Weighted average term of debt</t>
  </si>
  <si>
    <t>5 years 3 months 18 days</t>
  </si>
  <si>
    <t>6 years 3 months 18 days</t>
  </si>
  <si>
    <t>Product Warranties - Additional Information (Detail)</t>
  </si>
  <si>
    <t>Limited warranty period</t>
  </si>
  <si>
    <t>30 years</t>
  </si>
  <si>
    <t>Product Warranties - Summary of Changes in Product Warranty Provision (Detail) - USD ($) $ in Millions</t>
  </si>
  <si>
    <t>Movement in Standard and Extended Product Warranty Accrual, Increase (Decrease) [Roll Forward]</t>
  </si>
  <si>
    <t>Increase (Decrease) in product warranties accrual</t>
  </si>
  <si>
    <t>Acquired during the period</t>
  </si>
  <si>
    <t>Settlements made in cash or in kind</t>
  </si>
  <si>
    <t>Asbestos - Asbestos Adjustments (Detail) $ in Millions, $ in Millions</t>
  </si>
  <si>
    <t>1 Months Ended</t>
  </si>
  <si>
    <t>Dec. 31, 2017AUD ($)</t>
  </si>
  <si>
    <t>Change in estimates:</t>
  </si>
  <si>
    <t>Change in actuarial estimate - asbestos liability</t>
  </si>
  <si>
    <t>Change in actuarial estimate - insurance receivable</t>
  </si>
  <si>
    <t>Change in estimate - AICF claims-handling costs</t>
  </si>
  <si>
    <t>Subtotal - Change in estimates</t>
  </si>
  <si>
    <t>Effect of foreign exchange on Asbestos net liabilities</t>
  </si>
  <si>
    <t>Gain (Loss) on Foreign Currency Forwards Contracts, Asbestos</t>
  </si>
  <si>
    <t>Adjustment in Insurance Receivable, Asbestos</t>
  </si>
  <si>
    <t>Asbestos research and education contribution</t>
  </si>
  <si>
    <t>Total Asbestos Adjustments</t>
  </si>
  <si>
    <t>Asbestos - Additional Information (Detail)</t>
  </si>
  <si>
    <t>Mar. 31, 2020AUD ($)</t>
  </si>
  <si>
    <t>Deferred Costs, Capitalized, Prepaid, and Other Assets Disclosure [Abstract]</t>
  </si>
  <si>
    <t>Secured standby loan facility maximum borrowing capacity</t>
  </si>
  <si>
    <t>Loan facility, outstanding balance</t>
  </si>
  <si>
    <t>Rate of interest of Benchmark Bonds (as percent)</t>
  </si>
  <si>
    <t>6.00%</t>
  </si>
  <si>
    <t>Secured Standby Loan Facility Maturity Date</t>
  </si>
  <si>
    <t>Nov. 1,
		2030</t>
  </si>
  <si>
    <t>Maturity date of Benchmark Bonds</t>
  </si>
  <si>
    <t>May 1,
		2020</t>
  </si>
  <si>
    <t>Asbestos - Central Estimates, Net of Insurance Recoveries (Detail) - Mar. 31, 2020 $ in Millions, $ in Millions</t>
  </si>
  <si>
    <t>USD ($)</t>
  </si>
  <si>
    <t>AUD ($)</t>
  </si>
  <si>
    <t>Central Estimate – Discounted and Inflated</t>
  </si>
  <si>
    <t>Asbestos Claims [Line Items]</t>
  </si>
  <si>
    <t>Asbestos Liability Actuarial Estimate</t>
  </si>
  <si>
    <t>Range Of Discounted Actuarial Estimate Minimum</t>
  </si>
  <si>
    <t>Range Of Discounted Actuarial Estimate Maximum</t>
  </si>
  <si>
    <t>Central Estimate – Undiscounted but Inflated</t>
  </si>
  <si>
    <t>Central Estimate – Undiscounted but Inflated | Minimum</t>
  </si>
  <si>
    <t>Range Of Un Discounted Actuarial Estimate Minimum</t>
  </si>
  <si>
    <t>Central Estimate – Undiscounted but Inflated | Maximum</t>
  </si>
  <si>
    <t>Range Of Un Discounted Actuarial Estimate Maximum</t>
  </si>
  <si>
    <t>Central Estimate – Undiscounted and Uninflated</t>
  </si>
  <si>
    <t>Asbestos - Numbers of Open Claims, New Claims and Closed Claims and Average Settlement Per Settled Claim and Case Closed (Detail)</t>
  </si>
  <si>
    <t>Mar. 31, 2020USD ($)claim</t>
  </si>
  <si>
    <t>Mar. 31, 2019USD ($)claim</t>
  </si>
  <si>
    <t>Mar. 31, 2018USD ($)claim</t>
  </si>
  <si>
    <t>Mar. 31, 2017USD ($)claim</t>
  </si>
  <si>
    <t>Mar. 31, 2016USD ($)claim</t>
  </si>
  <si>
    <t>Mar. 31, 2019AUD ($)</t>
  </si>
  <si>
    <t>Mar. 31, 2018AUD ($)</t>
  </si>
  <si>
    <t>Mar. 31, 2017AUD ($)</t>
  </si>
  <si>
    <t>Mar. 31, 2016AUD ($)</t>
  </si>
  <si>
    <t>Loss Contingency, Pending Claims, Number [Roll Forward]</t>
  </si>
  <si>
    <t>Number of open claims at beginning of period</t>
  </si>
  <si>
    <t>Number of new claims</t>
  </si>
  <si>
    <t>Number of closed claims</t>
  </si>
  <si>
    <t>Number of open claims at end of period</t>
  </si>
  <si>
    <t>Average settlement amount per settled claim</t>
  </si>
  <si>
    <t>Average settlement amount per case closed</t>
  </si>
  <si>
    <t>Asbestos - Asbestos-Related Assets and Liabilities (Detail) - USD ($) $ in Millions</t>
  </si>
  <si>
    <t>Insurance [Abstract]</t>
  </si>
  <si>
    <t>Asbestos liability – current</t>
  </si>
  <si>
    <t>Asbestos liability – non-current</t>
  </si>
  <si>
    <t>Asbestos liability – Total</t>
  </si>
  <si>
    <t>Insurance receivable – current</t>
  </si>
  <si>
    <t>Insurance receivable – non-current</t>
  </si>
  <si>
    <t>Insurance receivable – Total</t>
  </si>
  <si>
    <t>Workers’ compensation asset – current</t>
  </si>
  <si>
    <t>Workers’ compensation asset – non-current</t>
  </si>
  <si>
    <t>Workers’ compensation liability – current</t>
  </si>
  <si>
    <t>Workers’ compensation liability – non-current</t>
  </si>
  <si>
    <t>Workers’ compensation – Total</t>
  </si>
  <si>
    <t>Other net liabilities</t>
  </si>
  <si>
    <t>Restricted cash and cash equivalents of AICF</t>
  </si>
  <si>
    <t>Restricted short-term investments of AICF</t>
  </si>
  <si>
    <t>Net Unfunded AFFA liability</t>
  </si>
  <si>
    <t>Deferred income taxes – non-current</t>
  </si>
  <si>
    <t>Income tax payable</t>
  </si>
  <si>
    <t>Net Unfunded AFFA liability, net of tax</t>
  </si>
  <si>
    <t>Asbestos - Summary of Net Unfunded AFFA Liability, Net of Tax (Detail) $ in Millions, $ in Millions</t>
  </si>
  <si>
    <t>Asbestos Net Liability [Roll Forward]</t>
  </si>
  <si>
    <t>Asbestos Net Liability</t>
  </si>
  <si>
    <t>Income Tax Payable Asbestos</t>
  </si>
  <si>
    <t>Net Unfunded AFFA liability, net of tax, Beginning Balance</t>
  </si>
  <si>
    <t>AICF operating costs paid - non claims-handling</t>
  </si>
  <si>
    <t>Change in claims handling cost estimate</t>
  </si>
  <si>
    <t>Net Unfunded AFFA liability, net of tax, Ending Balance</t>
  </si>
  <si>
    <t>Asbestos Liability</t>
  </si>
  <si>
    <t>AICF claims-handling costs incurred (paid)</t>
  </si>
  <si>
    <t>Change in actuarial estimate</t>
  </si>
  <si>
    <t>Effect of foreign exchange</t>
  </si>
  <si>
    <t>Insurance Receivables</t>
  </si>
  <si>
    <t>Insurance recoveries</t>
  </si>
  <si>
    <t>Restricted Cash and Investments</t>
  </si>
  <si>
    <t>Payment received in accordance with AFFA</t>
  </si>
  <si>
    <t>Other movements</t>
  </si>
  <si>
    <t>Other Assets and Liabilities</t>
  </si>
  <si>
    <t>Net Unfunded AFFA Liability</t>
  </si>
  <si>
    <t>Deferred Tax Assets</t>
  </si>
  <si>
    <t>Impact on deferred income tax due to change in actuarial estimate</t>
  </si>
  <si>
    <t>Movement in income tax payable</t>
  </si>
  <si>
    <t>Income Tax Payable</t>
  </si>
  <si>
    <t>Net Unfunded AFFA Liability, net of tax</t>
  </si>
  <si>
    <t>Asbestos - Summary of Net Unfunded AFFA Liability, Net of Tax 2 (Detail) $ in Millions, $ in Millions</t>
  </si>
  <si>
    <t>Jul. 01, 2020USD ($)</t>
  </si>
  <si>
    <t>Jul. 31, 2019AUD ($)</t>
  </si>
  <si>
    <t>Jul. 01, 2018AUD ($)</t>
  </si>
  <si>
    <t>Translation of payments at exchange rate, number of days prior to payment date</t>
  </si>
  <si>
    <t>5 days</t>
  </si>
  <si>
    <t>Payment to fund</t>
  </si>
  <si>
    <t>Adjustment to Net Cash Provided by (Used in) Operating Activities</t>
  </si>
  <si>
    <t>Restricted Short-Term Investments Asbestos Matured</t>
  </si>
  <si>
    <t>Maximum percentage of Free Cash Flow contributed to AICF (as percent)</t>
  </si>
  <si>
    <t>Scenario, Forecast [Member] | AICF Funding</t>
  </si>
  <si>
    <t>Asbestos - Schedule of Time Deposits (Details) $ in Millions</t>
  </si>
  <si>
    <t>30 April 2020</t>
  </si>
  <si>
    <t>Net Investment Income [Line Items]</t>
  </si>
  <si>
    <t>Interest Rate</t>
  </si>
  <si>
    <t>1.70%</t>
  </si>
  <si>
    <t>Time deposits</t>
  </si>
  <si>
    <t>1 June 2020</t>
  </si>
  <si>
    <t>Derivative Instruments - Additional Information (Detail) - USD ($) $ in Millions</t>
  </si>
  <si>
    <t>Derivative [Line Items]</t>
  </si>
  <si>
    <t>Derivative weighted average fixed interest rate</t>
  </si>
  <si>
    <t>2.30%</t>
  </si>
  <si>
    <t>Weighted average remaining life of contracts</t>
  </si>
  <si>
    <t>3 months 18 days</t>
  </si>
  <si>
    <t>Interest rate swap contracts</t>
  </si>
  <si>
    <t>Interest rate swap contracts included in Accounts Payable</t>
  </si>
  <si>
    <t>Interest rate swap contracts included in Accounts Receivable</t>
  </si>
  <si>
    <t>Interest rate swap contracts | Derivatives not accounted for as hedges</t>
  </si>
  <si>
    <t>Notional amount of derivatives</t>
  </si>
  <si>
    <t>Commitments and Contingencies - Additional Information (Detail)</t>
  </si>
  <si>
    <t>Mar. 31, 2020claim</t>
  </si>
  <si>
    <t>Mar. 31, 2019claim</t>
  </si>
  <si>
    <t>Mar. 31, 2018claim</t>
  </si>
  <si>
    <t>Mar. 31, 2017claim</t>
  </si>
  <si>
    <t>Mar. 31, 2016claim</t>
  </si>
  <si>
    <t>Mar. 31, 2015claim</t>
  </si>
  <si>
    <t>Loss Contingencies [Line Items]</t>
  </si>
  <si>
    <t>Loss Contingency, Pending Claims, Number</t>
  </si>
  <si>
    <t>New Zealand | Subsidiaries [Member] | New Zealand Weathertightness [Member]</t>
  </si>
  <si>
    <t>Income Taxes - Components of Income Tax Expense (Detail) - USD ($) $ in Millions</t>
  </si>
  <si>
    <t>Income before income taxes:</t>
  </si>
  <si>
    <t>Domestic</t>
  </si>
  <si>
    <t>Foreign</t>
  </si>
  <si>
    <t>Current:</t>
  </si>
  <si>
    <t>Current income tax benefit (expense)</t>
  </si>
  <si>
    <t>Deferred:</t>
  </si>
  <si>
    <t>Deferred income tax (expense) benefit</t>
  </si>
  <si>
    <t>Total income tax expense</t>
  </si>
  <si>
    <t>Income Taxes - Reconciled Tax at Statutory Rates (Detail) - USD ($) $ in Millions</t>
  </si>
  <si>
    <t>Income tax expense computed at the statutory tax rates</t>
  </si>
  <si>
    <t>US state income taxes, net of the federal benefit</t>
  </si>
  <si>
    <t>Asbestos - effect of foreign exchange</t>
  </si>
  <si>
    <t>Expenses not deductible</t>
  </si>
  <si>
    <t>US manufacturing deduction</t>
  </si>
  <si>
    <t>Foreign taxes on domestic income</t>
  </si>
  <si>
    <t>Amortization of intangibles</t>
  </si>
  <si>
    <t>Taxes on foreign income</t>
  </si>
  <si>
    <t>Net deferred tax liability revaluation</t>
  </si>
  <si>
    <t>US net operating loss carryback</t>
  </si>
  <si>
    <t>Other items</t>
  </si>
  <si>
    <t>Effective tax rate (as percent)</t>
  </si>
  <si>
    <t>16.10%</t>
  </si>
  <si>
    <t>23.90%</t>
  </si>
  <si>
    <t>16.20%</t>
  </si>
  <si>
    <t>Income Taxes - Deferred Tax Assets and Liabilities (Detail) - USD ($) $ in Millions</t>
  </si>
  <si>
    <t>Deferred tax assets:</t>
  </si>
  <si>
    <t>Intangible assets</t>
  </si>
  <si>
    <t>Other provisions and accruals</t>
  </si>
  <si>
    <t>Net operating loss carryforwards</t>
  </si>
  <si>
    <t>Foreign and research tax credit carryforwards</t>
  </si>
  <si>
    <t>Total deferred tax assets</t>
  </si>
  <si>
    <t>Valuation allowance</t>
  </si>
  <si>
    <t>Total deferred tax assets net of valuation allowance</t>
  </si>
  <si>
    <t>Deferred tax liabilities:</t>
  </si>
  <si>
    <t>Depreciable and amortizable assets</t>
  </si>
  <si>
    <t>Total deferred tax liabilities</t>
  </si>
  <si>
    <t>Total deferred taxes, net</t>
  </si>
  <si>
    <t>Income Taxes - Additional Information (Detail) $ in Millions</t>
  </si>
  <si>
    <t>Mar. 31, 2017USD ($)</t>
  </si>
  <si>
    <t>Tax Credit Carryforward [Line Items]</t>
  </si>
  <si>
    <t>Recognized tax deduction</t>
  </si>
  <si>
    <t>Contribution to AICF</t>
  </si>
  <si>
    <t>Foreign tax credit carry-forwards</t>
  </si>
  <si>
    <t>Prepaid Taxes</t>
  </si>
  <si>
    <t>Income tax paid, net of refunds</t>
  </si>
  <si>
    <t>Estimated refund</t>
  </si>
  <si>
    <t>Deferred deemed repatriation tax</t>
  </si>
  <si>
    <t>Income tax benefit</t>
  </si>
  <si>
    <t>Total amount of unrecognized tax benefits</t>
  </si>
  <si>
    <t>Interest and penalties accrued</t>
  </si>
  <si>
    <t>Interest and penalties recognized income tax expense</t>
  </si>
  <si>
    <t>Period for the amount of unrecognized tax benefits increase or decrease</t>
  </si>
  <si>
    <t>next twelve months</t>
  </si>
  <si>
    <t>Foreign Tax Credit Carry-Forwards [Member]</t>
  </si>
  <si>
    <t>Research tax credit carry-forwards</t>
  </si>
  <si>
    <t>Percentage of valuation allowance against loss carry-forwards (as percent)</t>
  </si>
  <si>
    <t>North America</t>
  </si>
  <si>
    <t>Tax loss carry-forwards</t>
  </si>
  <si>
    <t>Europe [Member]</t>
  </si>
  <si>
    <t>Income Taxes - Reconciliation of Unrecognized Tax Benefits and Interest and Penalties (Detail) - USD ($)</t>
  </si>
  <si>
    <t>Unrecognized Tax Benefits, Increase Resulting from Prior Period Tax Positions</t>
  </si>
  <si>
    <t>Reconciliation of Unrecognized Tax Benefits, Excluding Amounts Pertaining to Examined Tax Returns [Roll Forward]</t>
  </si>
  <si>
    <t>Unrecognized tax benefits, Beginning balance</t>
  </si>
  <si>
    <t>Unrecognized tax benefits, Additions for tax positions of the current year</t>
  </si>
  <si>
    <t>Unrecognized Tax Benefits, Reduction Resulting from Lapse of Applicable Statute of Limitations</t>
  </si>
  <si>
    <t>Unrecognized tax benefits, Ending Balance</t>
  </si>
  <si>
    <t>Interest and Penalties, Beginning balance</t>
  </si>
  <si>
    <t>Interest and Penalties, Ending Balance</t>
  </si>
  <si>
    <t>Stock-Based Compensation - Schedule of Stock-Based Compensation Expense (Detail) - USD ($) $ in Millions</t>
  </si>
  <si>
    <t>Share-based Compensation Arrangement by Share-based Payment Award, Compensation Cost [Line Items]</t>
  </si>
  <si>
    <t>Total stock-based compensation expense</t>
  </si>
  <si>
    <t>Liability Awards Expense [Member]</t>
  </si>
  <si>
    <t>Equity Awards Expense [Member]</t>
  </si>
  <si>
    <t>Stock-Based Compensation - Additional Information (Detail) - USD ($) $ in Millions</t>
  </si>
  <si>
    <t>Share-based Compensation Arrangement by Share-based Payment Award [Line Items]</t>
  </si>
  <si>
    <t>Unrecognized compensation cost related to stock-based compensation cost</t>
  </si>
  <si>
    <t>Estimated weighted average amortization, period of recognition</t>
  </si>
  <si>
    <t>1 year 10 months 24 days</t>
  </si>
  <si>
    <t>Restricted stock units outstanding (in shares)</t>
  </si>
  <si>
    <t>Restricted stock units granted (in shares)</t>
  </si>
  <si>
    <t>Restricted stock units vested (in shares)</t>
  </si>
  <si>
    <t>Unvested restricted stock units cancelled (in shares)</t>
  </si>
  <si>
    <t>Average closing price period</t>
  </si>
  <si>
    <t>20 days</t>
  </si>
  <si>
    <t>Restricted Stock Units Service Vesting [Member]</t>
  </si>
  <si>
    <t>Restricted Stock Units Performance Vesting [Member]</t>
  </si>
  <si>
    <t>Restricted Stock Units (Market Condition) [Member]</t>
  </si>
  <si>
    <t>Long Term Incentive Award [Member]</t>
  </si>
  <si>
    <t>LTI units granted (in shares)</t>
  </si>
  <si>
    <t>2001 Plan [Member]</t>
  </si>
  <si>
    <t>Issue of shares authorized (in shares)</t>
  </si>
  <si>
    <t>Percentage of grants exercised after first year (as percent)</t>
  </si>
  <si>
    <t>Percentage of grants exercised after second year (as percent)</t>
  </si>
  <si>
    <t>Percentage of grants exercised after third year (as percent)</t>
  </si>
  <si>
    <t>Long-Term Incentive Plan 2006 [Member]</t>
  </si>
  <si>
    <t>Stock-Based Compensation - Summary of Stock Options Available for Grant (Detail) - shares</t>
  </si>
  <si>
    <t>Share-based Compensation Arrangement by Share-based Payment Award, Number of Shares Available for Grant [Roll Forward]</t>
  </si>
  <si>
    <t>Shares Available for Grant, Beginning balance</t>
  </si>
  <si>
    <t>Granted</t>
  </si>
  <si>
    <t>Shares Available for Grant, Ending balance</t>
  </si>
  <si>
    <t>Stock-Based Compensation - Restricted Stock Unit Activity (Detail) - $ / shares</t>
  </si>
  <si>
    <t>Share-based Compensation Arrangement by Share-based Payment Award, Equity Instruments Other than Options, Nonvested, Number of Shares [Roll Forward]</t>
  </si>
  <si>
    <t>Non-vested restricted stock units, Beginning balance (in shares)</t>
  </si>
  <si>
    <t>Granted, Restricted Stock Units (in shares)</t>
  </si>
  <si>
    <t>Vested, Restricted Stock Units (in shares)</t>
  </si>
  <si>
    <t>Forfeited, Restricted Stock Units (in shares)</t>
  </si>
  <si>
    <t>Non-vested restricted stock units, Ending balance (in shares)</t>
  </si>
  <si>
    <t>Share-based Compensation Arrangement by Share-based Payment Award, Equity Instruments Other than Options, Nonvested, Weighted Average Grant Date Fair Value [Abstract]</t>
  </si>
  <si>
    <t>Weighted Average Fair Value at Grant Date, Non-vested, Beginning balance (in dollars per share)</t>
  </si>
  <si>
    <t>Weighted Average Fair Value at Grant Date, Granted (in dollars per share)</t>
  </si>
  <si>
    <t>Weighted Average Fair Value at Grant Date, Vested (in dollars per share)</t>
  </si>
  <si>
    <t>Weighted Average Fair Value at Grant Date, Forfeited (in dollars per share)</t>
  </si>
  <si>
    <t>Weighted Average Fair Value at Grant Date, Non-vested, Ending balance (in dollars per share)</t>
  </si>
  <si>
    <t>Stock-Based Compensation - Assumptions Used for Restricted Stock Grants (Detail) - Restricted Stock Units (Market Condition) [Member] - $ / shares</t>
  </si>
  <si>
    <t>February 2020 Grant</t>
  </si>
  <si>
    <t>Dividend yield (per annum)</t>
  </si>
  <si>
    <t>2.90%</t>
  </si>
  <si>
    <t>Expected volatility</t>
  </si>
  <si>
    <t>26.60%</t>
  </si>
  <si>
    <t>Risk free interest rate</t>
  </si>
  <si>
    <t>1.20%</t>
  </si>
  <si>
    <t>Expected life in years</t>
  </si>
  <si>
    <t>2 years 6 months</t>
  </si>
  <si>
    <t>JHX stock price at grant date (A$ per share))</t>
  </si>
  <si>
    <t>Number of restricted stock units (in shares)</t>
  </si>
  <si>
    <t>September 2019 Grant</t>
  </si>
  <si>
    <t>3.10%</t>
  </si>
  <si>
    <t>1.60%</t>
  </si>
  <si>
    <t>2 years 10 months 24 days</t>
  </si>
  <si>
    <t>August 2019 Grant</t>
  </si>
  <si>
    <t>27.80%</t>
  </si>
  <si>
    <t>September 2018 Grant</t>
  </si>
  <si>
    <t>3.00%</t>
  </si>
  <si>
    <t>26.80%</t>
  </si>
  <si>
    <t>2.70%</t>
  </si>
  <si>
    <t>August 2018 Grant</t>
  </si>
  <si>
    <t>28.10%</t>
  </si>
  <si>
    <t>Capital Management and Dividends - Summary of Dividends Paid (Detail) - USD ($) $ / shares in Units, $ in Millions</t>
  </si>
  <si>
    <t>Dividends Payable [Line Items]</t>
  </si>
  <si>
    <t>Dividend, Total Amount</t>
  </si>
  <si>
    <t>Withholding taxes on Dividends</t>
  </si>
  <si>
    <t>FY 2020 first half dividend</t>
  </si>
  <si>
    <t>Interim ordinary dividend to shareholders (in dollars per share)</t>
  </si>
  <si>
    <t>Dividend, Announcement Date</t>
  </si>
  <si>
    <t>Nov. 7,
		2019</t>
  </si>
  <si>
    <t>Dividend, Record Date</t>
  </si>
  <si>
    <t>Nov. 18,
		2019</t>
  </si>
  <si>
    <t>Dividend, Payment Date</t>
  </si>
  <si>
    <t>Dec. 20,
		2019</t>
  </si>
  <si>
    <t>FY 2019 second half dividend</t>
  </si>
  <si>
    <t>May 21,
		2019</t>
  </si>
  <si>
    <t>Jun. 6,
		2019</t>
  </si>
  <si>
    <t>Aug. 2,
		2019</t>
  </si>
  <si>
    <t>FY 2019 first half dividend</t>
  </si>
  <si>
    <t>Nov. 8,
		2018</t>
  </si>
  <si>
    <t>Dec. 12,
		2018</t>
  </si>
  <si>
    <t>Feb. 22,
		2019</t>
  </si>
  <si>
    <t>FY 2018 second half dividend</t>
  </si>
  <si>
    <t>May 22,
		2018</t>
  </si>
  <si>
    <t>Jun. 7,
		2018</t>
  </si>
  <si>
    <t>Aug. 3,
		2018</t>
  </si>
  <si>
    <t>FY 2018 first half dividend</t>
  </si>
  <si>
    <t>Nov. 9,
		2017</t>
  </si>
  <si>
    <t>Dec. 13,
		2017</t>
  </si>
  <si>
    <t>Feb. 23,
		2018</t>
  </si>
  <si>
    <t>FY 2017 second half dividend</t>
  </si>
  <si>
    <t>May 18,
		2017</t>
  </si>
  <si>
    <t>Jun. 8,
		2017</t>
  </si>
  <si>
    <t>Aug. 4,
		2017</t>
  </si>
  <si>
    <t>Operating Segment Information and Concentrations of Risk - Summary of Operating Segments (Detail) - USD ($) $ in Millions</t>
  </si>
  <si>
    <t>Segment Reporting Information [Line Items]</t>
  </si>
  <si>
    <t>Total operating income</t>
  </si>
  <si>
    <t>Net interest expense</t>
  </si>
  <si>
    <t>Total Identifiable Assets</t>
  </si>
  <si>
    <t>Operating Segments</t>
  </si>
  <si>
    <t>General Corporate</t>
  </si>
  <si>
    <t>North America Fiber Cement | Operating Segments</t>
  </si>
  <si>
    <t>International Fiber Cement | Operating Segments</t>
  </si>
  <si>
    <t>Asia Pacific Fiber Cement | Operating Segments</t>
  </si>
  <si>
    <t>Europe Building Products | Operating Segments</t>
  </si>
  <si>
    <t>Other Businesses | Operating Segments</t>
  </si>
  <si>
    <t>Research and Development</t>
  </si>
  <si>
    <t>Research and Development | Operating Segments</t>
  </si>
  <si>
    <t>Operating Segment Information and Concentrations of Risk - Summary of Geographical Information (Detail) - USD ($) $ in Millions</t>
  </si>
  <si>
    <t>North America | Operating Segments</t>
  </si>
  <si>
    <t>Australia</t>
  </si>
  <si>
    <t>Australia | Operating Segments</t>
  </si>
  <si>
    <t>Germany</t>
  </si>
  <si>
    <t>Germany | Operating Segments</t>
  </si>
  <si>
    <t>New Zealand</t>
  </si>
  <si>
    <t>New Zealand | Operating Segments</t>
  </si>
  <si>
    <t>Other Countries</t>
  </si>
  <si>
    <t>Other Countries | Operating Segments</t>
  </si>
  <si>
    <t>Operating Segment Information and Concentrations of Risk - Summary of Geographical Information 2 (Detail) $ in Millions, $ in Millions</t>
  </si>
  <si>
    <t>Research and development costs</t>
  </si>
  <si>
    <t>AICF SG&amp;A expenses</t>
  </si>
  <si>
    <t>Net interest (income) expense</t>
  </si>
  <si>
    <t>Right-of-use assets</t>
  </si>
  <si>
    <t>Asset Retirement Obligations</t>
  </si>
  <si>
    <t>Disposed of by Sale | Fontana Building | Buildings</t>
  </si>
  <si>
    <t>Gain from disposition</t>
  </si>
  <si>
    <t>Assets held for sale</t>
  </si>
  <si>
    <t>Value of Asbestos-related assets</t>
  </si>
  <si>
    <t>General Corporate | Property, Plant and Equipment</t>
  </si>
  <si>
    <t>North America Fiber Cement | Property, Plant and Equipment</t>
  </si>
  <si>
    <t>Asia Pacific Fiber Cement | Other liabilities - non-current</t>
  </si>
  <si>
    <t>Asset Retirement Obligation</t>
  </si>
  <si>
    <t>Asia Pacific Fiber Cement | Property, Plant and Equipment</t>
  </si>
  <si>
    <t>Europe Building Products | Property, Plant and Equipment</t>
  </si>
  <si>
    <t>New Zealand weathertightness claims (expense)/ benefit</t>
  </si>
  <si>
    <t>Assets disposed of</t>
  </si>
  <si>
    <t>Fermacell</t>
  </si>
  <si>
    <t>Acquisition costs</t>
  </si>
  <si>
    <t>Transaction and integration related costs</t>
  </si>
  <si>
    <t>Inventory fair value adjustment</t>
  </si>
  <si>
    <t>Goodwill | North America Fiber Cement</t>
  </si>
  <si>
    <t>Goodwill | Other Businesses</t>
  </si>
  <si>
    <t>Property, Plant and Equipment | North America Fiber Cement</t>
  </si>
  <si>
    <t>Property, Plant and Equipment | Other Businesses</t>
  </si>
  <si>
    <t>Finite-Lived Intangible Assets | North America Fiber Cement</t>
  </si>
  <si>
    <t>Finite-Lived Intangible Assets | Other Businesses</t>
  </si>
  <si>
    <t>Operating Segment Information and Concentrations of Risk - Additional Information (Detail)</t>
  </si>
  <si>
    <t>Accounts Receivable | Customer A | Customer Concentration Risk</t>
  </si>
  <si>
    <t>Concentration risk, percentage</t>
  </si>
  <si>
    <t>8.50%</t>
  </si>
  <si>
    <t>Sales Revenue, Net | Geographic Concentration Risk</t>
  </si>
  <si>
    <t>34.00%</t>
  </si>
  <si>
    <t>36.00%</t>
  </si>
  <si>
    <t>22.00%</t>
  </si>
  <si>
    <t>Operating Segment Information and Concentrations of Risk - Summary of Gross Sales by Major Customers (Detail) $ in Millions</t>
  </si>
  <si>
    <t>Mar. 31, 2020USD ($)Customer</t>
  </si>
  <si>
    <t>JHX_Number of Customer | Customer</t>
  </si>
  <si>
    <t>jhx_Percentage Of Gross Sales Per Customer Maximum</t>
  </si>
  <si>
    <t>10.00%</t>
  </si>
  <si>
    <t>Gross sales percentage (as percent)</t>
  </si>
  <si>
    <t>Customer A | Accounts Receivable | Customer Concentration Risk</t>
  </si>
  <si>
    <t>Customer A | North America Fiber Cement | Sales Revenue, Net | Customer Concentration Risk</t>
  </si>
  <si>
    <t>Net sales | $</t>
  </si>
  <si>
    <t>12.00%</t>
  </si>
  <si>
    <t>10.40%</t>
  </si>
  <si>
    <t>Accumulated Other Comprehensive Loss (Detail) - USD ($) $ in Millions</t>
  </si>
  <si>
    <t>Accumulated Other Comprehensive Income (Loss) [Line Items]</t>
  </si>
  <si>
    <t>AOCI Attributable to Parent, Net of Tax [Roll Forward]</t>
  </si>
  <si>
    <t>Beginning balance</t>
  </si>
  <si>
    <t>Other comprehensive gain (loss)</t>
  </si>
  <si>
    <t>Ending balance</t>
  </si>
  <si>
    <t>Accumulated Other Comprehensive Loss [Member]</t>
  </si>
  <si>
    <t>Cash Flow Hedges [Member]</t>
  </si>
  <si>
    <t>Accumulated Defined Benefit Plans Adjustment, Net Gain (Loss) Attributable to Parent [Member]</t>
  </si>
  <si>
    <t>Foreign Currency Translation Adjustments [Member]</t>
  </si>
  <si>
    <t>Employee Benefit Plan Employee Benefit Plan (Details) - USD ($) $ in Millions</t>
  </si>
  <si>
    <t>Defined Contribution Plan, Employer Discretionary Contribution Amount</t>
  </si>
  <si>
    <t>Label</t>
  </si>
  <si>
    <t>Element</t>
  </si>
  <si>
    <t>Value</t>
  </si>
  <si>
    <t>Accounting Standards Update 2016-02 [Member] | Retained Earnings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443144740</v>
      </c>
    </row>
    <row r="16" spans="1:2">
      <c r="A16" s="4" t="s">
        <v>25</v>
      </c>
      <c r="B16" s="4" t="s">
        <v>26</v>
      </c>
    </row>
    <row r="17" spans="1:2">
      <c r="A17" s="4" t="s">
        <v>27</v>
      </c>
      <c r="B17" s="4" t="s">
        <v>28</v>
      </c>
    </row>
    <row r="18" spans="1:2">
      <c r="A18" s="4" t="s">
        <v>29</v>
      </c>
      <c r="B18" s="4" t="s">
        <v>26</v>
      </c>
    </row>
    <row r="19" spans="1:2">
      <c r="A19" s="4" t="s">
        <v>30</v>
      </c>
      <c r="B19" s="4" t="s">
        <v>26</v>
      </c>
    </row>
    <row r="20" spans="1:2">
      <c r="A20" s="4" t="s">
        <v>31</v>
      </c>
      <c r="B20" s="4" t="s">
        <v>32</v>
      </c>
    </row>
    <row r="21" spans="1:2">
      <c r="A21" s="4" t="s">
        <v>33</v>
      </c>
      <c r="B21" s="4" t="s">
        <v>7</v>
      </c>
    </row>
    <row r="22" spans="1:2">
      <c r="A22" s="4" t="s">
        <v>34</v>
      </c>
      <c r="B22" s="4" t="s">
        <v>35</v>
      </c>
    </row>
    <row r="23" spans="1:2">
      <c r="A23" s="4" t="s">
        <v>36</v>
      </c>
      <c r="B23" s="4" t="s">
        <v>7</v>
      </c>
    </row>
    <row r="24" spans="1:2">
      <c r="A24" s="4" t="s">
        <v>37</v>
      </c>
      <c r="B24" s="4" t="s">
        <v>7</v>
      </c>
    </row>
    <row r="25" spans="1:2">
      <c r="A25" s="4" t="s">
        <v>38</v>
      </c>
      <c r="B25" s="4" t="s">
        <v>39</v>
      </c>
    </row>
    <row r="26" spans="1:2">
      <c r="A26" s="4" t="s">
        <v>40</v>
      </c>
      <c r="B26" s="4" t="s">
        <v>41</v>
      </c>
    </row>
    <row r="27" spans="1:2">
      <c r="A27" s="4" t="s">
        <v>42</v>
      </c>
      <c r="B27" s="4" t="s">
        <v>43</v>
      </c>
    </row>
    <row r="28" spans="1:2">
      <c r="A28" s="4" t="s">
        <v>44</v>
      </c>
      <c r="B28" s="4" t="s">
        <v>45</v>
      </c>
    </row>
    <row r="29" spans="1:2">
      <c r="A29" s="4" t="s">
        <v>46</v>
      </c>
    </row>
    <row r="30" spans="1:2">
      <c r="A30" s="3" t="s">
        <v>3</v>
      </c>
    </row>
    <row r="31" spans="1:2">
      <c r="A31" s="4" t="s">
        <v>47</v>
      </c>
      <c r="B31" s="4" t="s">
        <v>48</v>
      </c>
    </row>
    <row r="32" spans="1:2">
      <c r="A32" s="4" t="s">
        <v>49</v>
      </c>
      <c r="B32" s="4" t="s">
        <v>50</v>
      </c>
    </row>
    <row r="33" spans="1:2">
      <c r="A33" s="4" t="s">
        <v>51</v>
      </c>
      <c r="B33" s="4" t="s">
        <v>52</v>
      </c>
    </row>
    <row r="34" spans="1:2">
      <c r="A34" s="4" t="s">
        <v>53</v>
      </c>
      <c r="B34" s="4" t="s">
        <v>54</v>
      </c>
    </row>
    <row r="35" spans="1:2">
      <c r="A35" s="4" t="s">
        <v>55</v>
      </c>
      <c r="B35" s="4" t="s">
        <v>56</v>
      </c>
    </row>
    <row r="36" spans="1:2">
      <c r="A36" s="4" t="s">
        <v>57</v>
      </c>
      <c r="B36" s="4" t="s">
        <v>58</v>
      </c>
    </row>
    <row r="37" spans="1:2">
      <c r="A37" s="4" t="s">
        <v>59</v>
      </c>
      <c r="B37" s="4" t="s">
        <v>60</v>
      </c>
    </row>
    <row r="38" spans="1:2">
      <c r="A38" s="4" t="s">
        <v>61</v>
      </c>
      <c r="B38" s="4" t="s">
        <v>62</v>
      </c>
    </row>
    <row r="39" spans="1:2">
      <c r="A39" s="4" t="s">
        <v>63</v>
      </c>
      <c r="B39" s="4" t="s">
        <v>64</v>
      </c>
    </row>
    <row r="40" spans="1:2">
      <c r="A40" s="4" t="s">
        <v>65</v>
      </c>
      <c r="B40" s="4" t="s">
        <v>66</v>
      </c>
    </row>
    <row r="41" spans="1:2">
      <c r="A41" s="4" t="s">
        <v>67</v>
      </c>
      <c r="B41"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114</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5"/>
  </cols>
  <sheetData>
    <row r="1" spans="1:3">
      <c r="A1" s="1" t="s">
        <v>1109</v>
      </c>
      <c r="B1" s="1" t="s">
        <v>1110</v>
      </c>
      <c r="C1" s="2" t="s">
        <v>1111</v>
      </c>
    </row>
    <row r="2" spans="1:3">
      <c r="A2" s="4" t="s">
        <v>1112</v>
      </c>
    </row>
    <row r="3" spans="1:3">
      <c r="A3" s="4" t="s">
        <v>1113</v>
      </c>
      <c r="B3" s="4" t="s">
        <v>1114</v>
      </c>
      <c r="C3" s="10" t="n">
        <v>200000</v>
      </c>
    </row>
    <row r="4" spans="1:3">
      <c r="A4" s="4" t="s">
        <v>1115</v>
      </c>
    </row>
    <row r="5" spans="1:3">
      <c r="A5" s="4" t="s">
        <v>1113</v>
      </c>
      <c r="B5" s="4" t="s">
        <v>1114</v>
      </c>
      <c r="C5" s="10" t="n">
        <v>1160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114</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114</v>
      </c>
    </row>
    <row r="3" spans="1:2">
      <c r="A3" s="3" t="s">
        <v>230</v>
      </c>
    </row>
    <row r="4" spans="1:2">
      <c r="A4" s="4" t="s">
        <v>78</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114</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114</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114</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114</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114</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114</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114</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v>
      </c>
      <c r="B1" s="2" t="s">
        <v>70</v>
      </c>
      <c r="C1" s="2" t="s">
        <v>71</v>
      </c>
    </row>
    <row r="2" spans="1:3">
      <c r="A2" s="3" t="s">
        <v>72</v>
      </c>
    </row>
    <row r="3" spans="1:3">
      <c r="A3" s="4" t="s">
        <v>73</v>
      </c>
      <c r="B3" s="6" t="n">
        <v>144.4</v>
      </c>
      <c r="C3" s="6" t="n">
        <v>78.7</v>
      </c>
    </row>
    <row r="4" spans="1:3">
      <c r="A4" s="4" t="s">
        <v>74</v>
      </c>
      <c r="B4" s="5" t="n">
        <v>5</v>
      </c>
      <c r="C4" s="7" t="n">
        <v>5.1</v>
      </c>
    </row>
    <row r="5" spans="1:3">
      <c r="A5" s="4" t="s">
        <v>75</v>
      </c>
      <c r="B5" s="7" t="n">
        <v>36.4</v>
      </c>
      <c r="C5" s="7" t="n">
        <v>39.8</v>
      </c>
    </row>
    <row r="6" spans="1:3">
      <c r="A6" s="4" t="s">
        <v>76</v>
      </c>
      <c r="B6" s="7" t="n">
        <v>21.6</v>
      </c>
      <c r="C6" s="7" t="n">
        <v>17.7</v>
      </c>
    </row>
    <row r="7" spans="1:3">
      <c r="A7" s="4" t="s">
        <v>77</v>
      </c>
      <c r="B7" s="7" t="n">
        <v>363.3</v>
      </c>
      <c r="C7" s="7" t="n">
        <v>254.6</v>
      </c>
    </row>
    <row r="8" spans="1:3">
      <c r="A8" s="4" t="s">
        <v>78</v>
      </c>
      <c r="B8" s="7" t="n">
        <v>305.1</v>
      </c>
      <c r="C8" s="7" t="n">
        <v>317.4</v>
      </c>
    </row>
    <row r="9" spans="1:3">
      <c r="A9" s="4" t="s">
        <v>79</v>
      </c>
      <c r="B9" s="7" t="n">
        <v>26.1</v>
      </c>
      <c r="C9" s="7" t="n">
        <v>31.3</v>
      </c>
    </row>
    <row r="10" spans="1:3">
      <c r="A10" s="4" t="s">
        <v>80</v>
      </c>
      <c r="B10" s="5" t="n">
        <v>5</v>
      </c>
      <c r="C10" s="7" t="n">
        <v>7.5</v>
      </c>
    </row>
    <row r="11" spans="1:3">
      <c r="A11" s="4" t="s">
        <v>81</v>
      </c>
      <c r="B11" s="7" t="n">
        <v>1.5</v>
      </c>
      <c r="C11" s="5" t="n">
        <v>2</v>
      </c>
    </row>
    <row r="12" spans="1:3">
      <c r="A12" s="4" t="s">
        <v>82</v>
      </c>
      <c r="B12" s="7" t="n">
        <v>908.4</v>
      </c>
      <c r="C12" s="7" t="n">
        <v>754.1</v>
      </c>
    </row>
    <row r="13" spans="1:3">
      <c r="A13" s="4" t="s">
        <v>83</v>
      </c>
      <c r="B13" s="7" t="n">
        <v>1341.7</v>
      </c>
      <c r="C13" s="7" t="n">
        <v>1388.4</v>
      </c>
    </row>
    <row r="14" spans="1:3">
      <c r="A14" s="4" t="s">
        <v>84</v>
      </c>
      <c r="B14" s="7" t="n">
        <v>40.5</v>
      </c>
      <c r="C14" s="5" t="n">
        <v>0</v>
      </c>
    </row>
    <row r="15" spans="1:3">
      <c r="A15" s="4" t="s">
        <v>85</v>
      </c>
      <c r="B15" s="7" t="n">
        <v>1.7</v>
      </c>
      <c r="C15" s="5" t="n">
        <v>0</v>
      </c>
    </row>
    <row r="16" spans="1:3">
      <c r="A16" s="4" t="s">
        <v>86</v>
      </c>
      <c r="B16" s="7" t="n">
        <v>196.9</v>
      </c>
      <c r="C16" s="7" t="n">
        <v>201.1</v>
      </c>
    </row>
    <row r="17" spans="1:3">
      <c r="A17" s="4" t="s">
        <v>87</v>
      </c>
      <c r="B17" s="7" t="n">
        <v>166.7</v>
      </c>
      <c r="C17" s="7" t="n">
        <v>174.4</v>
      </c>
    </row>
    <row r="18" spans="1:3">
      <c r="A18" s="4" t="s">
        <v>80</v>
      </c>
      <c r="B18" s="7" t="n">
        <v>38.5</v>
      </c>
      <c r="C18" s="7" t="n">
        <v>43.7</v>
      </c>
    </row>
    <row r="19" spans="1:3">
      <c r="A19" s="4" t="s">
        <v>81</v>
      </c>
      <c r="B19" s="7" t="n">
        <v>20.7</v>
      </c>
      <c r="C19" s="7" t="n">
        <v>25.8</v>
      </c>
    </row>
    <row r="20" spans="1:3">
      <c r="A20" s="4" t="s">
        <v>88</v>
      </c>
      <c r="B20" s="7" t="n">
        <v>989.4</v>
      </c>
      <c r="C20" s="7" t="n">
        <v>1092.9</v>
      </c>
    </row>
    <row r="21" spans="1:3">
      <c r="A21" s="4" t="s">
        <v>89</v>
      </c>
      <c r="B21" s="7" t="n">
        <v>319.1</v>
      </c>
      <c r="C21" s="7" t="n">
        <v>349.3</v>
      </c>
    </row>
    <row r="22" spans="1:3">
      <c r="A22" s="4" t="s">
        <v>90</v>
      </c>
      <c r="B22" s="7" t="n">
        <v>4.7</v>
      </c>
      <c r="C22" s="7" t="n">
        <v>2.9</v>
      </c>
    </row>
    <row r="23" spans="1:3">
      <c r="A23" s="4" t="s">
        <v>91</v>
      </c>
      <c r="B23" s="7" t="n">
        <v>4028.3</v>
      </c>
      <c r="C23" s="7" t="n">
        <v>4032.6</v>
      </c>
    </row>
    <row r="24" spans="1:3">
      <c r="A24" s="3" t="s">
        <v>92</v>
      </c>
    </row>
    <row r="25" spans="1:3">
      <c r="A25" s="4" t="s">
        <v>93</v>
      </c>
      <c r="B25" s="7" t="n">
        <v>274.7</v>
      </c>
      <c r="C25" s="7" t="n">
        <v>255.5</v>
      </c>
    </row>
    <row r="26" spans="1:3">
      <c r="A26" s="4" t="s">
        <v>94</v>
      </c>
      <c r="B26" s="7" t="n">
        <v>87.09999999999999</v>
      </c>
      <c r="C26" s="7" t="n">
        <v>84.90000000000001</v>
      </c>
    </row>
    <row r="27" spans="1:3">
      <c r="A27" s="4" t="s">
        <v>95</v>
      </c>
      <c r="B27" s="7" t="n">
        <v>14.3</v>
      </c>
      <c r="C27" s="5" t="n">
        <v>0</v>
      </c>
    </row>
    <row r="28" spans="1:3">
      <c r="A28" s="4" t="s">
        <v>96</v>
      </c>
      <c r="B28" s="7" t="n">
        <v>0.5</v>
      </c>
      <c r="C28" s="5" t="n">
        <v>0</v>
      </c>
    </row>
    <row r="29" spans="1:3">
      <c r="A29" s="4" t="s">
        <v>97</v>
      </c>
      <c r="B29" s="5" t="n">
        <v>7</v>
      </c>
      <c r="C29" s="7" t="n">
        <v>6.8</v>
      </c>
    </row>
    <row r="30" spans="1:3">
      <c r="A30" s="4" t="s">
        <v>98</v>
      </c>
      <c r="B30" s="7" t="n">
        <v>8.9</v>
      </c>
      <c r="C30" s="7" t="n">
        <v>13.4</v>
      </c>
    </row>
    <row r="31" spans="1:3">
      <c r="A31" s="4" t="s">
        <v>99</v>
      </c>
      <c r="B31" s="7" t="n">
        <v>103.9</v>
      </c>
      <c r="C31" s="7" t="n">
        <v>110.5</v>
      </c>
    </row>
    <row r="32" spans="1:3">
      <c r="A32" s="4" t="s">
        <v>81</v>
      </c>
      <c r="B32" s="7" t="n">
        <v>1.5</v>
      </c>
      <c r="C32" s="5" t="n">
        <v>2</v>
      </c>
    </row>
    <row r="33" spans="1:3">
      <c r="A33" s="4" t="s">
        <v>100</v>
      </c>
      <c r="B33" s="7" t="n">
        <v>12.1</v>
      </c>
      <c r="C33" s="7" t="n">
        <v>9.9</v>
      </c>
    </row>
    <row r="34" spans="1:3">
      <c r="A34" s="4" t="s">
        <v>101</v>
      </c>
      <c r="B34" s="5" t="n">
        <v>510</v>
      </c>
      <c r="C34" s="5" t="n">
        <v>483</v>
      </c>
    </row>
    <row r="35" spans="1:3">
      <c r="A35" s="4" t="s">
        <v>102</v>
      </c>
      <c r="B35" s="7" t="n">
        <v>1354.6</v>
      </c>
      <c r="C35" s="7" t="n">
        <v>1380.3</v>
      </c>
    </row>
    <row r="36" spans="1:3">
      <c r="A36" s="4" t="s">
        <v>88</v>
      </c>
      <c r="B36" s="7" t="n">
        <v>81.90000000000001</v>
      </c>
      <c r="C36" s="7" t="n">
        <v>80.40000000000001</v>
      </c>
    </row>
    <row r="37" spans="1:3">
      <c r="A37" s="4" t="s">
        <v>95</v>
      </c>
      <c r="B37" s="7" t="n">
        <v>41.4</v>
      </c>
      <c r="C37" s="5" t="n">
        <v>0</v>
      </c>
    </row>
    <row r="38" spans="1:3">
      <c r="A38" s="4" t="s">
        <v>96</v>
      </c>
      <c r="B38" s="7" t="n">
        <v>1.5</v>
      </c>
      <c r="C38" s="5" t="n">
        <v>0</v>
      </c>
    </row>
    <row r="39" spans="1:3">
      <c r="A39" s="4" t="s">
        <v>97</v>
      </c>
      <c r="B39" s="7" t="n">
        <v>35.4</v>
      </c>
      <c r="C39" s="7" t="n">
        <v>39.8</v>
      </c>
    </row>
    <row r="40" spans="1:3">
      <c r="A40" s="4" t="s">
        <v>98</v>
      </c>
      <c r="B40" s="7" t="n">
        <v>21.3</v>
      </c>
      <c r="C40" s="7" t="n">
        <v>25.2</v>
      </c>
    </row>
    <row r="41" spans="1:3">
      <c r="A41" s="4" t="s">
        <v>99</v>
      </c>
      <c r="B41" s="7" t="n">
        <v>882.5</v>
      </c>
      <c r="C41" s="7" t="n">
        <v>979.1</v>
      </c>
    </row>
    <row r="42" spans="1:3">
      <c r="A42" s="4" t="s">
        <v>81</v>
      </c>
      <c r="B42" s="7" t="n">
        <v>20.7</v>
      </c>
      <c r="C42" s="7" t="n">
        <v>25.8</v>
      </c>
    </row>
    <row r="43" spans="1:3">
      <c r="A43" s="4" t="s">
        <v>100</v>
      </c>
      <c r="B43" s="7" t="n">
        <v>43.7</v>
      </c>
      <c r="C43" s="7" t="n">
        <v>44.6</v>
      </c>
    </row>
    <row r="44" spans="1:3">
      <c r="A44" s="4" t="s">
        <v>103</v>
      </c>
      <c r="B44" s="5" t="n">
        <v>2993</v>
      </c>
      <c r="C44" s="7" t="n">
        <v>3058.2</v>
      </c>
    </row>
    <row r="45" spans="1:3">
      <c r="A45" s="4" t="s">
        <v>104</v>
      </c>
      <c r="B45" s="4" t="s">
        <v>105</v>
      </c>
      <c r="C45" s="4" t="s">
        <v>105</v>
      </c>
    </row>
    <row r="46" spans="1:3">
      <c r="A46" s="3" t="s">
        <v>106</v>
      </c>
    </row>
    <row r="47" spans="1:3">
      <c r="A47" s="4" t="s">
        <v>107</v>
      </c>
      <c r="B47" s="7" t="n">
        <v>230.6</v>
      </c>
      <c r="C47" s="5" t="n">
        <v>230</v>
      </c>
    </row>
    <row r="48" spans="1:3">
      <c r="A48" s="4" t="s">
        <v>108</v>
      </c>
      <c r="B48" s="7" t="n">
        <v>207.3</v>
      </c>
      <c r="C48" s="7" t="n">
        <v>197.6</v>
      </c>
    </row>
    <row r="49" spans="1:3">
      <c r="A49" s="4" t="s">
        <v>109</v>
      </c>
      <c r="B49" s="7" t="n">
        <v>659.5</v>
      </c>
      <c r="C49" s="7" t="n">
        <v>577.1</v>
      </c>
    </row>
    <row r="50" spans="1:3">
      <c r="A50" s="4" t="s">
        <v>110</v>
      </c>
      <c r="B50" s="7" t="n">
        <v>-62.1</v>
      </c>
      <c r="C50" s="7" t="n">
        <v>-30.3</v>
      </c>
    </row>
    <row r="51" spans="1:3">
      <c r="A51" s="4" t="s">
        <v>111</v>
      </c>
      <c r="B51" s="7" t="n">
        <v>1035.3</v>
      </c>
      <c r="C51" s="7" t="n">
        <v>974.4</v>
      </c>
    </row>
    <row r="52" spans="1:3">
      <c r="A52" s="4" t="s">
        <v>112</v>
      </c>
      <c r="B52" s="6" t="n">
        <v>4028.3</v>
      </c>
      <c r="C52" s="6" t="n">
        <v>4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114</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114</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114</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114</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114</v>
      </c>
    </row>
    <row r="3" spans="1:2">
      <c r="A3" s="3" t="s">
        <v>25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114</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114</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114</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114</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78</v>
      </c>
      <c r="B9" s="4" t="s">
        <v>289</v>
      </c>
    </row>
    <row r="10" spans="1:2">
      <c r="A10" s="4" t="s">
        <v>236</v>
      </c>
      <c r="B10" s="4" t="s">
        <v>290</v>
      </c>
    </row>
    <row r="11" spans="1:2">
      <c r="A11" s="4" t="s">
        <v>239</v>
      </c>
      <c r="B11" s="4" t="s">
        <v>291</v>
      </c>
    </row>
    <row r="12" spans="1:2">
      <c r="A12" s="4" t="s">
        <v>292</v>
      </c>
      <c r="B12" s="4" t="s">
        <v>293</v>
      </c>
    </row>
    <row r="13" spans="1:2">
      <c r="A13" s="4" t="s">
        <v>234</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260</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114</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114</v>
      </c>
      <c r="C1" s="2" t="s">
        <v>115</v>
      </c>
    </row>
    <row r="2" spans="1:3">
      <c r="A2" s="3" t="s">
        <v>116</v>
      </c>
    </row>
    <row r="3" spans="1:3">
      <c r="A3" s="4" t="s">
        <v>117</v>
      </c>
      <c r="B3" s="8" t="n">
        <v>0.59</v>
      </c>
      <c r="C3" s="8" t="n">
        <v>0.59</v>
      </c>
    </row>
    <row r="4" spans="1:3">
      <c r="A4" s="4" t="s">
        <v>118</v>
      </c>
      <c r="B4" s="5" t="n">
        <v>2000000000</v>
      </c>
      <c r="C4" s="5" t="n">
        <v>2000000000</v>
      </c>
    </row>
    <row r="5" spans="1:3">
      <c r="A5" s="4" t="s">
        <v>119</v>
      </c>
      <c r="B5" s="5" t="n">
        <v>443144740</v>
      </c>
      <c r="C5" s="5" t="n">
        <v>442269905</v>
      </c>
    </row>
    <row r="6" spans="1:3">
      <c r="A6" s="4" t="s">
        <v>120</v>
      </c>
      <c r="B6" s="5" t="n">
        <v>443144740</v>
      </c>
      <c r="C6" s="5" t="n">
        <v>442269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114</v>
      </c>
    </row>
    <row r="3" spans="1:2">
      <c r="A3" s="3" t="s">
        <v>220</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114</v>
      </c>
    </row>
    <row r="3" spans="1:2">
      <c r="A3" s="3" t="s">
        <v>224</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114</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114</v>
      </c>
    </row>
    <row r="3" spans="1:2">
      <c r="A3" s="3" t="s">
        <v>230</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114</v>
      </c>
    </row>
    <row r="3" spans="1:2">
      <c r="A3" s="3" t="s">
        <v>23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114</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114</v>
      </c>
    </row>
    <row r="3" spans="1:2">
      <c r="A3" s="3" t="s">
        <v>24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114</v>
      </c>
    </row>
    <row r="3" spans="1:2">
      <c r="A3" s="3" t="s">
        <v>24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114</v>
      </c>
    </row>
    <row r="3" spans="1:2">
      <c r="A3" s="3" t="s">
        <v>249</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14</v>
      </c>
    </row>
    <row r="3" spans="1:2">
      <c r="A3" s="3" t="s">
        <v>25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21</v>
      </c>
      <c r="B1" s="2" t="s">
        <v>1</v>
      </c>
    </row>
    <row r="2" spans="1:4">
      <c r="B2" s="2" t="s">
        <v>122</v>
      </c>
      <c r="C2" s="2" t="s">
        <v>123</v>
      </c>
      <c r="D2" s="2" t="s">
        <v>124</v>
      </c>
    </row>
    <row r="3" spans="1:4">
      <c r="A3" s="3" t="s">
        <v>125</v>
      </c>
    </row>
    <row r="4" spans="1:4">
      <c r="A4" s="4" t="s">
        <v>126</v>
      </c>
      <c r="B4" s="6" t="n">
        <v>2606.8</v>
      </c>
      <c r="C4" s="6" t="n">
        <v>2506.6</v>
      </c>
      <c r="D4" s="6" t="n">
        <v>2054.5</v>
      </c>
    </row>
    <row r="5" spans="1:4">
      <c r="A5" s="4" t="s">
        <v>127</v>
      </c>
      <c r="B5" s="7" t="n">
        <v>-1673.1</v>
      </c>
      <c r="C5" s="7" t="n">
        <v>-1675.6</v>
      </c>
      <c r="D5" s="7" t="n">
        <v>-1324.3</v>
      </c>
    </row>
    <row r="6" spans="1:4">
      <c r="A6" s="4" t="s">
        <v>128</v>
      </c>
      <c r="B6" s="7" t="n">
        <v>933.7</v>
      </c>
      <c r="C6" s="5" t="n">
        <v>831</v>
      </c>
      <c r="D6" s="7" t="n">
        <v>730.2</v>
      </c>
    </row>
    <row r="7" spans="1:4">
      <c r="A7" s="4" t="s">
        <v>129</v>
      </c>
      <c r="B7" s="7" t="n">
        <v>-415.8</v>
      </c>
      <c r="C7" s="7" t="n">
        <v>-403.6</v>
      </c>
      <c r="D7" s="7" t="n">
        <v>-311.3</v>
      </c>
    </row>
    <row r="8" spans="1:4">
      <c r="A8" s="4" t="s">
        <v>130</v>
      </c>
      <c r="B8" s="7" t="n">
        <v>-32.8</v>
      </c>
      <c r="C8" s="7" t="n">
        <v>-37.9</v>
      </c>
      <c r="D8" s="7" t="n">
        <v>-33.3</v>
      </c>
    </row>
    <row r="9" spans="1:4">
      <c r="A9" s="4" t="s">
        <v>131</v>
      </c>
      <c r="B9" s="7" t="n">
        <v>-84.40000000000001</v>
      </c>
      <c r="C9" s="7" t="n">
        <v>-15.9</v>
      </c>
      <c r="D9" s="5" t="n">
        <v>0</v>
      </c>
    </row>
    <row r="10" spans="1:4">
      <c r="A10" s="4" t="s">
        <v>132</v>
      </c>
      <c r="B10" s="7" t="n">
        <v>-58.2</v>
      </c>
      <c r="C10" s="5" t="n">
        <v>-22</v>
      </c>
      <c r="D10" s="7" t="n">
        <v>-156.4</v>
      </c>
    </row>
    <row r="11" spans="1:4">
      <c r="A11" s="4" t="s">
        <v>133</v>
      </c>
      <c r="B11" s="7" t="n">
        <v>342.5</v>
      </c>
      <c r="C11" s="7" t="n">
        <v>351.6</v>
      </c>
      <c r="D11" s="7" t="n">
        <v>229.2</v>
      </c>
    </row>
    <row r="12" spans="1:4">
      <c r="A12" s="4" t="s">
        <v>134</v>
      </c>
      <c r="B12" s="7" t="n">
        <v>-57.5</v>
      </c>
      <c r="C12" s="7" t="n">
        <v>-54.2</v>
      </c>
      <c r="D12" s="7" t="n">
        <v>-32.9</v>
      </c>
    </row>
    <row r="13" spans="1:4">
      <c r="A13" s="4" t="s">
        <v>135</v>
      </c>
      <c r="B13" s="7" t="n">
        <v>3.1</v>
      </c>
      <c r="C13" s="7" t="n">
        <v>4.1</v>
      </c>
      <c r="D13" s="7" t="n">
        <v>3.4</v>
      </c>
    </row>
    <row r="14" spans="1:4">
      <c r="A14" s="4" t="s">
        <v>136</v>
      </c>
      <c r="B14" s="5" t="n">
        <v>0</v>
      </c>
      <c r="C14" s="5" t="n">
        <v>-1</v>
      </c>
      <c r="D14" s="7" t="n">
        <v>-26.1</v>
      </c>
    </row>
    <row r="15" spans="1:4">
      <c r="A15" s="4" t="s">
        <v>137</v>
      </c>
      <c r="B15" s="7" t="n">
        <v>-0.1</v>
      </c>
      <c r="C15" s="7" t="n">
        <v>0.1</v>
      </c>
      <c r="D15" s="7" t="n">
        <v>0.7</v>
      </c>
    </row>
    <row r="16" spans="1:4">
      <c r="A16" s="4" t="s">
        <v>138</v>
      </c>
      <c r="B16" s="5" t="n">
        <v>288</v>
      </c>
      <c r="C16" s="7" t="n">
        <v>300.6</v>
      </c>
      <c r="D16" s="7" t="n">
        <v>174.3</v>
      </c>
    </row>
    <row r="17" spans="1:4">
      <c r="A17" s="4" t="s">
        <v>139</v>
      </c>
      <c r="B17" s="7" t="n">
        <v>-46.5</v>
      </c>
      <c r="C17" s="7" t="n">
        <v>-71.8</v>
      </c>
      <c r="D17" s="7" t="n">
        <v>-28.2</v>
      </c>
    </row>
    <row r="18" spans="1:4">
      <c r="A18" s="4" t="s">
        <v>140</v>
      </c>
      <c r="B18" s="6" t="n">
        <v>241.5</v>
      </c>
      <c r="C18" s="6" t="n">
        <v>228.8</v>
      </c>
      <c r="D18" s="6" t="n">
        <v>146.1</v>
      </c>
    </row>
    <row r="19" spans="1:4">
      <c r="A19" s="3" t="s">
        <v>141</v>
      </c>
    </row>
    <row r="20" spans="1:4">
      <c r="A20" s="4" t="s">
        <v>142</v>
      </c>
      <c r="B20" s="9" t="n">
        <v>0.55</v>
      </c>
      <c r="C20" s="9" t="n">
        <v>0.52</v>
      </c>
      <c r="D20" s="9" t="n">
        <v>0.33</v>
      </c>
    </row>
    <row r="21" spans="1:4">
      <c r="A21" s="4" t="s">
        <v>143</v>
      </c>
      <c r="B21" s="9" t="n">
        <v>0.54</v>
      </c>
      <c r="C21" s="9" t="n">
        <v>0.52</v>
      </c>
      <c r="D21" s="9" t="n">
        <v>0.33</v>
      </c>
    </row>
    <row r="22" spans="1:4">
      <c r="A22" s="3" t="s">
        <v>144</v>
      </c>
    </row>
    <row r="23" spans="1:4">
      <c r="A23" s="4" t="s">
        <v>145</v>
      </c>
      <c r="B23" s="7" t="n">
        <v>442.6</v>
      </c>
      <c r="C23" s="7" t="n">
        <v>441.9</v>
      </c>
      <c r="D23" s="7" t="n">
        <v>441.2</v>
      </c>
    </row>
    <row r="24" spans="1:4">
      <c r="A24" s="4" t="s">
        <v>146</v>
      </c>
      <c r="B24" s="7" t="n">
        <v>444.1</v>
      </c>
      <c r="C24" s="5" t="n">
        <v>443</v>
      </c>
      <c r="D24" s="7" t="n">
        <v>442.3</v>
      </c>
    </row>
    <row r="25" spans="1:4">
      <c r="A25" s="3" t="s">
        <v>147</v>
      </c>
    </row>
    <row r="26" spans="1:4">
      <c r="A26" s="4" t="s">
        <v>140</v>
      </c>
      <c r="B26" s="6" t="n">
        <v>241.5</v>
      </c>
      <c r="C26" s="6" t="n">
        <v>228.8</v>
      </c>
      <c r="D26" s="6" t="n">
        <v>146.1</v>
      </c>
    </row>
    <row r="27" spans="1:4">
      <c r="A27" s="4" t="s">
        <v>148</v>
      </c>
      <c r="C27" s="7" t="n">
        <v>-0.1</v>
      </c>
      <c r="D27" s="5" t="n">
        <v>0</v>
      </c>
    </row>
    <row r="28" spans="1:4">
      <c r="A28" s="4" t="s">
        <v>149</v>
      </c>
      <c r="B28" s="7" t="n">
        <v>0.8</v>
      </c>
    </row>
    <row r="29" spans="1:4">
      <c r="A29" s="4" t="s">
        <v>150</v>
      </c>
      <c r="B29" s="7" t="n">
        <v>-32.6</v>
      </c>
      <c r="C29" s="7" t="n">
        <v>-28.9</v>
      </c>
      <c r="D29" s="7" t="n">
        <v>0.9</v>
      </c>
    </row>
    <row r="30" spans="1:4">
      <c r="A30" s="4" t="s">
        <v>151</v>
      </c>
      <c r="B30" s="6" t="n">
        <v>209.7</v>
      </c>
      <c r="C30" s="6" t="n">
        <v>199.8</v>
      </c>
      <c r="D30" s="10" t="n">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114</v>
      </c>
    </row>
    <row r="3" spans="1:2">
      <c r="A3" s="3" t="s">
        <v>26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114</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114</v>
      </c>
    </row>
    <row r="3" spans="1:2">
      <c r="A3" s="3" t="s">
        <v>252</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114</v>
      </c>
    </row>
    <row r="3" spans="1:2">
      <c r="A3" s="3" t="s">
        <v>26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114</v>
      </c>
    </row>
    <row r="3" spans="1:2">
      <c r="A3" s="3" t="s">
        <v>272</v>
      </c>
    </row>
    <row r="4" spans="1:2">
      <c r="A4" s="4" t="s">
        <v>271</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7"/>
    <col customWidth="1" max="6" min="6" width="21"/>
    <col customWidth="1" max="7" min="7" width="21"/>
  </cols>
  <sheetData>
    <row r="1" spans="1:7">
      <c r="A1" s="1" t="s">
        <v>410</v>
      </c>
      <c r="B1" s="2" t="s">
        <v>411</v>
      </c>
      <c r="C1" s="2" t="s">
        <v>1</v>
      </c>
    </row>
    <row r="2" spans="1:7">
      <c r="B2" s="2" t="s">
        <v>412</v>
      </c>
      <c r="C2" s="2" t="s">
        <v>413</v>
      </c>
      <c r="D2" s="2" t="s">
        <v>414</v>
      </c>
      <c r="E2" s="2" t="s">
        <v>415</v>
      </c>
      <c r="F2" s="2" t="s">
        <v>416</v>
      </c>
      <c r="G2" s="2" t="s">
        <v>417</v>
      </c>
    </row>
    <row r="3" spans="1:7">
      <c r="A3" s="3" t="s">
        <v>418</v>
      </c>
    </row>
    <row r="4" spans="1:7">
      <c r="A4" s="4" t="s">
        <v>87</v>
      </c>
      <c r="C4" s="6" t="n">
        <v>166.7</v>
      </c>
      <c r="D4" s="6" t="n">
        <v>174.4</v>
      </c>
    </row>
    <row r="5" spans="1:7">
      <c r="A5" s="4" t="s">
        <v>86</v>
      </c>
      <c r="C5" s="6" t="n">
        <v>196.9</v>
      </c>
      <c r="D5" s="7" t="n">
        <v>201.1</v>
      </c>
      <c r="E5" s="6" t="n">
        <v>4.9</v>
      </c>
    </row>
    <row r="6" spans="1:7">
      <c r="A6" s="4" t="s">
        <v>419</v>
      </c>
      <c r="C6" s="4" t="s">
        <v>420</v>
      </c>
    </row>
    <row r="7" spans="1:7">
      <c r="A7" s="4" t="s">
        <v>421</v>
      </c>
      <c r="F7" s="6" t="n">
        <v>0.2</v>
      </c>
      <c r="G7" s="6" t="n">
        <v>1160.3</v>
      </c>
    </row>
    <row r="8" spans="1:7">
      <c r="A8" s="4" t="s">
        <v>422</v>
      </c>
      <c r="C8" s="4" t="s">
        <v>423</v>
      </c>
    </row>
    <row r="9" spans="1:7">
      <c r="A9" s="4" t="s">
        <v>424</v>
      </c>
      <c r="C9" s="4" t="s">
        <v>423</v>
      </c>
    </row>
    <row r="10" spans="1:7">
      <c r="A10" s="4" t="s">
        <v>425</v>
      </c>
      <c r="C10" s="4" t="s">
        <v>426</v>
      </c>
    </row>
    <row r="11" spans="1:7">
      <c r="A11" s="4" t="s">
        <v>427</v>
      </c>
      <c r="C11" s="4" t="s">
        <v>428</v>
      </c>
    </row>
    <row r="12" spans="1:7">
      <c r="A12" s="4" t="s">
        <v>84</v>
      </c>
      <c r="C12" s="6" t="n">
        <v>40.5</v>
      </c>
      <c r="D12" s="5" t="n">
        <v>0</v>
      </c>
    </row>
    <row r="13" spans="1:7">
      <c r="A13" s="4" t="s">
        <v>429</v>
      </c>
      <c r="C13" s="6" t="n">
        <v>55.7</v>
      </c>
    </row>
    <row r="14" spans="1:7">
      <c r="A14" s="4" t="s">
        <v>430</v>
      </c>
    </row>
    <row r="15" spans="1:7">
      <c r="A15" s="3" t="s">
        <v>418</v>
      </c>
    </row>
    <row r="16" spans="1:7">
      <c r="A16" s="4" t="s">
        <v>431</v>
      </c>
      <c r="B16" s="10" t="n">
        <v>8</v>
      </c>
    </row>
    <row r="17" spans="1:7">
      <c r="A17" s="4" t="s">
        <v>432</v>
      </c>
    </row>
    <row r="18" spans="1:7">
      <c r="A18" s="3" t="s">
        <v>418</v>
      </c>
    </row>
    <row r="19" spans="1:7">
      <c r="A19" s="4" t="s">
        <v>431</v>
      </c>
      <c r="B19" s="6" t="n">
        <v>100.9</v>
      </c>
    </row>
    <row r="20" spans="1:7">
      <c r="A20" s="4" t="s">
        <v>433</v>
      </c>
    </row>
    <row r="21" spans="1:7">
      <c r="A21" s="3" t="s">
        <v>418</v>
      </c>
    </row>
    <row r="22" spans="1:7">
      <c r="A22" s="4" t="s">
        <v>434</v>
      </c>
      <c r="D22" s="6" t="n">
        <v>16.4</v>
      </c>
      <c r="E22" s="6" t="n">
        <v>6.5</v>
      </c>
    </row>
    <row r="23" spans="1:7">
      <c r="A23" s="4" t="s">
        <v>435</v>
      </c>
    </row>
    <row r="24" spans="1:7">
      <c r="A24" s="3" t="s">
        <v>418</v>
      </c>
    </row>
    <row r="25" spans="1:7">
      <c r="A25" s="4" t="s">
        <v>421</v>
      </c>
      <c r="F25" s="7" t="n">
        <v>0.2</v>
      </c>
    </row>
    <row r="26" spans="1:7">
      <c r="A26" s="4" t="s">
        <v>84</v>
      </c>
      <c r="F26" s="7" t="n">
        <v>79.7</v>
      </c>
    </row>
    <row r="27" spans="1:7">
      <c r="A27" s="4" t="s">
        <v>429</v>
      </c>
      <c r="F27" s="10" t="n">
        <v>82</v>
      </c>
    </row>
    <row r="28" spans="1:7">
      <c r="A28" s="4" t="s">
        <v>436</v>
      </c>
    </row>
    <row r="29" spans="1:7">
      <c r="A29" s="3" t="s">
        <v>418</v>
      </c>
    </row>
    <row r="30" spans="1:7">
      <c r="A30" s="4" t="s">
        <v>437</v>
      </c>
      <c r="C30" s="5" t="n">
        <v>0</v>
      </c>
      <c r="D30" s="5" t="n">
        <v>0</v>
      </c>
      <c r="E30" s="5" t="n">
        <v>0</v>
      </c>
    </row>
    <row r="31" spans="1:7">
      <c r="A31" s="4" t="s">
        <v>438</v>
      </c>
    </row>
    <row r="32" spans="1:7">
      <c r="A32" s="3" t="s">
        <v>418</v>
      </c>
    </row>
    <row r="33" spans="1:7">
      <c r="A33" s="4" t="s">
        <v>437</v>
      </c>
      <c r="C33" s="5" t="n">
        <v>1500000</v>
      </c>
      <c r="D33" s="5" t="n">
        <v>2200000</v>
      </c>
      <c r="E33" s="5" t="n">
        <v>1600000</v>
      </c>
    </row>
    <row r="34" spans="1:7">
      <c r="A34" s="4" t="s">
        <v>439</v>
      </c>
    </row>
    <row r="35" spans="1:7">
      <c r="A35" s="3" t="s">
        <v>418</v>
      </c>
    </row>
    <row r="36" spans="1:7">
      <c r="A36" s="4" t="s">
        <v>419</v>
      </c>
      <c r="C36" s="4" t="s">
        <v>440</v>
      </c>
    </row>
    <row r="37" spans="1:7">
      <c r="A37" s="4" t="s">
        <v>439</v>
      </c>
    </row>
    <row r="38" spans="1:7">
      <c r="A38" s="3" t="s">
        <v>418</v>
      </c>
    </row>
    <row r="39" spans="1:7">
      <c r="A39" s="4" t="s">
        <v>441</v>
      </c>
      <c r="C39" s="5" t="n">
        <v>3</v>
      </c>
    </row>
    <row r="40" spans="1:7">
      <c r="A40" s="4" t="s">
        <v>442</v>
      </c>
    </row>
    <row r="41" spans="1:7">
      <c r="A41" s="3" t="s">
        <v>418</v>
      </c>
    </row>
    <row r="42" spans="1:7">
      <c r="A42" s="4" t="s">
        <v>443</v>
      </c>
      <c r="C42" s="5" t="n">
        <v>2</v>
      </c>
    </row>
    <row r="43" spans="1:7">
      <c r="A43" s="4" t="s">
        <v>444</v>
      </c>
    </row>
    <row r="44" spans="1:7">
      <c r="A44" s="3" t="s">
        <v>418</v>
      </c>
    </row>
    <row r="45" spans="1:7">
      <c r="A45" s="4" t="s">
        <v>445</v>
      </c>
      <c r="C45" s="4" t="s">
        <v>446</v>
      </c>
    </row>
    <row r="46" spans="1:7">
      <c r="A46" s="4" t="s">
        <v>447</v>
      </c>
    </row>
    <row r="47" spans="1:7">
      <c r="A47" s="3" t="s">
        <v>418</v>
      </c>
    </row>
    <row r="48" spans="1:7">
      <c r="A48" s="4" t="s">
        <v>445</v>
      </c>
      <c r="C48" s="4" t="s">
        <v>44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114</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61</v>
      </c>
    </row>
    <row r="18" spans="1:2">
      <c r="A18" s="4" t="s">
        <v>462</v>
      </c>
    </row>
    <row r="19" spans="1:2">
      <c r="A19" s="3" t="s">
        <v>451</v>
      </c>
    </row>
    <row r="20" spans="1:2">
      <c r="A20" s="4" t="s">
        <v>452</v>
      </c>
      <c r="B20" s="4" t="s">
        <v>463</v>
      </c>
    </row>
    <row r="21" spans="1:2">
      <c r="A21" s="4" t="s">
        <v>464</v>
      </c>
    </row>
    <row r="22" spans="1:2">
      <c r="A22" s="3" t="s">
        <v>451</v>
      </c>
    </row>
    <row r="23" spans="1:2">
      <c r="A23" s="4" t="s">
        <v>452</v>
      </c>
      <c r="B23" s="4" t="s">
        <v>463</v>
      </c>
    </row>
    <row r="24" spans="1:2">
      <c r="A24" s="4" t="s">
        <v>465</v>
      </c>
    </row>
    <row r="25" spans="1:2">
      <c r="A25" s="3" t="s">
        <v>451</v>
      </c>
    </row>
    <row r="26" spans="1:2">
      <c r="A26" s="4" t="s">
        <v>452</v>
      </c>
      <c r="B26"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114</v>
      </c>
      <c r="C2" s="2" t="s">
        <v>115</v>
      </c>
      <c r="D2" s="2" t="s">
        <v>467</v>
      </c>
    </row>
    <row r="3" spans="1:4">
      <c r="A3" s="3" t="s">
        <v>468</v>
      </c>
    </row>
    <row r="4" spans="1:4">
      <c r="A4" s="4" t="s">
        <v>469</v>
      </c>
      <c r="B4" s="7" t="n">
        <v>442.6</v>
      </c>
      <c r="C4" s="7" t="n">
        <v>441.9</v>
      </c>
      <c r="D4" s="7" t="n">
        <v>441.2</v>
      </c>
    </row>
    <row r="5" spans="1:4">
      <c r="A5" s="4" t="s">
        <v>470</v>
      </c>
      <c r="B5" s="7" t="n">
        <v>1.5</v>
      </c>
      <c r="C5" s="7" t="n">
        <v>1.1</v>
      </c>
      <c r="D5" s="7" t="n">
        <v>1.1</v>
      </c>
    </row>
    <row r="6" spans="1:4">
      <c r="A6" s="4" t="s">
        <v>471</v>
      </c>
      <c r="B6" s="7" t="n">
        <v>444.1</v>
      </c>
      <c r="C6" s="5" t="n">
        <v>443</v>
      </c>
      <c r="D6" s="7" t="n">
        <v>442.3</v>
      </c>
    </row>
    <row r="7" spans="1:4">
      <c r="A7" s="4" t="s">
        <v>472</v>
      </c>
      <c r="B7" s="9" t="n">
        <v>0.55</v>
      </c>
      <c r="C7" s="9" t="n">
        <v>0.52</v>
      </c>
      <c r="D7" s="9" t="n">
        <v>0.33</v>
      </c>
    </row>
    <row r="8" spans="1:4">
      <c r="A8" s="4" t="s">
        <v>473</v>
      </c>
      <c r="B8" s="9" t="n">
        <v>0.54</v>
      </c>
      <c r="C8" s="9" t="n">
        <v>0.52</v>
      </c>
      <c r="D8" s="9" t="n">
        <v>0.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114</v>
      </c>
      <c r="C2" s="2" t="s">
        <v>115</v>
      </c>
      <c r="D2" s="2" t="s">
        <v>467</v>
      </c>
    </row>
    <row r="3" spans="1:4">
      <c r="A3" s="3" t="s">
        <v>475</v>
      </c>
    </row>
    <row r="4" spans="1:4">
      <c r="A4" s="4" t="s">
        <v>168</v>
      </c>
      <c r="B4" s="6" t="n">
        <v>451.2</v>
      </c>
      <c r="C4" s="10" t="n">
        <v>304</v>
      </c>
      <c r="D4" s="6" t="n">
        <v>308.5</v>
      </c>
    </row>
    <row r="5" spans="1:4">
      <c r="A5" s="4" t="s">
        <v>170</v>
      </c>
      <c r="B5" s="7" t="n">
        <v>-193.8</v>
      </c>
      <c r="C5" s="7" t="n">
        <v>-317.5</v>
      </c>
      <c r="D5" s="7" t="n">
        <v>-210.2</v>
      </c>
    </row>
    <row r="6" spans="1:4">
      <c r="A6" s="4" t="s">
        <v>176</v>
      </c>
      <c r="B6" s="6" t="n">
        <v>-203.8</v>
      </c>
      <c r="C6" s="7" t="n">
        <v>-864.4</v>
      </c>
      <c r="D6" s="7" t="n">
        <v>-245.5</v>
      </c>
    </row>
    <row r="7" spans="1:4">
      <c r="A7" s="4" t="s">
        <v>476</v>
      </c>
    </row>
    <row r="8" spans="1:4">
      <c r="A8" s="3" t="s">
        <v>475</v>
      </c>
    </row>
    <row r="9" spans="1:4">
      <c r="A9" s="4" t="s">
        <v>93</v>
      </c>
      <c r="C9" s="7" t="n">
        <v>-12.9</v>
      </c>
      <c r="D9" s="7" t="n">
        <v>14.2</v>
      </c>
    </row>
    <row r="10" spans="1:4">
      <c r="A10" s="4" t="s">
        <v>168</v>
      </c>
      <c r="C10" s="7" t="n">
        <v>287.6</v>
      </c>
      <c r="D10" s="5" t="n">
        <v>302</v>
      </c>
    </row>
    <row r="11" spans="1:4">
      <c r="A11" s="4" t="s">
        <v>170</v>
      </c>
      <c r="C11" s="7" t="n">
        <v>-301.1</v>
      </c>
      <c r="D11" s="7" t="n">
        <v>-203.7</v>
      </c>
    </row>
    <row r="12" spans="1:4">
      <c r="A12" s="4" t="s">
        <v>176</v>
      </c>
      <c r="C12" s="5" t="n">
        <v>-848</v>
      </c>
      <c r="D12" s="5" t="n">
        <v>-239</v>
      </c>
    </row>
    <row r="13" spans="1:4">
      <c r="A13" s="4" t="s">
        <v>477</v>
      </c>
    </row>
    <row r="14" spans="1:4">
      <c r="A14" s="3" t="s">
        <v>475</v>
      </c>
    </row>
    <row r="15" spans="1:4">
      <c r="A15" s="4" t="s">
        <v>93</v>
      </c>
      <c r="C15" s="7" t="n">
        <v>3.5</v>
      </c>
      <c r="D15" s="7" t="n">
        <v>20.7</v>
      </c>
    </row>
    <row r="16" spans="1:4">
      <c r="A16" s="4" t="s">
        <v>168</v>
      </c>
      <c r="C16" s="5" t="n">
        <v>304</v>
      </c>
      <c r="D16" s="7" t="n">
        <v>308.5</v>
      </c>
    </row>
    <row r="17" spans="1:4">
      <c r="A17" s="4" t="s">
        <v>170</v>
      </c>
      <c r="C17" s="7" t="n">
        <v>-317.5</v>
      </c>
      <c r="D17" s="7" t="n">
        <v>-210.2</v>
      </c>
    </row>
    <row r="18" spans="1:4">
      <c r="A18" s="4" t="s">
        <v>176</v>
      </c>
      <c r="C18" s="6" t="n">
        <v>-864.4</v>
      </c>
      <c r="D18" s="6" t="n">
        <v>-24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8</v>
      </c>
      <c r="B1" s="2" t="s">
        <v>1</v>
      </c>
    </row>
    <row r="2" spans="1:4">
      <c r="B2" s="2" t="s">
        <v>114</v>
      </c>
      <c r="C2" s="2" t="s">
        <v>115</v>
      </c>
      <c r="D2" s="2" t="s">
        <v>467</v>
      </c>
    </row>
    <row r="3" spans="1:4">
      <c r="A3" s="3" t="s">
        <v>479</v>
      </c>
    </row>
    <row r="4" spans="1:4">
      <c r="A4" s="4" t="s">
        <v>126</v>
      </c>
      <c r="B4" s="6" t="n">
        <v>2606.8</v>
      </c>
      <c r="C4" s="6" t="n">
        <v>2506.6</v>
      </c>
      <c r="D4" s="6" t="n">
        <v>2054.5</v>
      </c>
    </row>
    <row r="5" spans="1:4">
      <c r="A5" s="4" t="s">
        <v>480</v>
      </c>
    </row>
    <row r="6" spans="1:4">
      <c r="A6" s="3" t="s">
        <v>479</v>
      </c>
    </row>
    <row r="7" spans="1:4">
      <c r="A7" s="4" t="s">
        <v>126</v>
      </c>
      <c r="B7" s="7" t="n">
        <v>2282.8</v>
      </c>
      <c r="C7" s="7" t="n">
        <v>2159.5</v>
      </c>
      <c r="D7" s="7" t="n">
        <v>2039.8</v>
      </c>
    </row>
    <row r="8" spans="1:4">
      <c r="A8" s="4" t="s">
        <v>481</v>
      </c>
    </row>
    <row r="9" spans="1:4">
      <c r="A9" s="3" t="s">
        <v>479</v>
      </c>
    </row>
    <row r="10" spans="1:4">
      <c r="A10" s="4" t="s">
        <v>126</v>
      </c>
      <c r="B10" s="7" t="n">
        <v>323.4</v>
      </c>
      <c r="C10" s="7" t="n">
        <v>332.5</v>
      </c>
      <c r="D10" s="5" t="n">
        <v>0</v>
      </c>
    </row>
    <row r="11" spans="1:4">
      <c r="A11" s="4" t="s">
        <v>482</v>
      </c>
    </row>
    <row r="12" spans="1:4">
      <c r="A12" s="3" t="s">
        <v>479</v>
      </c>
    </row>
    <row r="13" spans="1:4">
      <c r="A13" s="4" t="s">
        <v>126</v>
      </c>
      <c r="B13" s="7" t="n">
        <v>0.6</v>
      </c>
      <c r="C13" s="7" t="n">
        <v>14.6</v>
      </c>
      <c r="D13" s="7" t="n">
        <v>14.7</v>
      </c>
    </row>
    <row r="14" spans="1:4">
      <c r="A14" s="4" t="s">
        <v>483</v>
      </c>
    </row>
    <row r="15" spans="1:4">
      <c r="A15" s="3" t="s">
        <v>479</v>
      </c>
    </row>
    <row r="16" spans="1:4">
      <c r="A16" s="4" t="s">
        <v>126</v>
      </c>
      <c r="B16" s="7" t="n">
        <v>1816.4</v>
      </c>
      <c r="C16" s="7" t="n">
        <v>1676.9</v>
      </c>
      <c r="D16" s="7" t="n">
        <v>1578.1</v>
      </c>
    </row>
    <row r="17" spans="1:4">
      <c r="A17" s="4" t="s">
        <v>484</v>
      </c>
    </row>
    <row r="18" spans="1:4">
      <c r="A18" s="3" t="s">
        <v>479</v>
      </c>
    </row>
    <row r="19" spans="1:4">
      <c r="A19" s="4" t="s">
        <v>126</v>
      </c>
      <c r="B19" s="7" t="n">
        <v>1816.4</v>
      </c>
      <c r="C19" s="7" t="n">
        <v>1676.9</v>
      </c>
      <c r="D19" s="7" t="n">
        <v>1578.1</v>
      </c>
    </row>
    <row r="20" spans="1:4">
      <c r="A20" s="4" t="s">
        <v>485</v>
      </c>
    </row>
    <row r="21" spans="1:4">
      <c r="A21" s="3" t="s">
        <v>479</v>
      </c>
    </row>
    <row r="22" spans="1:4">
      <c r="A22" s="4" t="s">
        <v>126</v>
      </c>
      <c r="B22" s="5" t="n">
        <v>0</v>
      </c>
      <c r="C22" s="5" t="n">
        <v>0</v>
      </c>
      <c r="D22" s="5" t="n">
        <v>0</v>
      </c>
    </row>
    <row r="23" spans="1:4">
      <c r="A23" s="4" t="s">
        <v>486</v>
      </c>
    </row>
    <row r="24" spans="1:4">
      <c r="A24" s="3" t="s">
        <v>479</v>
      </c>
    </row>
    <row r="25" spans="1:4">
      <c r="A25" s="4" t="s">
        <v>126</v>
      </c>
      <c r="B25" s="5" t="n">
        <v>0</v>
      </c>
      <c r="C25" s="5" t="n">
        <v>0</v>
      </c>
      <c r="D25" s="5" t="n">
        <v>0</v>
      </c>
    </row>
    <row r="26" spans="1:4">
      <c r="A26" s="4" t="s">
        <v>487</v>
      </c>
    </row>
    <row r="27" spans="1:4">
      <c r="A27" s="3" t="s">
        <v>479</v>
      </c>
    </row>
    <row r="28" spans="1:4">
      <c r="A28" s="4" t="s">
        <v>126</v>
      </c>
      <c r="B28" s="7" t="n">
        <v>418.4</v>
      </c>
      <c r="C28" s="7" t="n">
        <v>446.8</v>
      </c>
      <c r="D28" s="7" t="n">
        <v>425.4</v>
      </c>
    </row>
    <row r="29" spans="1:4">
      <c r="A29" s="4" t="s">
        <v>488</v>
      </c>
    </row>
    <row r="30" spans="1:4">
      <c r="A30" s="3" t="s">
        <v>479</v>
      </c>
    </row>
    <row r="31" spans="1:4">
      <c r="A31" s="4" t="s">
        <v>126</v>
      </c>
      <c r="B31" s="7" t="n">
        <v>418.4</v>
      </c>
      <c r="C31" s="7" t="n">
        <v>446.8</v>
      </c>
      <c r="D31" s="7" t="n">
        <v>425.4</v>
      </c>
    </row>
    <row r="32" spans="1:4">
      <c r="A32" s="4" t="s">
        <v>489</v>
      </c>
    </row>
    <row r="33" spans="1:4">
      <c r="A33" s="3" t="s">
        <v>479</v>
      </c>
    </row>
    <row r="34" spans="1:4">
      <c r="A34" s="4" t="s">
        <v>126</v>
      </c>
      <c r="B34" s="5" t="n">
        <v>0</v>
      </c>
      <c r="C34" s="5" t="n">
        <v>0</v>
      </c>
      <c r="D34" s="5" t="n">
        <v>0</v>
      </c>
    </row>
    <row r="35" spans="1:4">
      <c r="A35" s="4" t="s">
        <v>490</v>
      </c>
    </row>
    <row r="36" spans="1:4">
      <c r="A36" s="3" t="s">
        <v>479</v>
      </c>
    </row>
    <row r="37" spans="1:4">
      <c r="A37" s="4" t="s">
        <v>126</v>
      </c>
      <c r="B37" s="5" t="n">
        <v>0</v>
      </c>
      <c r="C37" s="5" t="n">
        <v>0</v>
      </c>
      <c r="D37" s="5" t="n">
        <v>0</v>
      </c>
    </row>
    <row r="38" spans="1:4">
      <c r="A38" s="4" t="s">
        <v>491</v>
      </c>
    </row>
    <row r="39" spans="1:4">
      <c r="A39" s="3" t="s">
        <v>479</v>
      </c>
    </row>
    <row r="40" spans="1:4">
      <c r="A40" s="4" t="s">
        <v>126</v>
      </c>
      <c r="B40" s="7" t="n">
        <v>371.4</v>
      </c>
      <c r="C40" s="7" t="n">
        <v>368.3</v>
      </c>
      <c r="D40" s="7" t="n">
        <v>36.3</v>
      </c>
    </row>
    <row r="41" spans="1:4">
      <c r="A41" s="4" t="s">
        <v>492</v>
      </c>
    </row>
    <row r="42" spans="1:4">
      <c r="A42" s="3" t="s">
        <v>479</v>
      </c>
    </row>
    <row r="43" spans="1:4">
      <c r="A43" s="4" t="s">
        <v>126</v>
      </c>
      <c r="B43" s="5" t="n">
        <v>48</v>
      </c>
      <c r="C43" s="7" t="n">
        <v>35.8</v>
      </c>
      <c r="D43" s="7" t="n">
        <v>36.3</v>
      </c>
    </row>
    <row r="44" spans="1:4">
      <c r="A44" s="4" t="s">
        <v>493</v>
      </c>
    </row>
    <row r="45" spans="1:4">
      <c r="A45" s="3" t="s">
        <v>479</v>
      </c>
    </row>
    <row r="46" spans="1:4">
      <c r="A46" s="4" t="s">
        <v>126</v>
      </c>
      <c r="B46" s="7" t="n">
        <v>323.4</v>
      </c>
      <c r="C46" s="7" t="n">
        <v>332.5</v>
      </c>
      <c r="D46" s="5" t="n">
        <v>0</v>
      </c>
    </row>
    <row r="47" spans="1:4">
      <c r="A47" s="4" t="s">
        <v>494</v>
      </c>
    </row>
    <row r="48" spans="1:4">
      <c r="A48" s="3" t="s">
        <v>479</v>
      </c>
    </row>
    <row r="49" spans="1:4">
      <c r="A49" s="4" t="s">
        <v>126</v>
      </c>
      <c r="B49" s="5" t="n">
        <v>0</v>
      </c>
      <c r="C49" s="5" t="n">
        <v>0</v>
      </c>
      <c r="D49" s="5" t="n">
        <v>0</v>
      </c>
    </row>
    <row r="50" spans="1:4">
      <c r="A50" s="4" t="s">
        <v>495</v>
      </c>
    </row>
    <row r="51" spans="1:4">
      <c r="A51" s="3" t="s">
        <v>479</v>
      </c>
    </row>
    <row r="52" spans="1:4">
      <c r="A52" s="4" t="s">
        <v>126</v>
      </c>
      <c r="B52" s="7" t="n">
        <v>0.6</v>
      </c>
      <c r="C52" s="7" t="n">
        <v>14.6</v>
      </c>
      <c r="D52" s="7" t="n">
        <v>14.7</v>
      </c>
    </row>
    <row r="53" spans="1:4">
      <c r="A53" s="4" t="s">
        <v>496</v>
      </c>
    </row>
    <row r="54" spans="1:4">
      <c r="A54" s="3" t="s">
        <v>479</v>
      </c>
    </row>
    <row r="55" spans="1:4">
      <c r="A55" s="4" t="s">
        <v>126</v>
      </c>
      <c r="B55" s="5" t="n">
        <v>0</v>
      </c>
      <c r="C55" s="5" t="n">
        <v>0</v>
      </c>
      <c r="D55" s="5" t="n">
        <v>0</v>
      </c>
    </row>
    <row r="56" spans="1:4">
      <c r="A56" s="4" t="s">
        <v>497</v>
      </c>
    </row>
    <row r="57" spans="1:4">
      <c r="A57" s="3" t="s">
        <v>479</v>
      </c>
    </row>
    <row r="58" spans="1:4">
      <c r="A58" s="4" t="s">
        <v>126</v>
      </c>
      <c r="B58" s="5" t="n">
        <v>0</v>
      </c>
      <c r="C58" s="5" t="n">
        <v>0</v>
      </c>
      <c r="D58" s="5" t="n">
        <v>0</v>
      </c>
    </row>
    <row r="59" spans="1:4">
      <c r="A59" s="4" t="s">
        <v>498</v>
      </c>
    </row>
    <row r="60" spans="1:4">
      <c r="A60" s="3" t="s">
        <v>479</v>
      </c>
    </row>
    <row r="61" spans="1:4">
      <c r="A61" s="4" t="s">
        <v>126</v>
      </c>
      <c r="B61" s="6" t="n">
        <v>0.6</v>
      </c>
      <c r="C61" s="6" t="n">
        <v>14.6</v>
      </c>
      <c r="D61" s="6" t="n">
        <v>1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c r="E1" s="2" t="s">
        <v>153</v>
      </c>
    </row>
    <row r="2" spans="1:5">
      <c r="B2" s="2" t="s">
        <v>70</v>
      </c>
      <c r="C2" s="2" t="s">
        <v>71</v>
      </c>
      <c r="D2" s="2" t="s">
        <v>154</v>
      </c>
      <c r="E2" s="2" t="s">
        <v>70</v>
      </c>
    </row>
    <row r="3" spans="1:5">
      <c r="A3" s="3" t="s">
        <v>155</v>
      </c>
    </row>
    <row r="4" spans="1:5">
      <c r="A4" s="4" t="s">
        <v>140</v>
      </c>
      <c r="B4" s="6" t="n">
        <v>241.5</v>
      </c>
      <c r="C4" s="6" t="n">
        <v>228.8</v>
      </c>
      <c r="D4" s="6" t="n">
        <v>146.1</v>
      </c>
    </row>
    <row r="5" spans="1:5">
      <c r="A5" s="3" t="s">
        <v>156</v>
      </c>
    </row>
    <row r="6" spans="1:5">
      <c r="A6" s="4" t="s">
        <v>157</v>
      </c>
      <c r="B6" s="7" t="n">
        <v>131.5</v>
      </c>
      <c r="C6" s="7" t="n">
        <v>119.4</v>
      </c>
      <c r="D6" s="5" t="n">
        <v>92</v>
      </c>
    </row>
    <row r="7" spans="1:5">
      <c r="A7" s="4" t="s">
        <v>158</v>
      </c>
      <c r="B7" s="7" t="n">
        <v>18.1</v>
      </c>
    </row>
    <row r="8" spans="1:5">
      <c r="A8" s="4" t="s">
        <v>88</v>
      </c>
      <c r="B8" s="5" t="n">
        <v>64</v>
      </c>
      <c r="C8" s="7" t="n">
        <v>12.7</v>
      </c>
      <c r="D8" s="7" t="n">
        <v>-76.8</v>
      </c>
    </row>
    <row r="9" spans="1:5">
      <c r="A9" s="4" t="s">
        <v>159</v>
      </c>
      <c r="B9" s="7" t="n">
        <v>10.3</v>
      </c>
      <c r="C9" s="7" t="n">
        <v>12.5</v>
      </c>
      <c r="D9" s="7" t="n">
        <v>11.1</v>
      </c>
    </row>
    <row r="10" spans="1:5">
      <c r="A10" s="4" t="s">
        <v>132</v>
      </c>
      <c r="B10" s="7" t="n">
        <v>58.2</v>
      </c>
      <c r="C10" s="5" t="n">
        <v>22</v>
      </c>
      <c r="D10" s="7" t="n">
        <v>156.4</v>
      </c>
    </row>
    <row r="11" spans="1:5">
      <c r="A11" s="4" t="s">
        <v>160</v>
      </c>
      <c r="B11" s="7" t="n">
        <v>-0.4</v>
      </c>
      <c r="C11" s="5" t="n">
        <v>0</v>
      </c>
      <c r="D11" s="7" t="n">
        <v>-0.8</v>
      </c>
    </row>
    <row r="12" spans="1:5">
      <c r="A12" s="4" t="s">
        <v>131</v>
      </c>
      <c r="B12" s="7" t="n">
        <v>77.40000000000001</v>
      </c>
      <c r="C12" s="7" t="n">
        <v>15.9</v>
      </c>
      <c r="D12" s="5" t="n">
        <v>0</v>
      </c>
    </row>
    <row r="13" spans="1:5">
      <c r="A13" s="4" t="s">
        <v>136</v>
      </c>
      <c r="B13" s="5" t="n">
        <v>0</v>
      </c>
      <c r="C13" s="5" t="n">
        <v>1</v>
      </c>
      <c r="D13" s="7" t="n">
        <v>26.1</v>
      </c>
    </row>
    <row r="14" spans="1:5">
      <c r="A14" s="4" t="s">
        <v>161</v>
      </c>
      <c r="B14" s="7" t="n">
        <v>17.2</v>
      </c>
      <c r="C14" s="7" t="n">
        <v>16.3</v>
      </c>
      <c r="D14" s="7" t="n">
        <v>12.6</v>
      </c>
    </row>
    <row r="15" spans="1:5">
      <c r="A15" s="3" t="s">
        <v>162</v>
      </c>
    </row>
    <row r="16" spans="1:5">
      <c r="A16" s="4" t="s">
        <v>163</v>
      </c>
      <c r="B16" s="7" t="n">
        <v>-118.6</v>
      </c>
      <c r="C16" s="7" t="n">
        <v>-18.1</v>
      </c>
      <c r="D16" s="5" t="n">
        <v>-2</v>
      </c>
    </row>
    <row r="17" spans="1:5">
      <c r="A17" s="4" t="s">
        <v>78</v>
      </c>
      <c r="B17" s="7" t="n">
        <v>3.2</v>
      </c>
      <c r="C17" s="7" t="n">
        <v>-28.6</v>
      </c>
      <c r="D17" s="7" t="n">
        <v>-51.7</v>
      </c>
    </row>
    <row r="18" spans="1:5">
      <c r="A18" s="4" t="s">
        <v>164</v>
      </c>
      <c r="B18" s="7" t="n">
        <v>-15.6</v>
      </c>
    </row>
    <row r="19" spans="1:5">
      <c r="A19" s="4" t="s">
        <v>165</v>
      </c>
      <c r="B19" s="7" t="n">
        <v>-2.6</v>
      </c>
      <c r="C19" s="7" t="n">
        <v>-1.7</v>
      </c>
      <c r="D19" s="7" t="n">
        <v>-2.8</v>
      </c>
    </row>
    <row r="20" spans="1:5">
      <c r="A20" s="4" t="s">
        <v>80</v>
      </c>
      <c r="B20" s="7" t="n">
        <v>7.6</v>
      </c>
      <c r="C20" s="7" t="n">
        <v>4.8</v>
      </c>
      <c r="D20" s="7" t="n">
        <v>7.3</v>
      </c>
    </row>
    <row r="21" spans="1:5">
      <c r="A21" s="4" t="s">
        <v>93</v>
      </c>
      <c r="B21" s="7" t="n">
        <v>45.1</v>
      </c>
      <c r="C21" s="7" t="n">
        <v>3.5</v>
      </c>
      <c r="D21" s="7" t="n">
        <v>20.7</v>
      </c>
    </row>
    <row r="22" spans="1:5">
      <c r="A22" s="4" t="s">
        <v>166</v>
      </c>
      <c r="B22" s="7" t="n">
        <v>-105.6</v>
      </c>
      <c r="C22" s="7" t="n">
        <v>-108.8</v>
      </c>
      <c r="D22" s="7" t="n">
        <v>-104.4</v>
      </c>
    </row>
    <row r="23" spans="1:5">
      <c r="A23" s="4" t="s">
        <v>98</v>
      </c>
      <c r="B23" s="5" t="n">
        <v>-11</v>
      </c>
      <c r="C23" s="7" t="n">
        <v>8.800000000000001</v>
      </c>
      <c r="D23" s="7" t="n">
        <v>26.9</v>
      </c>
    </row>
    <row r="24" spans="1:5">
      <c r="A24" s="4" t="s">
        <v>167</v>
      </c>
      <c r="B24" s="7" t="n">
        <v>30.9</v>
      </c>
      <c r="C24" s="7" t="n">
        <v>15.5</v>
      </c>
      <c r="D24" s="7" t="n">
        <v>47.8</v>
      </c>
    </row>
    <row r="25" spans="1:5">
      <c r="A25" s="4" t="s">
        <v>168</v>
      </c>
      <c r="B25" s="7" t="n">
        <v>451.2</v>
      </c>
      <c r="C25" s="5" t="n">
        <v>304</v>
      </c>
      <c r="D25" s="7" t="n">
        <v>308.5</v>
      </c>
    </row>
    <row r="26" spans="1:5">
      <c r="A26" s="3" t="s">
        <v>169</v>
      </c>
    </row>
    <row r="27" spans="1:5">
      <c r="A27" s="4" t="s">
        <v>170</v>
      </c>
      <c r="B27" s="7" t="n">
        <v>-193.8</v>
      </c>
      <c r="C27" s="7" t="n">
        <v>-317.5</v>
      </c>
      <c r="D27" s="7" t="n">
        <v>-210.2</v>
      </c>
    </row>
    <row r="28" spans="1:5">
      <c r="A28" s="4" t="s">
        <v>171</v>
      </c>
      <c r="B28" s="5" t="n">
        <v>8</v>
      </c>
      <c r="C28" s="5" t="n">
        <v>0</v>
      </c>
      <c r="D28" s="7" t="n">
        <v>7.9</v>
      </c>
    </row>
    <row r="29" spans="1:5">
      <c r="A29" s="4" t="s">
        <v>172</v>
      </c>
      <c r="B29" s="7" t="n">
        <v>-9.5</v>
      </c>
      <c r="C29" s="7" t="n">
        <v>-5.4</v>
      </c>
      <c r="D29" s="7" t="n">
        <v>-4.8</v>
      </c>
    </row>
    <row r="30" spans="1:5">
      <c r="A30" s="4" t="s">
        <v>173</v>
      </c>
      <c r="B30" s="5" t="n">
        <v>0</v>
      </c>
      <c r="C30" s="7" t="n">
        <v>-558.7</v>
      </c>
      <c r="D30" s="5" t="n">
        <v>0</v>
      </c>
    </row>
    <row r="31" spans="1:5">
      <c r="A31" s="4" t="s">
        <v>174</v>
      </c>
      <c r="B31" s="7" t="n">
        <v>-75.5</v>
      </c>
      <c r="C31" s="7" t="n">
        <v>-89.09999999999999</v>
      </c>
      <c r="D31" s="7" t="n">
        <v>-78.40000000000001</v>
      </c>
    </row>
    <row r="32" spans="1:5">
      <c r="A32" s="4" t="s">
        <v>175</v>
      </c>
      <c r="B32" s="5" t="n">
        <v>67</v>
      </c>
      <c r="C32" s="7" t="n">
        <v>106.3</v>
      </c>
      <c r="D32" s="5" t="n">
        <v>40</v>
      </c>
    </row>
    <row r="33" spans="1:5">
      <c r="A33" s="4" t="s">
        <v>176</v>
      </c>
      <c r="B33" s="7" t="n">
        <v>-203.8</v>
      </c>
      <c r="C33" s="7" t="n">
        <v>-864.4</v>
      </c>
      <c r="D33" s="7" t="n">
        <v>-245.5</v>
      </c>
    </row>
    <row r="34" spans="1:5">
      <c r="A34" s="3" t="s">
        <v>177</v>
      </c>
    </row>
    <row r="35" spans="1:5">
      <c r="A35" s="4" t="s">
        <v>178</v>
      </c>
      <c r="B35" s="5" t="n">
        <v>330</v>
      </c>
      <c r="C35" s="5" t="n">
        <v>230</v>
      </c>
      <c r="D35" s="5" t="n">
        <v>380</v>
      </c>
    </row>
    <row r="36" spans="1:5">
      <c r="A36" s="4" t="s">
        <v>179</v>
      </c>
      <c r="B36" s="5" t="n">
        <v>-350</v>
      </c>
      <c r="C36" s="5" t="n">
        <v>-180</v>
      </c>
      <c r="D36" s="5" t="n">
        <v>-455</v>
      </c>
    </row>
    <row r="37" spans="1:5">
      <c r="A37" s="4" t="s">
        <v>180</v>
      </c>
      <c r="B37" s="5" t="n">
        <v>0</v>
      </c>
      <c r="C37" s="7" t="n">
        <v>492.4</v>
      </c>
      <c r="D37" s="5" t="n">
        <v>0</v>
      </c>
    </row>
    <row r="38" spans="1:5">
      <c r="A38" s="4" t="s">
        <v>181</v>
      </c>
      <c r="B38" s="5" t="n">
        <v>0</v>
      </c>
      <c r="C38" s="7" t="n">
        <v>-458.8</v>
      </c>
      <c r="D38" s="5" t="n">
        <v>0</v>
      </c>
    </row>
    <row r="39" spans="1:5">
      <c r="A39" s="4" t="s">
        <v>182</v>
      </c>
      <c r="B39" s="5" t="n">
        <v>0</v>
      </c>
      <c r="C39" s="7" t="n">
        <v>458.8</v>
      </c>
      <c r="D39" s="5" t="n">
        <v>800</v>
      </c>
    </row>
    <row r="40" spans="1:5">
      <c r="A40" s="4" t="s">
        <v>183</v>
      </c>
      <c r="B40" s="5" t="n">
        <v>0</v>
      </c>
      <c r="C40" s="7" t="n">
        <v>-6.1</v>
      </c>
      <c r="D40" s="7" t="n">
        <v>-15.7</v>
      </c>
    </row>
    <row r="41" spans="1:5">
      <c r="A41" s="4" t="s">
        <v>184</v>
      </c>
      <c r="B41" s="5" t="n">
        <v>0</v>
      </c>
      <c r="C41" s="5" t="n">
        <v>0</v>
      </c>
      <c r="D41" s="5" t="n">
        <v>-400</v>
      </c>
    </row>
    <row r="42" spans="1:5">
      <c r="A42" s="4" t="s">
        <v>185</v>
      </c>
      <c r="B42" s="5" t="n">
        <v>0</v>
      </c>
      <c r="C42" s="5" t="n">
        <v>0</v>
      </c>
      <c r="D42" s="7" t="n">
        <v>-19.5</v>
      </c>
    </row>
    <row r="43" spans="1:5">
      <c r="A43" s="4" t="s">
        <v>186</v>
      </c>
      <c r="B43" s="5" t="n">
        <v>0</v>
      </c>
      <c r="C43" s="5" t="n">
        <v>0</v>
      </c>
      <c r="D43" s="7" t="n">
        <v>0.2</v>
      </c>
    </row>
    <row r="44" spans="1:5">
      <c r="A44" s="4" t="s">
        <v>187</v>
      </c>
      <c r="B44" s="7" t="n">
        <v>-0.4</v>
      </c>
    </row>
    <row r="45" spans="1:5">
      <c r="A45" s="4" t="s">
        <v>188</v>
      </c>
      <c r="B45" s="7" t="n">
        <v>-158.6</v>
      </c>
      <c r="C45" s="7" t="n">
        <v>-172.1</v>
      </c>
      <c r="D45" s="7" t="n">
        <v>-177.5</v>
      </c>
    </row>
    <row r="46" spans="1:5">
      <c r="A46" s="4" t="s">
        <v>189</v>
      </c>
      <c r="B46" s="5" t="n">
        <v>0</v>
      </c>
      <c r="C46" s="5" t="n">
        <v>0</v>
      </c>
      <c r="D46" s="7" t="n">
        <v>-51.9</v>
      </c>
    </row>
    <row r="47" spans="1:5">
      <c r="A47" s="4" t="s">
        <v>190</v>
      </c>
      <c r="B47" s="5" t="n">
        <v>-179</v>
      </c>
      <c r="C47" s="7" t="n">
        <v>364.2</v>
      </c>
      <c r="D47" s="7" t="n">
        <v>60.6</v>
      </c>
    </row>
    <row r="48" spans="1:5">
      <c r="A48" s="4" t="s">
        <v>191</v>
      </c>
      <c r="B48" s="7" t="n">
        <v>-6.2</v>
      </c>
      <c r="C48" s="7" t="n">
        <v>6.6</v>
      </c>
      <c r="D48" s="7" t="n">
        <v>-3.2</v>
      </c>
    </row>
    <row r="49" spans="1:5">
      <c r="A49" s="4" t="s">
        <v>192</v>
      </c>
      <c r="B49" s="7" t="n">
        <v>62.2</v>
      </c>
      <c r="C49" s="7" t="n">
        <v>-189.6</v>
      </c>
      <c r="D49" s="7" t="n">
        <v>120.4</v>
      </c>
    </row>
    <row r="50" spans="1:5">
      <c r="A50" s="4" t="s">
        <v>193</v>
      </c>
      <c r="B50" s="7" t="n">
        <v>123.6</v>
      </c>
      <c r="C50" s="7" t="n">
        <v>313.2</v>
      </c>
      <c r="D50" s="7" t="n">
        <v>192.8</v>
      </c>
    </row>
    <row r="51" spans="1:5">
      <c r="A51" s="4" t="s">
        <v>194</v>
      </c>
      <c r="B51" s="7" t="n">
        <v>185.8</v>
      </c>
      <c r="C51" s="7" t="n">
        <v>123.6</v>
      </c>
      <c r="D51" s="7" t="n">
        <v>313.2</v>
      </c>
      <c r="E51" s="6" t="n">
        <v>185.8</v>
      </c>
    </row>
    <row r="52" spans="1:5">
      <c r="A52" s="3" t="s">
        <v>195</v>
      </c>
    </row>
    <row r="53" spans="1:5">
      <c r="A53" s="4" t="s">
        <v>196</v>
      </c>
      <c r="B53" s="7" t="n">
        <v>8.300000000000001</v>
      </c>
      <c r="C53" s="7" t="n">
        <v>25.9</v>
      </c>
      <c r="D53" s="7" t="n">
        <v>8.1</v>
      </c>
    </row>
    <row r="54" spans="1:5">
      <c r="A54" s="4" t="s">
        <v>197</v>
      </c>
      <c r="B54" s="7" t="n">
        <v>61.5</v>
      </c>
      <c r="C54" s="5" t="n">
        <v>57</v>
      </c>
      <c r="D54" s="7" t="n">
        <v>26.3</v>
      </c>
    </row>
    <row r="55" spans="1:5">
      <c r="A55" s="4" t="s">
        <v>198</v>
      </c>
      <c r="B55" s="7" t="n">
        <v>52.5</v>
      </c>
      <c r="C55" s="7" t="n">
        <v>26.3</v>
      </c>
      <c r="D55" s="7" t="n">
        <v>49.1</v>
      </c>
    </row>
    <row r="56" spans="1:5">
      <c r="A56" s="4" t="s">
        <v>199</v>
      </c>
      <c r="B56" s="6" t="n">
        <v>-108.9</v>
      </c>
      <c r="C56" s="10" t="n">
        <v>-103</v>
      </c>
      <c r="D56" s="6" t="n">
        <v>-102.2</v>
      </c>
      <c r="E56" s="10" t="n">
        <v>-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114</v>
      </c>
      <c r="C1" s="2" t="s">
        <v>115</v>
      </c>
      <c r="D1" s="2" t="s">
        <v>467</v>
      </c>
      <c r="E1" s="2" t="s">
        <v>500</v>
      </c>
    </row>
    <row r="2" spans="1:5">
      <c r="A2" s="3" t="s">
        <v>224</v>
      </c>
    </row>
    <row r="3" spans="1:5">
      <c r="A3" s="4" t="s">
        <v>73</v>
      </c>
      <c r="B3" s="6" t="n">
        <v>144.4</v>
      </c>
      <c r="C3" s="6" t="n">
        <v>78.7</v>
      </c>
      <c r="D3" s="6" t="n">
        <v>281.6</v>
      </c>
      <c r="E3" s="6" t="n">
        <v>78.90000000000001</v>
      </c>
    </row>
    <row r="4" spans="1:5">
      <c r="A4" s="4" t="s">
        <v>74</v>
      </c>
      <c r="B4" s="5" t="n">
        <v>5</v>
      </c>
      <c r="C4" s="7" t="n">
        <v>5.1</v>
      </c>
      <c r="D4" s="5" t="n">
        <v>5</v>
      </c>
      <c r="E4" s="5" t="n">
        <v>5</v>
      </c>
    </row>
    <row r="5" spans="1:5">
      <c r="A5" s="4" t="s">
        <v>75</v>
      </c>
      <c r="B5" s="7" t="n">
        <v>36.4</v>
      </c>
      <c r="C5" s="7" t="n">
        <v>39.8</v>
      </c>
      <c r="D5" s="7" t="n">
        <v>26.6</v>
      </c>
      <c r="E5" s="7" t="n">
        <v>108.9</v>
      </c>
    </row>
    <row r="6" spans="1:5">
      <c r="A6" s="4" t="s">
        <v>501</v>
      </c>
      <c r="B6" s="6" t="n">
        <v>185.8</v>
      </c>
      <c r="C6" s="6" t="n">
        <v>123.6</v>
      </c>
      <c r="D6" s="6" t="n">
        <v>313.2</v>
      </c>
      <c r="E6" s="6" t="n">
        <v>19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114</v>
      </c>
      <c r="C1" s="2" t="s">
        <v>115</v>
      </c>
      <c r="D1" s="2" t="s">
        <v>467</v>
      </c>
      <c r="E1" s="2" t="s">
        <v>500</v>
      </c>
    </row>
    <row r="2" spans="1:5">
      <c r="A2" s="3" t="s">
        <v>228</v>
      </c>
    </row>
    <row r="3" spans="1:5">
      <c r="A3" s="4" t="s">
        <v>503</v>
      </c>
      <c r="B3" s="6" t="n">
        <v>268.4</v>
      </c>
      <c r="C3" s="6" t="n">
        <v>245.5</v>
      </c>
    </row>
    <row r="4" spans="1:5">
      <c r="A4" s="4" t="s">
        <v>504</v>
      </c>
      <c r="B4" s="7" t="n">
        <v>84.7</v>
      </c>
    </row>
    <row r="5" spans="1:5">
      <c r="A5" s="4" t="s">
        <v>505</v>
      </c>
      <c r="B5" s="7" t="n">
        <v>14.6</v>
      </c>
      <c r="C5" s="5" t="n">
        <v>12</v>
      </c>
    </row>
    <row r="6" spans="1:5">
      <c r="A6" s="4" t="s">
        <v>506</v>
      </c>
      <c r="B6" s="7" t="n">
        <v>-4.4</v>
      </c>
      <c r="C6" s="7" t="n">
        <v>-2.9</v>
      </c>
      <c r="D6" s="6" t="n">
        <v>-1.3</v>
      </c>
      <c r="E6" s="6" t="n">
        <v>-0.9</v>
      </c>
    </row>
    <row r="7" spans="1:5">
      <c r="A7" s="4" t="s">
        <v>507</v>
      </c>
      <c r="B7" s="6" t="n">
        <v>363.3</v>
      </c>
      <c r="C7" s="6" t="n">
        <v>2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114</v>
      </c>
      <c r="C2" s="2" t="s">
        <v>115</v>
      </c>
      <c r="D2" s="2" t="s">
        <v>467</v>
      </c>
    </row>
    <row r="3" spans="1:4">
      <c r="A3" s="3" t="s">
        <v>509</v>
      </c>
    </row>
    <row r="4" spans="1:4">
      <c r="A4" s="4" t="s">
        <v>510</v>
      </c>
      <c r="B4" s="6" t="n">
        <v>2.9</v>
      </c>
      <c r="C4" s="6" t="n">
        <v>1.3</v>
      </c>
      <c r="D4" s="6" t="n">
        <v>0.9</v>
      </c>
    </row>
    <row r="5" spans="1:4">
      <c r="A5" s="4" t="s">
        <v>511</v>
      </c>
      <c r="B5" s="7" t="n">
        <v>1.7</v>
      </c>
      <c r="C5" s="7" t="n">
        <v>2.8</v>
      </c>
      <c r="D5" s="7" t="n">
        <v>0.6</v>
      </c>
    </row>
    <row r="6" spans="1:4">
      <c r="A6" s="4" t="s">
        <v>512</v>
      </c>
      <c r="B6" s="7" t="n">
        <v>-0.2</v>
      </c>
      <c r="C6" s="7" t="n">
        <v>-1.2</v>
      </c>
      <c r="D6" s="7" t="n">
        <v>-0.2</v>
      </c>
    </row>
    <row r="7" spans="1:4">
      <c r="A7" s="4" t="s">
        <v>513</v>
      </c>
      <c r="B7" s="6" t="n">
        <v>4.4</v>
      </c>
      <c r="C7" s="6" t="n">
        <v>2.9</v>
      </c>
      <c r="D7" s="6"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114</v>
      </c>
      <c r="C1" s="2" t="s">
        <v>115</v>
      </c>
    </row>
    <row r="2" spans="1:3">
      <c r="A2" s="3" t="s">
        <v>230</v>
      </c>
    </row>
    <row r="3" spans="1:3">
      <c r="A3" s="4" t="s">
        <v>515</v>
      </c>
      <c r="B3" s="6" t="n">
        <v>224.4</v>
      </c>
      <c r="C3" s="10" t="n">
        <v>235</v>
      </c>
    </row>
    <row r="4" spans="1:3">
      <c r="A4" s="4" t="s">
        <v>516</v>
      </c>
      <c r="B4" s="7" t="n">
        <v>8.1</v>
      </c>
      <c r="C4" s="7" t="n">
        <v>7.3</v>
      </c>
    </row>
    <row r="5" spans="1:3">
      <c r="A5" s="4" t="s">
        <v>517</v>
      </c>
      <c r="B5" s="5" t="n">
        <v>87</v>
      </c>
      <c r="C5" s="7" t="n">
        <v>88.8</v>
      </c>
    </row>
    <row r="6" spans="1:3">
      <c r="A6" s="4" t="s">
        <v>518</v>
      </c>
      <c r="B6" s="7" t="n">
        <v>-14.4</v>
      </c>
      <c r="C6" s="7" t="n">
        <v>-13.7</v>
      </c>
    </row>
    <row r="7" spans="1:3">
      <c r="A7" s="4" t="s">
        <v>519</v>
      </c>
      <c r="B7" s="6" t="n">
        <v>305.1</v>
      </c>
      <c r="C7" s="6" t="n">
        <v>31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0</v>
      </c>
      <c r="B1" s="2" t="s">
        <v>114</v>
      </c>
      <c r="C1" s="2" t="s">
        <v>115</v>
      </c>
    </row>
    <row r="2" spans="1:3">
      <c r="A2" s="3" t="s">
        <v>230</v>
      </c>
    </row>
    <row r="3" spans="1:3">
      <c r="A3" s="4" t="s">
        <v>521</v>
      </c>
      <c r="B3" s="6" t="n">
        <v>37.9</v>
      </c>
      <c r="C3" s="6" t="n">
        <v>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114</v>
      </c>
      <c r="C2" s="2" t="s">
        <v>115</v>
      </c>
    </row>
    <row r="3" spans="1:3">
      <c r="A3" s="3" t="s">
        <v>523</v>
      </c>
    </row>
    <row r="4" spans="1:3">
      <c r="A4" s="4" t="s">
        <v>524</v>
      </c>
      <c r="B4" s="6" t="n">
        <v>201.1</v>
      </c>
      <c r="C4" s="6" t="n">
        <v>4.9</v>
      </c>
    </row>
    <row r="5" spans="1:3">
      <c r="A5" s="4" t="s">
        <v>525</v>
      </c>
      <c r="C5" s="5" t="n">
        <v>220</v>
      </c>
    </row>
    <row r="6" spans="1:3">
      <c r="A6" s="4" t="s">
        <v>526</v>
      </c>
      <c r="B6" s="7" t="n">
        <v>-0.2</v>
      </c>
      <c r="C6" s="7" t="n">
        <v>-4.6</v>
      </c>
    </row>
    <row r="7" spans="1:3">
      <c r="A7" s="4" t="s">
        <v>527</v>
      </c>
      <c r="B7" s="5" t="n">
        <v>-4</v>
      </c>
      <c r="C7" s="7" t="n">
        <v>-19.2</v>
      </c>
    </row>
    <row r="8" spans="1:3">
      <c r="A8" s="4" t="s">
        <v>528</v>
      </c>
      <c r="B8" s="7" t="n">
        <v>196.9</v>
      </c>
      <c r="C8" s="7" t="n">
        <v>201.1</v>
      </c>
    </row>
    <row r="9" spans="1:3">
      <c r="A9" s="4" t="s">
        <v>491</v>
      </c>
    </row>
    <row r="10" spans="1:3">
      <c r="A10" s="3" t="s">
        <v>523</v>
      </c>
    </row>
    <row r="11" spans="1:3">
      <c r="A11" s="4" t="s">
        <v>524</v>
      </c>
      <c r="B11" s="7" t="n">
        <v>200.8</v>
      </c>
      <c r="C11" s="5" t="n">
        <v>0</v>
      </c>
    </row>
    <row r="12" spans="1:3">
      <c r="A12" s="4" t="s">
        <v>525</v>
      </c>
      <c r="C12" s="5" t="n">
        <v>220</v>
      </c>
    </row>
    <row r="13" spans="1:3">
      <c r="A13" s="4" t="s">
        <v>526</v>
      </c>
      <c r="B13" s="5" t="n">
        <v>0</v>
      </c>
      <c r="C13" s="5" t="n">
        <v>0</v>
      </c>
    </row>
    <row r="14" spans="1:3">
      <c r="A14" s="4" t="s">
        <v>527</v>
      </c>
      <c r="B14" s="7" t="n">
        <v>-3.9</v>
      </c>
      <c r="C14" s="7" t="n">
        <v>-19.2</v>
      </c>
    </row>
    <row r="15" spans="1:3">
      <c r="A15" s="4" t="s">
        <v>528</v>
      </c>
      <c r="B15" s="7" t="n">
        <v>196.9</v>
      </c>
      <c r="C15" s="7" t="n">
        <v>200.8</v>
      </c>
    </row>
    <row r="16" spans="1:3">
      <c r="A16" s="4" t="s">
        <v>529</v>
      </c>
    </row>
    <row r="17" spans="1:3">
      <c r="A17" s="3" t="s">
        <v>523</v>
      </c>
    </row>
    <row r="18" spans="1:3">
      <c r="A18" s="4" t="s">
        <v>524</v>
      </c>
      <c r="B18" s="7" t="n">
        <v>0.3</v>
      </c>
      <c r="C18" s="7" t="n">
        <v>0.3</v>
      </c>
    </row>
    <row r="19" spans="1:3">
      <c r="A19" s="4" t="s">
        <v>525</v>
      </c>
      <c r="C19" s="5" t="n">
        <v>0</v>
      </c>
    </row>
    <row r="20" spans="1:3">
      <c r="A20" s="4" t="s">
        <v>526</v>
      </c>
      <c r="B20" s="7" t="n">
        <v>-0.2</v>
      </c>
      <c r="C20" s="5" t="n">
        <v>0</v>
      </c>
    </row>
    <row r="21" spans="1:3">
      <c r="A21" s="4" t="s">
        <v>527</v>
      </c>
      <c r="B21" s="7" t="n">
        <v>-0.1</v>
      </c>
      <c r="C21" s="5" t="n">
        <v>0</v>
      </c>
    </row>
    <row r="22" spans="1:3">
      <c r="A22" s="4" t="s">
        <v>528</v>
      </c>
      <c r="B22" s="5" t="n">
        <v>0</v>
      </c>
      <c r="C22" s="7" t="n">
        <v>0.3</v>
      </c>
    </row>
    <row r="23" spans="1:3">
      <c r="A23" s="4" t="s">
        <v>495</v>
      </c>
    </row>
    <row r="24" spans="1:3">
      <c r="A24" s="3" t="s">
        <v>523</v>
      </c>
    </row>
    <row r="25" spans="1:3">
      <c r="A25" s="4" t="s">
        <v>524</v>
      </c>
      <c r="B25" s="5" t="n">
        <v>0</v>
      </c>
      <c r="C25" s="7" t="n">
        <v>4.6</v>
      </c>
    </row>
    <row r="26" spans="1:3">
      <c r="A26" s="4" t="s">
        <v>525</v>
      </c>
      <c r="C26" s="5" t="n">
        <v>0</v>
      </c>
    </row>
    <row r="27" spans="1:3">
      <c r="A27" s="4" t="s">
        <v>526</v>
      </c>
      <c r="B27" s="5" t="n">
        <v>0</v>
      </c>
      <c r="C27" s="7" t="n">
        <v>-4.6</v>
      </c>
    </row>
    <row r="28" spans="1:3">
      <c r="A28" s="4" t="s">
        <v>527</v>
      </c>
      <c r="B28" s="5" t="n">
        <v>0</v>
      </c>
      <c r="C28" s="5" t="n">
        <v>0</v>
      </c>
    </row>
    <row r="29" spans="1:3">
      <c r="A29" s="4" t="s">
        <v>528</v>
      </c>
      <c r="B29" s="10" t="n">
        <v>0</v>
      </c>
      <c r="C29" s="10"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114</v>
      </c>
      <c r="C2" s="2" t="s">
        <v>115</v>
      </c>
    </row>
    <row r="3" spans="1:3">
      <c r="A3" s="3" t="s">
        <v>531</v>
      </c>
    </row>
    <row r="4" spans="1:3">
      <c r="A4" s="4" t="s">
        <v>532</v>
      </c>
      <c r="B4" s="10" t="n">
        <v>63</v>
      </c>
      <c r="C4" s="6" t="n">
        <v>63.8</v>
      </c>
    </row>
    <row r="5" spans="1:3">
      <c r="A5" s="4" t="s">
        <v>533</v>
      </c>
      <c r="B5" s="7" t="n">
        <v>-17.2</v>
      </c>
      <c r="C5" s="7" t="n">
        <v>-12.9</v>
      </c>
    </row>
    <row r="6" spans="1:3">
      <c r="A6" s="4" t="s">
        <v>534</v>
      </c>
      <c r="B6" s="7" t="n">
        <v>45.8</v>
      </c>
      <c r="C6" s="7" t="n">
        <v>50.9</v>
      </c>
    </row>
    <row r="7" spans="1:3">
      <c r="A7" s="4" t="s">
        <v>535</v>
      </c>
    </row>
    <row r="8" spans="1:3">
      <c r="A8" s="3" t="s">
        <v>531</v>
      </c>
    </row>
    <row r="9" spans="1:3">
      <c r="A9" s="4" t="s">
        <v>532</v>
      </c>
      <c r="B9" s="7" t="n">
        <v>51.4</v>
      </c>
      <c r="C9" s="5" t="n">
        <v>52</v>
      </c>
    </row>
    <row r="10" spans="1:3">
      <c r="A10" s="4" t="s">
        <v>533</v>
      </c>
      <c r="B10" s="7" t="n">
        <v>-6.4</v>
      </c>
      <c r="C10" s="7" t="n">
        <v>-4.3</v>
      </c>
    </row>
    <row r="11" spans="1:3">
      <c r="A11" s="4" t="s">
        <v>534</v>
      </c>
      <c r="B11" s="5" t="n">
        <v>45</v>
      </c>
      <c r="C11" s="7" t="n">
        <v>47.7</v>
      </c>
    </row>
    <row r="12" spans="1:3">
      <c r="A12" s="4" t="s">
        <v>536</v>
      </c>
    </row>
    <row r="13" spans="1:3">
      <c r="A13" s="3" t="s">
        <v>531</v>
      </c>
    </row>
    <row r="14" spans="1:3">
      <c r="A14" s="4" t="s">
        <v>532</v>
      </c>
      <c r="B14" s="7" t="n">
        <v>11.6</v>
      </c>
      <c r="C14" s="7" t="n">
        <v>11.8</v>
      </c>
    </row>
    <row r="15" spans="1:3">
      <c r="A15" s="4" t="s">
        <v>533</v>
      </c>
      <c r="B15" s="7" t="n">
        <v>-10.8</v>
      </c>
      <c r="C15" s="7" t="n">
        <v>-8.6</v>
      </c>
    </row>
    <row r="16" spans="1:3">
      <c r="A16" s="4" t="s">
        <v>534</v>
      </c>
      <c r="B16" s="7" t="n">
        <v>0.8</v>
      </c>
      <c r="C16" s="7" t="n">
        <v>3.2</v>
      </c>
    </row>
    <row r="17" spans="1:3">
      <c r="A17" s="4" t="s">
        <v>537</v>
      </c>
      <c r="B17" s="6" t="n">
        <v>1.4</v>
      </c>
      <c r="C17" s="6"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114</v>
      </c>
      <c r="C2" s="2" t="s">
        <v>115</v>
      </c>
      <c r="D2" s="2" t="s">
        <v>467</v>
      </c>
    </row>
    <row r="3" spans="1:4">
      <c r="A3" s="3" t="s">
        <v>539</v>
      </c>
    </row>
    <row r="4" spans="1:4">
      <c r="A4" s="4" t="s">
        <v>540</v>
      </c>
      <c r="B4" s="6" t="n">
        <v>120.9</v>
      </c>
    </row>
    <row r="5" spans="1:4">
      <c r="A5" s="4" t="s">
        <v>541</v>
      </c>
      <c r="B5" s="7" t="n">
        <v>3.1</v>
      </c>
      <c r="C5" s="6" t="n">
        <v>6.1</v>
      </c>
      <c r="D5" s="6" t="n">
        <v>0.9</v>
      </c>
    </row>
    <row r="6" spans="1:4">
      <c r="A6" s="4" t="s">
        <v>542</v>
      </c>
    </row>
    <row r="7" spans="1:4">
      <c r="A7" s="3" t="s">
        <v>539</v>
      </c>
    </row>
    <row r="8" spans="1:4">
      <c r="A8" s="4" t="s">
        <v>540</v>
      </c>
      <c r="B8" s="7" t="n">
        <v>113.5</v>
      </c>
    </row>
    <row r="9" spans="1:4">
      <c r="A9" s="4" t="s">
        <v>536</v>
      </c>
    </row>
    <row r="10" spans="1:4">
      <c r="A10" s="3" t="s">
        <v>539</v>
      </c>
    </row>
    <row r="11" spans="1:4">
      <c r="A11" s="4" t="s">
        <v>540</v>
      </c>
      <c r="B11" s="6"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70</v>
      </c>
    </row>
    <row r="2" spans="1:2">
      <c r="A2" s="3" t="s">
        <v>233</v>
      </c>
    </row>
    <row r="3" spans="1:2">
      <c r="A3" s="4" t="s">
        <v>544</v>
      </c>
      <c r="B3" s="6" t="n">
        <v>2.6</v>
      </c>
    </row>
    <row r="4" spans="1:2">
      <c r="A4" s="4" t="s">
        <v>545</v>
      </c>
      <c r="B4" s="7" t="n">
        <v>3.3</v>
      </c>
    </row>
    <row r="5" spans="1:2">
      <c r="A5" s="4" t="s">
        <v>546</v>
      </c>
      <c r="B5" s="7" t="n">
        <v>4.1</v>
      </c>
    </row>
    <row r="6" spans="1:2">
      <c r="A6" s="4" t="s">
        <v>547</v>
      </c>
      <c r="B6" s="7" t="n">
        <v>4.4</v>
      </c>
    </row>
    <row r="7" spans="1:2">
      <c r="A7" s="4" t="s">
        <v>548</v>
      </c>
      <c r="B7"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114</v>
      </c>
      <c r="C2" s="2" t="s">
        <v>115</v>
      </c>
      <c r="D2" s="2" t="s">
        <v>467</v>
      </c>
      <c r="E2" s="2" t="s">
        <v>550</v>
      </c>
    </row>
    <row r="3" spans="1:5">
      <c r="A3" s="3" t="s">
        <v>551</v>
      </c>
    </row>
    <row r="4" spans="1:5">
      <c r="A4" s="4" t="s">
        <v>552</v>
      </c>
      <c r="B4" s="6" t="n">
        <v>2281.4</v>
      </c>
      <c r="C4" s="10" t="n">
        <v>1830</v>
      </c>
    </row>
    <row r="5" spans="1:5">
      <c r="A5" s="4" t="s">
        <v>553</v>
      </c>
      <c r="B5" s="7" t="n">
        <v>185.8</v>
      </c>
      <c r="C5" s="7" t="n">
        <v>340.8</v>
      </c>
    </row>
    <row r="6" spans="1:5">
      <c r="A6" s="4" t="s">
        <v>554</v>
      </c>
      <c r="E6" s="6" t="n">
        <v>230.3</v>
      </c>
    </row>
    <row r="7" spans="1:5">
      <c r="A7" s="4" t="s">
        <v>555</v>
      </c>
      <c r="B7" s="7" t="n">
        <v>-1.1</v>
      </c>
      <c r="C7" s="7" t="n">
        <v>-10.3</v>
      </c>
    </row>
    <row r="8" spans="1:5">
      <c r="A8" s="4" t="s">
        <v>556</v>
      </c>
      <c r="B8" s="7" t="n">
        <v>-56.8</v>
      </c>
      <c r="C8" s="7" t="n">
        <v>-55.4</v>
      </c>
    </row>
    <row r="9" spans="1:5">
      <c r="A9" s="4" t="s">
        <v>526</v>
      </c>
      <c r="B9" s="7" t="n">
        <v>-15.7</v>
      </c>
    </row>
    <row r="10" spans="1:5">
      <c r="A10" s="4" t="s">
        <v>557</v>
      </c>
      <c r="B10" s="7" t="n">
        <v>-103.1</v>
      </c>
      <c r="C10" s="5" t="n">
        <v>-54</v>
      </c>
    </row>
    <row r="11" spans="1:5">
      <c r="A11" s="4" t="s">
        <v>558</v>
      </c>
      <c r="B11" s="7" t="n">
        <v>2290.5</v>
      </c>
      <c r="C11" s="7" t="n">
        <v>2281.4</v>
      </c>
      <c r="D11" s="10" t="n">
        <v>1830</v>
      </c>
    </row>
    <row r="12" spans="1:5">
      <c r="A12" s="3" t="s">
        <v>559</v>
      </c>
    </row>
    <row r="13" spans="1:5">
      <c r="A13" s="4" t="s">
        <v>560</v>
      </c>
      <c r="B13" s="5" t="n">
        <v>-893</v>
      </c>
      <c r="C13" s="7" t="n">
        <v>-837.9</v>
      </c>
    </row>
    <row r="14" spans="1:5">
      <c r="A14" s="4" t="s">
        <v>561</v>
      </c>
      <c r="B14" s="7" t="n">
        <v>-125.4</v>
      </c>
      <c r="C14" s="7" t="n">
        <v>-109.6</v>
      </c>
      <c r="D14" s="7" t="n">
        <v>-88.90000000000001</v>
      </c>
    </row>
    <row r="15" spans="1:5">
      <c r="A15" s="4" t="s">
        <v>555</v>
      </c>
      <c r="B15" s="7" t="n">
        <v>0.3</v>
      </c>
      <c r="C15" s="7" t="n">
        <v>4.5</v>
      </c>
    </row>
    <row r="16" spans="1:5">
      <c r="A16" s="4" t="s">
        <v>556</v>
      </c>
      <c r="B16" s="7" t="n">
        <v>41.8</v>
      </c>
      <c r="C16" s="7" t="n">
        <v>27.4</v>
      </c>
    </row>
    <row r="17" spans="1:5">
      <c r="A17" s="4" t="s">
        <v>526</v>
      </c>
      <c r="B17" s="7" t="n">
        <v>-48.8</v>
      </c>
    </row>
    <row r="18" spans="1:5">
      <c r="A18" s="4" t="s">
        <v>557</v>
      </c>
      <c r="B18" s="7" t="n">
        <v>76.3</v>
      </c>
      <c r="C18" s="7" t="n">
        <v>22.6</v>
      </c>
    </row>
    <row r="19" spans="1:5">
      <c r="A19" s="4" t="s">
        <v>562</v>
      </c>
      <c r="B19" s="7" t="n">
        <v>-948.8</v>
      </c>
      <c r="C19" s="5" t="n">
        <v>-893</v>
      </c>
      <c r="D19" s="7" t="n">
        <v>-837.9</v>
      </c>
    </row>
    <row r="20" spans="1:5">
      <c r="A20" s="4" t="s">
        <v>563</v>
      </c>
      <c r="B20" s="7" t="n">
        <v>1341.7</v>
      </c>
      <c r="C20" s="7" t="n">
        <v>1388.4</v>
      </c>
    </row>
    <row r="21" spans="1:5">
      <c r="A21" s="4" t="s">
        <v>564</v>
      </c>
    </row>
    <row r="22" spans="1:5">
      <c r="A22" s="3" t="s">
        <v>551</v>
      </c>
    </row>
    <row r="23" spans="1:5">
      <c r="A23" s="4" t="s">
        <v>552</v>
      </c>
      <c r="B23" s="7" t="n">
        <v>83.8</v>
      </c>
      <c r="C23" s="7" t="n">
        <v>68.2</v>
      </c>
    </row>
    <row r="24" spans="1:5">
      <c r="A24" s="4" t="s">
        <v>553</v>
      </c>
      <c r="B24" s="7" t="n">
        <v>0.3</v>
      </c>
      <c r="C24" s="7" t="n">
        <v>1.6</v>
      </c>
    </row>
    <row r="25" spans="1:5">
      <c r="A25" s="4" t="s">
        <v>554</v>
      </c>
      <c r="E25" s="7" t="n">
        <v>19.2</v>
      </c>
    </row>
    <row r="26" spans="1:5">
      <c r="A26" s="4" t="s">
        <v>555</v>
      </c>
      <c r="B26" s="5" t="n">
        <v>0</v>
      </c>
      <c r="C26" s="5" t="n">
        <v>0</v>
      </c>
    </row>
    <row r="27" spans="1:5">
      <c r="A27" s="4" t="s">
        <v>556</v>
      </c>
      <c r="B27" s="5" t="n">
        <v>0</v>
      </c>
      <c r="C27" s="7" t="n">
        <v>-0.2</v>
      </c>
    </row>
    <row r="28" spans="1:5">
      <c r="A28" s="4" t="s">
        <v>526</v>
      </c>
      <c r="B28" s="5" t="n">
        <v>0</v>
      </c>
    </row>
    <row r="29" spans="1:5">
      <c r="A29" s="4" t="s">
        <v>557</v>
      </c>
      <c r="B29" s="7" t="n">
        <v>-5.1</v>
      </c>
      <c r="C29" s="5" t="n">
        <v>-5</v>
      </c>
    </row>
    <row r="30" spans="1:5">
      <c r="A30" s="4" t="s">
        <v>558</v>
      </c>
      <c r="B30" s="5" t="n">
        <v>79</v>
      </c>
      <c r="C30" s="7" t="n">
        <v>83.8</v>
      </c>
      <c r="D30" s="7" t="n">
        <v>68.2</v>
      </c>
    </row>
    <row r="31" spans="1:5">
      <c r="A31" s="3" t="s">
        <v>559</v>
      </c>
    </row>
    <row r="32" spans="1:5">
      <c r="A32" s="4" t="s">
        <v>560</v>
      </c>
      <c r="B32" s="5" t="n">
        <v>0</v>
      </c>
      <c r="C32" s="5" t="n">
        <v>0</v>
      </c>
    </row>
    <row r="33" spans="1:5">
      <c r="A33" s="4" t="s">
        <v>561</v>
      </c>
      <c r="B33" s="5" t="n">
        <v>0</v>
      </c>
      <c r="C33" s="5" t="n">
        <v>0</v>
      </c>
    </row>
    <row r="34" spans="1:5">
      <c r="A34" s="4" t="s">
        <v>555</v>
      </c>
      <c r="B34" s="5" t="n">
        <v>0</v>
      </c>
      <c r="C34" s="5" t="n">
        <v>0</v>
      </c>
    </row>
    <row r="35" spans="1:5">
      <c r="A35" s="4" t="s">
        <v>556</v>
      </c>
      <c r="B35" s="5" t="n">
        <v>0</v>
      </c>
      <c r="C35" s="5" t="n">
        <v>0</v>
      </c>
    </row>
    <row r="36" spans="1:5">
      <c r="A36" s="4" t="s">
        <v>526</v>
      </c>
      <c r="B36" s="5" t="n">
        <v>0</v>
      </c>
    </row>
    <row r="37" spans="1:5">
      <c r="A37" s="4" t="s">
        <v>557</v>
      </c>
      <c r="B37" s="5" t="n">
        <v>0</v>
      </c>
      <c r="C37" s="5" t="n">
        <v>0</v>
      </c>
    </row>
    <row r="38" spans="1:5">
      <c r="A38" s="4" t="s">
        <v>562</v>
      </c>
      <c r="B38" s="5" t="n">
        <v>0</v>
      </c>
      <c r="C38" s="5" t="n">
        <v>0</v>
      </c>
      <c r="D38" s="5" t="n">
        <v>0</v>
      </c>
    </row>
    <row r="39" spans="1:5">
      <c r="A39" s="4" t="s">
        <v>563</v>
      </c>
      <c r="B39" s="5" t="n">
        <v>79</v>
      </c>
      <c r="C39" s="7" t="n">
        <v>83.8</v>
      </c>
    </row>
    <row r="40" spans="1:5">
      <c r="A40" s="4" t="s">
        <v>565</v>
      </c>
    </row>
    <row r="41" spans="1:5">
      <c r="A41" s="3" t="s">
        <v>551</v>
      </c>
    </row>
    <row r="42" spans="1:5">
      <c r="A42" s="4" t="s">
        <v>552</v>
      </c>
      <c r="B42" s="7" t="n">
        <v>432.8</v>
      </c>
      <c r="C42" s="7" t="n">
        <v>346.8</v>
      </c>
    </row>
    <row r="43" spans="1:5">
      <c r="A43" s="4" t="s">
        <v>553</v>
      </c>
      <c r="B43" s="7" t="n">
        <v>13.9</v>
      </c>
      <c r="C43" s="7" t="n">
        <v>58.9</v>
      </c>
    </row>
    <row r="44" spans="1:5">
      <c r="A44" s="4" t="s">
        <v>554</v>
      </c>
      <c r="E44" s="7" t="n">
        <v>44.1</v>
      </c>
    </row>
    <row r="45" spans="1:5">
      <c r="A45" s="4" t="s">
        <v>555</v>
      </c>
      <c r="B45" s="7" t="n">
        <v>0.7</v>
      </c>
      <c r="C45" s="5" t="n">
        <v>-6</v>
      </c>
    </row>
    <row r="46" spans="1:5">
      <c r="A46" s="4" t="s">
        <v>556</v>
      </c>
      <c r="B46" s="7" t="n">
        <v>-1.7</v>
      </c>
      <c r="C46" s="7" t="n">
        <v>-5.9</v>
      </c>
    </row>
    <row r="47" spans="1:5">
      <c r="A47" s="4" t="s">
        <v>526</v>
      </c>
      <c r="B47" s="7" t="n">
        <v>-0.1</v>
      </c>
    </row>
    <row r="48" spans="1:5">
      <c r="A48" s="4" t="s">
        <v>557</v>
      </c>
      <c r="B48" s="7" t="n">
        <v>-13.1</v>
      </c>
      <c r="C48" s="7" t="n">
        <v>-5.1</v>
      </c>
    </row>
    <row r="49" spans="1:5">
      <c r="A49" s="4" t="s">
        <v>558</v>
      </c>
      <c r="B49" s="7" t="n">
        <v>432.5</v>
      </c>
      <c r="C49" s="7" t="n">
        <v>432.8</v>
      </c>
      <c r="D49" s="7" t="n">
        <v>346.8</v>
      </c>
    </row>
    <row r="50" spans="1:5">
      <c r="A50" s="3" t="s">
        <v>559</v>
      </c>
    </row>
    <row r="51" spans="1:5">
      <c r="A51" s="4" t="s">
        <v>560</v>
      </c>
      <c r="B51" s="7" t="n">
        <v>-143.9</v>
      </c>
      <c r="C51" s="7" t="n">
        <v>-137.4</v>
      </c>
    </row>
    <row r="52" spans="1:5">
      <c r="A52" s="4" t="s">
        <v>561</v>
      </c>
      <c r="B52" s="7" t="n">
        <v>-15.7</v>
      </c>
      <c r="C52" s="7" t="n">
        <v>-14.6</v>
      </c>
    </row>
    <row r="53" spans="1:5">
      <c r="A53" s="4" t="s">
        <v>555</v>
      </c>
      <c r="B53" s="5" t="n">
        <v>0</v>
      </c>
      <c r="C53" s="7" t="n">
        <v>0.8</v>
      </c>
    </row>
    <row r="54" spans="1:5">
      <c r="A54" s="4" t="s">
        <v>556</v>
      </c>
      <c r="B54" s="7" t="n">
        <v>1.5</v>
      </c>
      <c r="C54" s="7" t="n">
        <v>4.1</v>
      </c>
    </row>
    <row r="55" spans="1:5">
      <c r="A55" s="4" t="s">
        <v>526</v>
      </c>
      <c r="B55" s="7" t="n">
        <v>-0.6</v>
      </c>
    </row>
    <row r="56" spans="1:5">
      <c r="A56" s="4" t="s">
        <v>557</v>
      </c>
      <c r="B56" s="7" t="n">
        <v>6.4</v>
      </c>
      <c r="C56" s="7" t="n">
        <v>3.2</v>
      </c>
    </row>
    <row r="57" spans="1:5">
      <c r="A57" s="4" t="s">
        <v>562</v>
      </c>
      <c r="B57" s="7" t="n">
        <v>-152.3</v>
      </c>
      <c r="C57" s="7" t="n">
        <v>-143.9</v>
      </c>
      <c r="D57" s="7" t="n">
        <v>-137.4</v>
      </c>
    </row>
    <row r="58" spans="1:5">
      <c r="A58" s="4" t="s">
        <v>563</v>
      </c>
      <c r="B58" s="7" t="n">
        <v>280.2</v>
      </c>
      <c r="C58" s="7" t="n">
        <v>288.9</v>
      </c>
    </row>
    <row r="59" spans="1:5">
      <c r="A59" s="4" t="s">
        <v>566</v>
      </c>
    </row>
    <row r="60" spans="1:5">
      <c r="A60" s="3" t="s">
        <v>551</v>
      </c>
    </row>
    <row r="61" spans="1:5">
      <c r="A61" s="4" t="s">
        <v>552</v>
      </c>
      <c r="B61" s="7" t="n">
        <v>1507.6</v>
      </c>
      <c r="C61" s="7" t="n">
        <v>1236.1</v>
      </c>
    </row>
    <row r="62" spans="1:5">
      <c r="A62" s="4" t="s">
        <v>553</v>
      </c>
      <c r="B62" s="7" t="n">
        <v>152.3</v>
      </c>
      <c r="C62" s="7" t="n">
        <v>203.6</v>
      </c>
    </row>
    <row r="63" spans="1:5">
      <c r="A63" s="4" t="s">
        <v>554</v>
      </c>
      <c r="E63" s="7" t="n">
        <v>159.5</v>
      </c>
    </row>
    <row r="64" spans="1:5">
      <c r="A64" s="4" t="s">
        <v>555</v>
      </c>
      <c r="B64" s="7" t="n">
        <v>3.1</v>
      </c>
      <c r="C64" s="7" t="n">
        <v>2.2</v>
      </c>
    </row>
    <row r="65" spans="1:5">
      <c r="A65" s="4" t="s">
        <v>556</v>
      </c>
      <c r="B65" s="7" t="n">
        <v>-55.3</v>
      </c>
      <c r="C65" s="7" t="n">
        <v>-48.1</v>
      </c>
    </row>
    <row r="66" spans="1:5">
      <c r="A66" s="4" t="s">
        <v>526</v>
      </c>
      <c r="B66" s="7" t="n">
        <v>-10.2</v>
      </c>
    </row>
    <row r="67" spans="1:5">
      <c r="A67" s="4" t="s">
        <v>557</v>
      </c>
      <c r="B67" s="7" t="n">
        <v>-86.09999999999999</v>
      </c>
      <c r="C67" s="7" t="n">
        <v>-45.7</v>
      </c>
    </row>
    <row r="68" spans="1:5">
      <c r="A68" s="4" t="s">
        <v>558</v>
      </c>
      <c r="B68" s="7" t="n">
        <v>1511.4</v>
      </c>
      <c r="C68" s="7" t="n">
        <v>1507.6</v>
      </c>
      <c r="D68" s="7" t="n">
        <v>1236.1</v>
      </c>
    </row>
    <row r="69" spans="1:5">
      <c r="A69" s="3" t="s">
        <v>559</v>
      </c>
    </row>
    <row r="70" spans="1:5">
      <c r="A70" s="4" t="s">
        <v>560</v>
      </c>
      <c r="B70" s="7" t="n">
        <v>-749.1</v>
      </c>
      <c r="C70" s="7" t="n">
        <v>-700.5</v>
      </c>
    </row>
    <row r="71" spans="1:5">
      <c r="A71" s="4" t="s">
        <v>561</v>
      </c>
      <c r="B71" s="7" t="n">
        <v>-109.7</v>
      </c>
      <c r="C71" s="5" t="n">
        <v>-95</v>
      </c>
    </row>
    <row r="72" spans="1:5">
      <c r="A72" s="4" t="s">
        <v>555</v>
      </c>
      <c r="B72" s="7" t="n">
        <v>0.3</v>
      </c>
      <c r="C72" s="7" t="n">
        <v>3.7</v>
      </c>
    </row>
    <row r="73" spans="1:5">
      <c r="A73" s="4" t="s">
        <v>556</v>
      </c>
      <c r="B73" s="7" t="n">
        <v>40.3</v>
      </c>
      <c r="C73" s="7" t="n">
        <v>23.3</v>
      </c>
    </row>
    <row r="74" spans="1:5">
      <c r="A74" s="4" t="s">
        <v>526</v>
      </c>
      <c r="B74" s="7" t="n">
        <v>-48.2</v>
      </c>
    </row>
    <row r="75" spans="1:5">
      <c r="A75" s="4" t="s">
        <v>557</v>
      </c>
      <c r="B75" s="7" t="n">
        <v>69.90000000000001</v>
      </c>
      <c r="C75" s="7" t="n">
        <v>19.4</v>
      </c>
    </row>
    <row r="76" spans="1:5">
      <c r="A76" s="4" t="s">
        <v>562</v>
      </c>
      <c r="B76" s="7" t="n">
        <v>-796.5</v>
      </c>
      <c r="C76" s="7" t="n">
        <v>-749.1</v>
      </c>
      <c r="D76" s="7" t="n">
        <v>-700.5</v>
      </c>
    </row>
    <row r="77" spans="1:5">
      <c r="A77" s="4" t="s">
        <v>563</v>
      </c>
      <c r="B77" s="7" t="n">
        <v>714.9</v>
      </c>
      <c r="C77" s="7" t="n">
        <v>758.5</v>
      </c>
    </row>
    <row r="78" spans="1:5">
      <c r="A78" s="4" t="s">
        <v>567</v>
      </c>
    </row>
    <row r="79" spans="1:5">
      <c r="A79" s="3" t="s">
        <v>551</v>
      </c>
    </row>
    <row r="80" spans="1:5">
      <c r="A80" s="4" t="s">
        <v>552</v>
      </c>
      <c r="B80" s="7" t="n">
        <v>257.2</v>
      </c>
      <c r="C80" s="7" t="n">
        <v>178.9</v>
      </c>
    </row>
    <row r="81" spans="1:5">
      <c r="A81" s="4" t="s">
        <v>553</v>
      </c>
      <c r="B81" s="7" t="n">
        <v>19.3</v>
      </c>
      <c r="C81" s="7" t="n">
        <v>76.7</v>
      </c>
    </row>
    <row r="82" spans="1:5">
      <c r="A82" s="4" t="s">
        <v>554</v>
      </c>
      <c r="E82" s="6" t="n">
        <v>7.5</v>
      </c>
    </row>
    <row r="83" spans="1:5">
      <c r="A83" s="4" t="s">
        <v>555</v>
      </c>
      <c r="B83" s="7" t="n">
        <v>-4.9</v>
      </c>
      <c r="C83" s="7" t="n">
        <v>-6.5</v>
      </c>
    </row>
    <row r="84" spans="1:5">
      <c r="A84" s="4" t="s">
        <v>556</v>
      </c>
      <c r="B84" s="7" t="n">
        <v>0.2</v>
      </c>
      <c r="C84" s="7" t="n">
        <v>-1.2</v>
      </c>
    </row>
    <row r="85" spans="1:5">
      <c r="A85" s="4" t="s">
        <v>526</v>
      </c>
      <c r="B85" s="7" t="n">
        <v>-5.4</v>
      </c>
    </row>
    <row r="86" spans="1:5">
      <c r="A86" s="4" t="s">
        <v>557</v>
      </c>
      <c r="B86" s="7" t="n">
        <v>1.2</v>
      </c>
      <c r="C86" s="7" t="n">
        <v>1.8</v>
      </c>
    </row>
    <row r="87" spans="1:5">
      <c r="A87" s="4" t="s">
        <v>558</v>
      </c>
      <c r="B87" s="7" t="n">
        <v>267.6</v>
      </c>
      <c r="C87" s="7" t="n">
        <v>257.2</v>
      </c>
      <c r="D87" s="7" t="n">
        <v>178.9</v>
      </c>
    </row>
    <row r="88" spans="1:5">
      <c r="A88" s="3" t="s">
        <v>559</v>
      </c>
    </row>
    <row r="89" spans="1:5">
      <c r="A89" s="4" t="s">
        <v>560</v>
      </c>
      <c r="B89" s="5" t="n">
        <v>0</v>
      </c>
      <c r="C89" s="5" t="n">
        <v>0</v>
      </c>
    </row>
    <row r="90" spans="1:5">
      <c r="A90" s="4" t="s">
        <v>561</v>
      </c>
      <c r="B90" s="5" t="n">
        <v>0</v>
      </c>
      <c r="C90" s="5" t="n">
        <v>0</v>
      </c>
    </row>
    <row r="91" spans="1:5">
      <c r="A91" s="4" t="s">
        <v>555</v>
      </c>
      <c r="B91" s="5" t="n">
        <v>0</v>
      </c>
      <c r="C91" s="5" t="n">
        <v>0</v>
      </c>
    </row>
    <row r="92" spans="1:5">
      <c r="A92" s="4" t="s">
        <v>556</v>
      </c>
      <c r="B92" s="5" t="n">
        <v>0</v>
      </c>
      <c r="C92" s="5" t="n">
        <v>0</v>
      </c>
    </row>
    <row r="93" spans="1:5">
      <c r="A93" s="4" t="s">
        <v>526</v>
      </c>
      <c r="B93" s="5" t="n">
        <v>0</v>
      </c>
    </row>
    <row r="94" spans="1:5">
      <c r="A94" s="4" t="s">
        <v>557</v>
      </c>
      <c r="B94" s="5" t="n">
        <v>0</v>
      </c>
      <c r="C94" s="5" t="n">
        <v>0</v>
      </c>
    </row>
    <row r="95" spans="1:5">
      <c r="A95" s="4" t="s">
        <v>562</v>
      </c>
      <c r="B95" s="5" t="n">
        <v>0</v>
      </c>
      <c r="C95" s="5" t="n">
        <v>0</v>
      </c>
      <c r="D95" s="10" t="n">
        <v>0</v>
      </c>
    </row>
    <row r="96" spans="1:5">
      <c r="A96" s="4" t="s">
        <v>563</v>
      </c>
      <c r="B96" s="6" t="n">
        <v>267.6</v>
      </c>
      <c r="C96" s="6" t="n">
        <v>25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44"/>
  </cols>
  <sheetData>
    <row r="1" spans="1:6">
      <c r="A1" s="1" t="s">
        <v>200</v>
      </c>
      <c r="B1" s="2" t="s">
        <v>201</v>
      </c>
      <c r="C1" s="2" t="s">
        <v>202</v>
      </c>
      <c r="D1" s="2" t="s">
        <v>203</v>
      </c>
      <c r="E1" s="2" t="s">
        <v>204</v>
      </c>
      <c r="F1" s="2" t="s">
        <v>205</v>
      </c>
    </row>
    <row r="2" spans="1:6">
      <c r="A2" s="4" t="s">
        <v>206</v>
      </c>
      <c r="B2" s="6" t="n">
        <v>-212.2</v>
      </c>
      <c r="C2" s="6" t="n">
        <v>229.1</v>
      </c>
      <c r="D2" s="6" t="n">
        <v>173.8</v>
      </c>
      <c r="E2" s="6" t="n">
        <v>-612.9</v>
      </c>
      <c r="F2" s="6" t="n">
        <v>-2.2</v>
      </c>
    </row>
    <row r="3" spans="1:6">
      <c r="A3" s="4" t="s">
        <v>140</v>
      </c>
      <c r="B3" s="7" t="n">
        <v>146.1</v>
      </c>
      <c r="E3" s="7" t="n">
        <v>146.1</v>
      </c>
    </row>
    <row r="4" spans="1:6">
      <c r="A4" s="4" t="s">
        <v>207</v>
      </c>
      <c r="B4" s="7" t="n">
        <v>0.9</v>
      </c>
      <c r="F4" s="7" t="n">
        <v>0.9</v>
      </c>
    </row>
    <row r="5" spans="1:6">
      <c r="A5" s="4" t="s">
        <v>159</v>
      </c>
      <c r="B5" s="7" t="n">
        <v>11.1</v>
      </c>
      <c r="C5" s="7" t="n">
        <v>0.4</v>
      </c>
      <c r="D5" s="7" t="n">
        <v>11.6</v>
      </c>
      <c r="E5" s="7" t="n">
        <v>-0.9</v>
      </c>
    </row>
    <row r="6" spans="1:6">
      <c r="A6" s="4" t="s">
        <v>208</v>
      </c>
      <c r="B6" s="7" t="n">
        <v>0.2</v>
      </c>
      <c r="D6" s="7" t="n">
        <v>0.2</v>
      </c>
    </row>
    <row r="7" spans="1:6">
      <c r="A7" s="4" t="s">
        <v>209</v>
      </c>
      <c r="B7" s="7" t="n">
        <v>-167.6</v>
      </c>
      <c r="E7" s="7" t="n">
        <v>-167.6</v>
      </c>
    </row>
    <row r="8" spans="1:6">
      <c r="A8" s="4" t="s">
        <v>210</v>
      </c>
      <c r="B8" s="7" t="n">
        <v>-221.5</v>
      </c>
      <c r="C8" s="7" t="n">
        <v>229.5</v>
      </c>
      <c r="D8" s="7" t="n">
        <v>185.6</v>
      </c>
      <c r="E8" s="7" t="n">
        <v>-635.3</v>
      </c>
      <c r="F8" s="7" t="n">
        <v>-1.3</v>
      </c>
    </row>
    <row r="9" spans="1:6">
      <c r="A9" s="4" t="s">
        <v>140</v>
      </c>
      <c r="B9" s="7" t="n">
        <v>228.8</v>
      </c>
      <c r="E9" s="7" t="n">
        <v>228.8</v>
      </c>
    </row>
    <row r="10" spans="1:6">
      <c r="A10" s="4" t="s">
        <v>207</v>
      </c>
      <c r="B10" s="5" t="n">
        <v>-29</v>
      </c>
      <c r="F10" s="5" t="n">
        <v>-29</v>
      </c>
    </row>
    <row r="11" spans="1:6">
      <c r="A11" s="4" t="s">
        <v>159</v>
      </c>
      <c r="B11" s="7" t="n">
        <v>12.5</v>
      </c>
      <c r="C11" s="7" t="n">
        <v>0.5</v>
      </c>
      <c r="D11" s="5" t="n">
        <v>12</v>
      </c>
      <c r="E11" s="5" t="n">
        <v>0</v>
      </c>
    </row>
    <row r="12" spans="1:6">
      <c r="A12" s="4" t="s">
        <v>209</v>
      </c>
      <c r="B12" s="7" t="n">
        <v>-176.7</v>
      </c>
      <c r="E12" s="7" t="n">
        <v>-176.7</v>
      </c>
    </row>
    <row r="13" spans="1:6">
      <c r="A13" s="4" t="s">
        <v>211</v>
      </c>
      <c r="B13" s="7" t="n">
        <v>974.4</v>
      </c>
      <c r="C13" s="5" t="n">
        <v>230</v>
      </c>
      <c r="D13" s="7" t="n">
        <v>197.6</v>
      </c>
      <c r="E13" s="7" t="n">
        <v>577.1</v>
      </c>
      <c r="F13" s="7" t="n">
        <v>-30.3</v>
      </c>
    </row>
    <row r="14" spans="1:6">
      <c r="A14" s="4" t="s">
        <v>140</v>
      </c>
      <c r="B14" s="7" t="n">
        <v>241.5</v>
      </c>
      <c r="E14" s="7" t="n">
        <v>241.5</v>
      </c>
    </row>
    <row r="15" spans="1:6">
      <c r="A15" s="4" t="s">
        <v>207</v>
      </c>
      <c r="B15" s="7" t="n">
        <v>-31.8</v>
      </c>
      <c r="F15" s="7" t="n">
        <v>-31.8</v>
      </c>
    </row>
    <row r="16" spans="1:6">
      <c r="A16" s="4" t="s">
        <v>159</v>
      </c>
      <c r="B16" s="7" t="n">
        <v>10.3</v>
      </c>
      <c r="C16" s="7" t="n">
        <v>0.6</v>
      </c>
      <c r="D16" s="7" t="n">
        <v>9.699999999999999</v>
      </c>
    </row>
    <row r="17" spans="1:6">
      <c r="A17" s="4" t="s">
        <v>209</v>
      </c>
      <c r="B17" s="7" t="n">
        <v>-159.3</v>
      </c>
      <c r="E17" s="7" t="n">
        <v>-159.3</v>
      </c>
    </row>
    <row r="18" spans="1:6">
      <c r="A18" s="4" t="s">
        <v>212</v>
      </c>
      <c r="B18" s="6" t="n">
        <v>1035.3</v>
      </c>
      <c r="C18" s="6" t="n">
        <v>230.6</v>
      </c>
      <c r="D18" s="6" t="n">
        <v>207.3</v>
      </c>
      <c r="E18" s="6" t="n">
        <v>659.5</v>
      </c>
      <c r="F18" s="6" t="n">
        <v>-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114</v>
      </c>
      <c r="C2" s="2" t="s">
        <v>115</v>
      </c>
      <c r="D2" s="2" t="s">
        <v>467</v>
      </c>
    </row>
    <row r="3" spans="1:4">
      <c r="A3" s="3" t="s">
        <v>451</v>
      </c>
    </row>
    <row r="4" spans="1:4">
      <c r="A4" s="4" t="s">
        <v>172</v>
      </c>
      <c r="B4" s="6" t="n">
        <v>9.5</v>
      </c>
      <c r="C4" s="6" t="n">
        <v>5.4</v>
      </c>
      <c r="D4" s="6" t="n">
        <v>4.8</v>
      </c>
    </row>
    <row r="5" spans="1:4">
      <c r="A5" s="4" t="s">
        <v>84</v>
      </c>
      <c r="B5" s="7" t="n">
        <v>40.5</v>
      </c>
      <c r="C5" s="5" t="n">
        <v>0</v>
      </c>
    </row>
    <row r="6" spans="1:4">
      <c r="A6" s="4" t="s">
        <v>569</v>
      </c>
      <c r="B6" s="5" t="n">
        <v>15</v>
      </c>
      <c r="C6" s="5" t="n">
        <v>28</v>
      </c>
    </row>
    <row r="7" spans="1:4">
      <c r="A7" s="4" t="s">
        <v>570</v>
      </c>
      <c r="B7" s="7" t="n">
        <v>11.7</v>
      </c>
      <c r="C7" s="7" t="n">
        <v>13.7</v>
      </c>
    </row>
    <row r="8" spans="1:4">
      <c r="A8" s="4" t="s">
        <v>571</v>
      </c>
      <c r="B8" s="7" t="n">
        <v>3.3</v>
      </c>
      <c r="C8" s="7" t="n">
        <v>5.2</v>
      </c>
    </row>
    <row r="9" spans="1:4">
      <c r="A9" s="4" t="s">
        <v>572</v>
      </c>
    </row>
    <row r="10" spans="1:4">
      <c r="A10" s="3" t="s">
        <v>451</v>
      </c>
    </row>
    <row r="11" spans="1:4">
      <c r="A11" s="4" t="s">
        <v>573</v>
      </c>
      <c r="C11" s="7" t="n">
        <v>5.8</v>
      </c>
    </row>
    <row r="12" spans="1:4">
      <c r="A12" s="4" t="s">
        <v>574</v>
      </c>
    </row>
    <row r="13" spans="1:4">
      <c r="A13" s="3" t="s">
        <v>451</v>
      </c>
    </row>
    <row r="14" spans="1:4">
      <c r="A14" s="4" t="s">
        <v>575</v>
      </c>
      <c r="C14" s="7" t="n">
        <v>0.4</v>
      </c>
    </row>
    <row r="15" spans="1:4">
      <c r="A15" s="4" t="s">
        <v>483</v>
      </c>
    </row>
    <row r="16" spans="1:4">
      <c r="A16" s="3" t="s">
        <v>451</v>
      </c>
    </row>
    <row r="17" spans="1:4">
      <c r="A17" s="4" t="s">
        <v>84</v>
      </c>
      <c r="B17" s="6" t="n">
        <v>-0.8</v>
      </c>
    </row>
    <row r="18" spans="1:4">
      <c r="A18" s="4" t="s">
        <v>575</v>
      </c>
      <c r="C18" s="7" t="n">
        <v>2.6</v>
      </c>
    </row>
    <row r="19" spans="1:4">
      <c r="A19" s="4" t="s">
        <v>495</v>
      </c>
    </row>
    <row r="20" spans="1:4">
      <c r="A20" s="3" t="s">
        <v>451</v>
      </c>
    </row>
    <row r="21" spans="1:4">
      <c r="A21" s="4" t="s">
        <v>575</v>
      </c>
      <c r="C21" s="6" t="n">
        <v>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576</v>
      </c>
      <c r="B1" s="2" t="s">
        <v>1</v>
      </c>
    </row>
    <row r="2" spans="1:4">
      <c r="B2" s="2" t="s">
        <v>577</v>
      </c>
      <c r="C2" s="2" t="s">
        <v>71</v>
      </c>
      <c r="D2" s="2" t="s">
        <v>154</v>
      </c>
    </row>
    <row r="3" spans="1:4">
      <c r="A3" s="3" t="s">
        <v>451</v>
      </c>
    </row>
    <row r="4" spans="1:4">
      <c r="A4" s="4" t="s">
        <v>578</v>
      </c>
      <c r="B4" s="6" t="n">
        <v>125.4</v>
      </c>
      <c r="C4" s="6" t="n">
        <v>109.6</v>
      </c>
      <c r="D4" s="6" t="n">
        <v>88.90000000000001</v>
      </c>
    </row>
    <row r="5" spans="1:4">
      <c r="A5" s="4" t="s">
        <v>131</v>
      </c>
      <c r="B5" s="7" t="n">
        <v>84.40000000000001</v>
      </c>
      <c r="C5" s="7" t="n">
        <v>15.9</v>
      </c>
      <c r="D5" s="5" t="n">
        <v>0</v>
      </c>
    </row>
    <row r="6" spans="1:4">
      <c r="A6" s="4" t="s">
        <v>83</v>
      </c>
      <c r="B6" s="7" t="n">
        <v>1341.7</v>
      </c>
      <c r="C6" s="7" t="n">
        <v>1388.4</v>
      </c>
    </row>
    <row r="7" spans="1:4">
      <c r="A7" s="4" t="s">
        <v>579</v>
      </c>
      <c r="B7" s="7" t="n">
        <v>1.2</v>
      </c>
    </row>
    <row r="8" spans="1:4">
      <c r="A8" s="4" t="s">
        <v>574</v>
      </c>
    </row>
    <row r="9" spans="1:4">
      <c r="A9" s="3" t="s">
        <v>451</v>
      </c>
    </row>
    <row r="10" spans="1:4">
      <c r="A10" s="4" t="s">
        <v>580</v>
      </c>
      <c r="C10" s="7" t="n">
        <v>0.4</v>
      </c>
    </row>
    <row r="11" spans="1:4">
      <c r="A11" s="4" t="s">
        <v>579</v>
      </c>
      <c r="B11" s="7" t="n">
        <v>2.8</v>
      </c>
      <c r="C11" s="7" t="n">
        <v>0.4</v>
      </c>
      <c r="D11" s="6" t="n">
        <v>0.7</v>
      </c>
    </row>
    <row r="12" spans="1:4">
      <c r="A12" s="4" t="s">
        <v>581</v>
      </c>
    </row>
    <row r="13" spans="1:4">
      <c r="A13" s="3" t="s">
        <v>451</v>
      </c>
    </row>
    <row r="14" spans="1:4">
      <c r="A14" s="4" t="s">
        <v>580</v>
      </c>
      <c r="B14" s="5" t="n">
        <v>12</v>
      </c>
    </row>
    <row r="15" spans="1:4">
      <c r="A15" s="4" t="s">
        <v>582</v>
      </c>
      <c r="B15" s="7" t="n">
        <v>22.1</v>
      </c>
    </row>
    <row r="16" spans="1:4">
      <c r="A16" s="4" t="s">
        <v>583</v>
      </c>
      <c r="B16" s="7" t="n">
        <v>10.1</v>
      </c>
    </row>
    <row r="17" spans="1:4">
      <c r="A17" s="4" t="s">
        <v>584</v>
      </c>
    </row>
    <row r="18" spans="1:4">
      <c r="A18" s="3" t="s">
        <v>451</v>
      </c>
    </row>
    <row r="19" spans="1:4">
      <c r="A19" s="4" t="s">
        <v>580</v>
      </c>
      <c r="B19" s="6" t="n">
        <v>29.2</v>
      </c>
    </row>
    <row r="20" spans="1:4">
      <c r="A20" s="4" t="s">
        <v>585</v>
      </c>
      <c r="B20" s="5" t="n">
        <v>4</v>
      </c>
    </row>
    <row r="21" spans="1:4">
      <c r="A21" s="4" t="s">
        <v>483</v>
      </c>
    </row>
    <row r="22" spans="1:4">
      <c r="A22" s="3" t="s">
        <v>451</v>
      </c>
    </row>
    <row r="23" spans="1:4">
      <c r="A23" s="4" t="s">
        <v>131</v>
      </c>
      <c r="B23" s="6" t="n">
        <v>41.2</v>
      </c>
      <c r="C23" s="7" t="n">
        <v>2.6</v>
      </c>
    </row>
    <row r="24" spans="1:4">
      <c r="A24" s="4" t="s">
        <v>580</v>
      </c>
      <c r="C24" s="7" t="n">
        <v>2.6</v>
      </c>
    </row>
    <row r="25" spans="1:4">
      <c r="A25" s="4" t="s">
        <v>579</v>
      </c>
      <c r="B25" s="5" t="n">
        <v>0</v>
      </c>
    </row>
    <row r="26" spans="1:4">
      <c r="A26" s="4" t="s">
        <v>586</v>
      </c>
    </row>
    <row r="27" spans="1:4">
      <c r="A27" s="3" t="s">
        <v>451</v>
      </c>
    </row>
    <row r="28" spans="1:4">
      <c r="A28" s="4" t="s">
        <v>579</v>
      </c>
      <c r="B28" s="7" t="n">
        <v>2.8</v>
      </c>
    </row>
    <row r="29" spans="1:4">
      <c r="A29" s="4" t="s">
        <v>487</v>
      </c>
    </row>
    <row r="30" spans="1:4">
      <c r="A30" s="3" t="s">
        <v>451</v>
      </c>
    </row>
    <row r="31" spans="1:4">
      <c r="A31" s="4" t="s">
        <v>131</v>
      </c>
      <c r="B31" s="7" t="n">
        <v>36.3</v>
      </c>
    </row>
    <row r="32" spans="1:4">
      <c r="A32" s="4" t="s">
        <v>579</v>
      </c>
      <c r="B32" s="7" t="n">
        <v>1.2</v>
      </c>
    </row>
    <row r="33" spans="1:4">
      <c r="A33" s="4" t="s">
        <v>587</v>
      </c>
    </row>
    <row r="34" spans="1:4">
      <c r="A34" s="3" t="s">
        <v>451</v>
      </c>
    </row>
    <row r="35" spans="1:4">
      <c r="A35" s="4" t="s">
        <v>83</v>
      </c>
      <c r="B35" s="7" t="n">
        <v>2.6</v>
      </c>
    </row>
    <row r="36" spans="1:4">
      <c r="A36" s="4" t="s">
        <v>588</v>
      </c>
    </row>
    <row r="37" spans="1:4">
      <c r="A37" s="3" t="s">
        <v>451</v>
      </c>
    </row>
    <row r="38" spans="1:4">
      <c r="A38" s="4" t="s">
        <v>131</v>
      </c>
      <c r="B38" s="5" t="n">
        <v>14</v>
      </c>
    </row>
    <row r="39" spans="1:4">
      <c r="A39" s="4" t="s">
        <v>580</v>
      </c>
      <c r="B39" s="5" t="n">
        <v>1</v>
      </c>
    </row>
    <row r="40" spans="1:4">
      <c r="A40" s="4" t="s">
        <v>491</v>
      </c>
    </row>
    <row r="41" spans="1:4">
      <c r="A41" s="3" t="s">
        <v>451</v>
      </c>
    </row>
    <row r="42" spans="1:4">
      <c r="A42" s="4" t="s">
        <v>131</v>
      </c>
      <c r="B42" s="7" t="n">
        <v>5.5</v>
      </c>
    </row>
    <row r="43" spans="1:4">
      <c r="A43" s="4" t="s">
        <v>579</v>
      </c>
      <c r="B43" s="5" t="n">
        <v>0</v>
      </c>
    </row>
    <row r="44" spans="1:4">
      <c r="A44" s="4" t="s">
        <v>589</v>
      </c>
    </row>
    <row r="45" spans="1:4">
      <c r="A45" s="3" t="s">
        <v>451</v>
      </c>
    </row>
    <row r="46" spans="1:4">
      <c r="A46" s="4" t="s">
        <v>131</v>
      </c>
      <c r="B46" s="6" t="n">
        <v>5.5</v>
      </c>
    </row>
    <row r="47" spans="1:4">
      <c r="A47" s="4" t="s">
        <v>495</v>
      </c>
    </row>
    <row r="48" spans="1:4">
      <c r="A48" s="3" t="s">
        <v>451</v>
      </c>
    </row>
    <row r="49" spans="1:4">
      <c r="A49" s="4" t="s">
        <v>131</v>
      </c>
      <c r="C49" s="7" t="n">
        <v>6.1</v>
      </c>
    </row>
    <row r="50" spans="1:4">
      <c r="A50" s="4" t="s">
        <v>580</v>
      </c>
      <c r="C50" s="6" t="n">
        <v>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114</v>
      </c>
      <c r="C2" s="2" t="s">
        <v>115</v>
      </c>
      <c r="D2" s="2" t="s">
        <v>467</v>
      </c>
    </row>
    <row r="3" spans="1:4">
      <c r="A3" s="3" t="s">
        <v>591</v>
      </c>
    </row>
    <row r="4" spans="1:4">
      <c r="A4" s="4" t="s">
        <v>592</v>
      </c>
      <c r="B4" s="6" t="n">
        <v>64.5</v>
      </c>
      <c r="C4" s="6" t="n">
        <v>9.1</v>
      </c>
      <c r="D4" s="6" t="n">
        <v>0.7</v>
      </c>
    </row>
    <row r="5" spans="1:4">
      <c r="A5" s="4" t="s">
        <v>483</v>
      </c>
    </row>
    <row r="6" spans="1:4">
      <c r="A6" s="3" t="s">
        <v>591</v>
      </c>
    </row>
    <row r="7" spans="1:4">
      <c r="A7" s="4" t="s">
        <v>592</v>
      </c>
      <c r="B7" s="5" t="n">
        <v>44</v>
      </c>
      <c r="C7" s="5" t="n">
        <v>3</v>
      </c>
      <c r="D7" s="7" t="n">
        <v>0.7</v>
      </c>
    </row>
    <row r="8" spans="1:4">
      <c r="A8" s="4" t="s">
        <v>487</v>
      </c>
    </row>
    <row r="9" spans="1:4">
      <c r="A9" s="3" t="s">
        <v>591</v>
      </c>
    </row>
    <row r="10" spans="1:4">
      <c r="A10" s="4" t="s">
        <v>592</v>
      </c>
      <c r="B10" s="5" t="n">
        <v>15</v>
      </c>
      <c r="C10" s="5" t="n">
        <v>0</v>
      </c>
      <c r="D10" s="5" t="n">
        <v>0</v>
      </c>
    </row>
    <row r="11" spans="1:4">
      <c r="A11" s="4" t="s">
        <v>491</v>
      </c>
    </row>
    <row r="12" spans="1:4">
      <c r="A12" s="3" t="s">
        <v>591</v>
      </c>
    </row>
    <row r="13" spans="1:4">
      <c r="A13" s="4" t="s">
        <v>592</v>
      </c>
      <c r="B13" s="7" t="n">
        <v>5.5</v>
      </c>
      <c r="C13" s="5" t="n">
        <v>0</v>
      </c>
      <c r="D13" s="5" t="n">
        <v>0</v>
      </c>
    </row>
    <row r="14" spans="1:4">
      <c r="A14" s="4" t="s">
        <v>495</v>
      </c>
    </row>
    <row r="15" spans="1:4">
      <c r="A15" s="3" t="s">
        <v>591</v>
      </c>
    </row>
    <row r="16" spans="1:4">
      <c r="A16" s="4" t="s">
        <v>592</v>
      </c>
      <c r="B16" s="10" t="n">
        <v>0</v>
      </c>
      <c r="C16" s="6" t="n">
        <v>6.1</v>
      </c>
      <c r="D16" s="10"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114</v>
      </c>
      <c r="C1" s="2" t="s">
        <v>115</v>
      </c>
    </row>
    <row r="2" spans="1:3">
      <c r="A2" s="3" t="s">
        <v>240</v>
      </c>
    </row>
    <row r="3" spans="1:3">
      <c r="A3" s="4" t="s">
        <v>594</v>
      </c>
      <c r="B3" s="6" t="n">
        <v>40.5</v>
      </c>
      <c r="C3" s="10" t="n">
        <v>0</v>
      </c>
    </row>
    <row r="4" spans="1:3">
      <c r="A4" s="4" t="s">
        <v>595</v>
      </c>
      <c r="B4" s="7" t="n">
        <v>1.7</v>
      </c>
      <c r="C4" s="5" t="n">
        <v>0</v>
      </c>
    </row>
    <row r="5" spans="1:3">
      <c r="A5" s="4" t="s">
        <v>596</v>
      </c>
      <c r="B5" s="7" t="n">
        <v>42.2</v>
      </c>
    </row>
    <row r="6" spans="1:3">
      <c r="A6" s="4" t="s">
        <v>597</v>
      </c>
      <c r="B6" s="7" t="n">
        <v>14.3</v>
      </c>
      <c r="C6" s="5" t="n">
        <v>0</v>
      </c>
    </row>
    <row r="7" spans="1:3">
      <c r="A7" s="4" t="s">
        <v>598</v>
      </c>
      <c r="B7" s="7" t="n">
        <v>41.4</v>
      </c>
      <c r="C7" s="5" t="n">
        <v>0</v>
      </c>
    </row>
    <row r="8" spans="1:3">
      <c r="A8" s="4" t="s">
        <v>599</v>
      </c>
      <c r="B8" s="7" t="n">
        <v>55.7</v>
      </c>
    </row>
    <row r="9" spans="1:3">
      <c r="A9" s="4" t="s">
        <v>597</v>
      </c>
      <c r="B9" s="7" t="n">
        <v>0.5</v>
      </c>
      <c r="C9" s="5" t="n">
        <v>0</v>
      </c>
    </row>
    <row r="10" spans="1:3">
      <c r="A10" s="4" t="s">
        <v>598</v>
      </c>
      <c r="B10" s="7" t="n">
        <v>1.5</v>
      </c>
      <c r="C10" s="10" t="n">
        <v>0</v>
      </c>
    </row>
    <row r="11" spans="1:3">
      <c r="A11" s="4" t="s">
        <v>600</v>
      </c>
      <c r="B11" s="5" t="n">
        <v>2</v>
      </c>
    </row>
    <row r="12" spans="1:3">
      <c r="A12" s="4" t="s">
        <v>601</v>
      </c>
      <c r="B12" s="6" t="n">
        <v>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02</v>
      </c>
      <c r="B1" s="2" t="s">
        <v>1</v>
      </c>
    </row>
    <row r="2" spans="1:2">
      <c r="B2" s="2" t="s">
        <v>70</v>
      </c>
    </row>
    <row r="3" spans="1:2">
      <c r="A3" s="3" t="s">
        <v>603</v>
      </c>
    </row>
    <row r="4" spans="1:2">
      <c r="A4" s="4" t="s">
        <v>604</v>
      </c>
      <c r="B4" s="6" t="n">
        <v>11.2</v>
      </c>
    </row>
    <row r="5" spans="1:2">
      <c r="A5" s="4" t="s">
        <v>605</v>
      </c>
    </row>
    <row r="6" spans="1:2">
      <c r="A6" s="3" t="s">
        <v>603</v>
      </c>
    </row>
    <row r="7" spans="1:2">
      <c r="A7" s="4" t="s">
        <v>606</v>
      </c>
      <c r="B7" s="7" t="n">
        <v>19.4</v>
      </c>
    </row>
    <row r="8" spans="1:2">
      <c r="A8" s="4" t="s">
        <v>429</v>
      </c>
      <c r="B8" s="6" t="n">
        <v>1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07</v>
      </c>
      <c r="B1" s="2" t="s">
        <v>1</v>
      </c>
    </row>
    <row r="2" spans="1:2">
      <c r="B2" s="2" t="s">
        <v>70</v>
      </c>
    </row>
    <row r="3" spans="1:2">
      <c r="A3" s="3" t="s">
        <v>240</v>
      </c>
    </row>
    <row r="4" spans="1:2">
      <c r="A4" s="4" t="s">
        <v>608</v>
      </c>
      <c r="B4" s="6" t="n">
        <v>18.4</v>
      </c>
    </row>
    <row r="5" spans="1:2">
      <c r="A5" s="4" t="s">
        <v>609</v>
      </c>
      <c r="B5" s="5" t="n">
        <v>1</v>
      </c>
    </row>
    <row r="6" spans="1:2">
      <c r="A6" s="4" t="s">
        <v>610</v>
      </c>
      <c r="B6" s="7" t="n">
        <v>0.1</v>
      </c>
    </row>
    <row r="7" spans="1:2">
      <c r="A7" s="4" t="s">
        <v>611</v>
      </c>
      <c r="B7" s="7" t="n">
        <v>0.3</v>
      </c>
    </row>
    <row r="8" spans="1:2">
      <c r="A8" s="4" t="s">
        <v>612</v>
      </c>
      <c r="B8" s="7" t="n">
        <v>0.1</v>
      </c>
    </row>
    <row r="9" spans="1:2">
      <c r="A9" s="4" t="s">
        <v>613</v>
      </c>
      <c r="B9" s="6" t="n">
        <v>1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614</v>
      </c>
      <c r="B1" s="2" t="s">
        <v>1</v>
      </c>
    </row>
    <row r="2" spans="1:2">
      <c r="B2" s="2" t="s">
        <v>70</v>
      </c>
    </row>
    <row r="3" spans="1:2">
      <c r="A3" s="3" t="s">
        <v>240</v>
      </c>
    </row>
    <row r="4" spans="1:2">
      <c r="A4" s="4" t="s">
        <v>608</v>
      </c>
      <c r="B4" s="4" t="s">
        <v>615</v>
      </c>
    </row>
    <row r="5" spans="1:2">
      <c r="A5" s="4" t="s">
        <v>611</v>
      </c>
      <c r="B5" s="4" t="s">
        <v>616</v>
      </c>
    </row>
    <row r="6" spans="1:2">
      <c r="A6" s="4" t="s">
        <v>608</v>
      </c>
      <c r="B6" s="4" t="s">
        <v>617</v>
      </c>
    </row>
    <row r="7" spans="1:2">
      <c r="A7" s="4" t="s">
        <v>611</v>
      </c>
      <c r="B7" s="4" t="s">
        <v>617</v>
      </c>
    </row>
    <row r="8" spans="1:2">
      <c r="A8" s="4" t="s">
        <v>618</v>
      </c>
      <c r="B8" s="10" t="n">
        <v>18</v>
      </c>
    </row>
    <row r="9" spans="1:2">
      <c r="A9" s="4" t="s">
        <v>619</v>
      </c>
      <c r="B9" s="7" t="n">
        <v>0.1</v>
      </c>
    </row>
    <row r="10" spans="1:2">
      <c r="A10" s="4" t="s">
        <v>620</v>
      </c>
      <c r="B10" s="7" t="n">
        <v>0.4</v>
      </c>
    </row>
    <row r="11" spans="1:2">
      <c r="A11" s="4" t="s">
        <v>621</v>
      </c>
      <c r="B11" s="6" t="n">
        <v>1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622</v>
      </c>
      <c r="B1" s="2" t="s">
        <v>70</v>
      </c>
    </row>
    <row r="2" spans="1:2">
      <c r="A2" s="3" t="s">
        <v>623</v>
      </c>
    </row>
    <row r="3" spans="1:2">
      <c r="A3" s="4" t="s">
        <v>544</v>
      </c>
      <c r="B3" s="6" t="n">
        <v>16.7</v>
      </c>
    </row>
    <row r="4" spans="1:2">
      <c r="A4" s="4" t="s">
        <v>545</v>
      </c>
      <c r="B4" s="7" t="n">
        <v>13.1</v>
      </c>
    </row>
    <row r="5" spans="1:2">
      <c r="A5" s="4" t="s">
        <v>546</v>
      </c>
      <c r="B5" s="7" t="n">
        <v>9.199999999999999</v>
      </c>
    </row>
    <row r="6" spans="1:2">
      <c r="A6" s="4" t="s">
        <v>547</v>
      </c>
      <c r="B6" s="7" t="n">
        <v>6.7</v>
      </c>
    </row>
    <row r="7" spans="1:2">
      <c r="A7" s="4" t="s">
        <v>548</v>
      </c>
      <c r="B7" s="7" t="n">
        <v>4.4</v>
      </c>
    </row>
    <row r="8" spans="1:2">
      <c r="A8" s="4" t="s">
        <v>624</v>
      </c>
      <c r="B8" s="7" t="n">
        <v>8.800000000000001</v>
      </c>
    </row>
    <row r="9" spans="1:2">
      <c r="A9" s="4" t="s">
        <v>201</v>
      </c>
      <c r="B9" s="7" t="n">
        <v>58.9</v>
      </c>
    </row>
    <row r="10" spans="1:2">
      <c r="A10" s="3" t="s">
        <v>625</v>
      </c>
    </row>
    <row r="11" spans="1:2">
      <c r="A11" s="4" t="s">
        <v>544</v>
      </c>
      <c r="B11" s="7" t="n">
        <v>0.6</v>
      </c>
    </row>
    <row r="12" spans="1:2">
      <c r="A12" s="4" t="s">
        <v>545</v>
      </c>
      <c r="B12" s="7" t="n">
        <v>0.5</v>
      </c>
    </row>
    <row r="13" spans="1:2">
      <c r="A13" s="4" t="s">
        <v>546</v>
      </c>
      <c r="B13" s="7" t="n">
        <v>0.5</v>
      </c>
    </row>
    <row r="14" spans="1:2">
      <c r="A14" s="4" t="s">
        <v>547</v>
      </c>
      <c r="B14" s="7" t="n">
        <v>0.3</v>
      </c>
    </row>
    <row r="15" spans="1:2">
      <c r="A15" s="4" t="s">
        <v>548</v>
      </c>
      <c r="B15" s="7" t="n">
        <v>0.2</v>
      </c>
    </row>
    <row r="16" spans="1:2">
      <c r="A16" s="4" t="s">
        <v>624</v>
      </c>
      <c r="B16" s="7" t="n">
        <v>0.1</v>
      </c>
    </row>
    <row r="17" spans="1:2">
      <c r="A17" s="4" t="s">
        <v>201</v>
      </c>
      <c r="B17" s="7" t="n">
        <v>2.2</v>
      </c>
    </row>
    <row r="18" spans="1:2">
      <c r="A18" s="3" t="s">
        <v>201</v>
      </c>
    </row>
    <row r="19" spans="1:2">
      <c r="A19" s="4" t="s">
        <v>544</v>
      </c>
      <c r="B19" s="7" t="n">
        <v>17.3</v>
      </c>
    </row>
    <row r="20" spans="1:2">
      <c r="A20" s="4" t="s">
        <v>545</v>
      </c>
      <c r="B20" s="7" t="n">
        <v>13.6</v>
      </c>
    </row>
    <row r="21" spans="1:2">
      <c r="A21" s="4" t="s">
        <v>546</v>
      </c>
      <c r="B21" s="7" t="n">
        <v>9.699999999999999</v>
      </c>
    </row>
    <row r="22" spans="1:2">
      <c r="A22" s="4" t="s">
        <v>547</v>
      </c>
      <c r="B22" s="5" t="n">
        <v>7</v>
      </c>
    </row>
    <row r="23" spans="1:2">
      <c r="A23" s="4" t="s">
        <v>548</v>
      </c>
      <c r="B23" s="7" t="n">
        <v>4.6</v>
      </c>
    </row>
    <row r="24" spans="1:2">
      <c r="A24" s="4" t="s">
        <v>624</v>
      </c>
      <c r="B24" s="7" t="n">
        <v>8.9</v>
      </c>
    </row>
    <row r="25" spans="1:2">
      <c r="A25" s="4" t="s">
        <v>201</v>
      </c>
      <c r="B25" s="7" t="n">
        <v>61.1</v>
      </c>
    </row>
    <row r="26" spans="1:2">
      <c r="A26" s="4" t="s">
        <v>626</v>
      </c>
      <c r="B26" s="7" t="n">
        <v>3.4</v>
      </c>
    </row>
    <row r="27" spans="1:2">
      <c r="A27" s="4" t="s">
        <v>601</v>
      </c>
      <c r="B27" s="6" t="n">
        <v>5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114</v>
      </c>
      <c r="C1" s="2" t="s">
        <v>115</v>
      </c>
    </row>
    <row r="2" spans="1:3">
      <c r="A2" s="3" t="s">
        <v>243</v>
      </c>
    </row>
    <row r="3" spans="1:3">
      <c r="A3" s="4" t="s">
        <v>628</v>
      </c>
      <c r="B3" s="6" t="n">
        <v>151.3</v>
      </c>
      <c r="C3" s="6" t="n">
        <v>142.4</v>
      </c>
    </row>
    <row r="4" spans="1:3">
      <c r="A4" s="4" t="s">
        <v>629</v>
      </c>
      <c r="B4" s="7" t="n">
        <v>8.6</v>
      </c>
      <c r="C4" s="7" t="n">
        <v>8.800000000000001</v>
      </c>
    </row>
    <row r="5" spans="1:3">
      <c r="A5" s="4" t="s">
        <v>630</v>
      </c>
      <c r="B5" s="7" t="n">
        <v>114.8</v>
      </c>
      <c r="C5" s="7" t="n">
        <v>104.3</v>
      </c>
    </row>
    <row r="6" spans="1:3">
      <c r="A6" s="4" t="s">
        <v>631</v>
      </c>
      <c r="B6" s="6" t="n">
        <v>274.7</v>
      </c>
      <c r="C6" s="6" t="n">
        <v>25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80"/>
    <col customWidth="1" max="7" min="7" width="25"/>
    <col customWidth="1" max="8" min="8" width="21"/>
    <col customWidth="1" max="9" min="9" width="14"/>
    <col customWidth="1" max="10" min="10" width="21"/>
  </cols>
  <sheetData>
    <row r="1" spans="1:10">
      <c r="A1" s="1" t="s">
        <v>632</v>
      </c>
      <c r="B1" s="2" t="s">
        <v>633</v>
      </c>
      <c r="C1" s="2" t="s">
        <v>634</v>
      </c>
      <c r="D1" s="2" t="s">
        <v>635</v>
      </c>
      <c r="E1" s="2" t="s">
        <v>636</v>
      </c>
      <c r="F1" s="2" t="s">
        <v>637</v>
      </c>
      <c r="G1" s="2" t="s">
        <v>71</v>
      </c>
      <c r="H1" s="2" t="s">
        <v>154</v>
      </c>
      <c r="I1" s="2" t="s">
        <v>638</v>
      </c>
      <c r="J1" s="2" t="s">
        <v>639</v>
      </c>
    </row>
    <row r="2" spans="1:10">
      <c r="A2" s="3" t="s">
        <v>640</v>
      </c>
    </row>
    <row r="3" spans="1:10">
      <c r="A3" s="4" t="s">
        <v>641</v>
      </c>
      <c r="F3" s="5" t="n">
        <v>2</v>
      </c>
    </row>
    <row r="4" spans="1:10">
      <c r="A4" s="4" t="s">
        <v>642</v>
      </c>
      <c r="F4" s="10" t="n">
        <v>0</v>
      </c>
      <c r="G4" s="10" t="n">
        <v>458800000</v>
      </c>
      <c r="H4" s="10" t="n">
        <v>0</v>
      </c>
    </row>
    <row r="5" spans="1:10">
      <c r="A5" s="4" t="s">
        <v>136</v>
      </c>
      <c r="F5" s="5" t="n">
        <v>0</v>
      </c>
      <c r="G5" s="5" t="n">
        <v>1000000</v>
      </c>
      <c r="H5" s="5" t="n">
        <v>26100000</v>
      </c>
    </row>
    <row r="6" spans="1:10">
      <c r="A6" s="4" t="s">
        <v>643</v>
      </c>
      <c r="F6" s="5" t="n">
        <v>4600000</v>
      </c>
    </row>
    <row r="7" spans="1:10">
      <c r="A7" s="4" t="s">
        <v>644</v>
      </c>
    </row>
    <row r="8" spans="1:10">
      <c r="A8" s="3" t="s">
        <v>640</v>
      </c>
    </row>
    <row r="9" spans="1:10">
      <c r="A9" s="4" t="s">
        <v>645</v>
      </c>
      <c r="F9" s="5" t="n">
        <v>5000000</v>
      </c>
      <c r="G9" s="10" t="n">
        <v>5700000</v>
      </c>
    </row>
    <row r="10" spans="1:10">
      <c r="A10" s="4" t="s">
        <v>646</v>
      </c>
      <c r="B10" s="10" t="n">
        <v>458800000</v>
      </c>
      <c r="C10" s="11" t="n">
        <v>400</v>
      </c>
      <c r="F10" s="10" t="n">
        <v>440700000</v>
      </c>
    </row>
    <row r="11" spans="1:10">
      <c r="A11" s="4" t="s">
        <v>647</v>
      </c>
      <c r="F11" s="4" t="s">
        <v>648</v>
      </c>
      <c r="G11" s="4" t="s">
        <v>648</v>
      </c>
    </row>
    <row r="12" spans="1:10">
      <c r="A12" s="4" t="s">
        <v>649</v>
      </c>
      <c r="D12" s="4" t="s">
        <v>650</v>
      </c>
    </row>
    <row r="13" spans="1:10">
      <c r="A13" s="4" t="s">
        <v>651</v>
      </c>
      <c r="F13" s="4" t="s">
        <v>652</v>
      </c>
    </row>
    <row r="14" spans="1:10">
      <c r="A14" s="4" t="s">
        <v>653</v>
      </c>
    </row>
    <row r="15" spans="1:10">
      <c r="A15" s="3" t="s">
        <v>640</v>
      </c>
    </row>
    <row r="16" spans="1:10">
      <c r="A16" s="4" t="s">
        <v>654</v>
      </c>
      <c r="F16" s="10" t="n">
        <v>395700000</v>
      </c>
    </row>
    <row r="17" spans="1:10">
      <c r="A17" s="4" t="s">
        <v>655</v>
      </c>
    </row>
    <row r="18" spans="1:10">
      <c r="A18" s="3" t="s">
        <v>640</v>
      </c>
    </row>
    <row r="19" spans="1:10">
      <c r="A19" s="4" t="s">
        <v>647</v>
      </c>
      <c r="I19" s="4" t="s">
        <v>656</v>
      </c>
    </row>
    <row r="20" spans="1:10">
      <c r="A20" s="4" t="s">
        <v>136</v>
      </c>
      <c r="H20" s="5" t="n">
        <v>-26100000</v>
      </c>
    </row>
    <row r="21" spans="1:10">
      <c r="A21" s="4" t="s">
        <v>184</v>
      </c>
      <c r="E21" s="10" t="n">
        <v>400000000</v>
      </c>
    </row>
    <row r="22" spans="1:10">
      <c r="A22" s="4" t="s">
        <v>657</v>
      </c>
      <c r="H22" s="5" t="n">
        <v>19500000</v>
      </c>
    </row>
    <row r="23" spans="1:10">
      <c r="A23" s="4" t="s">
        <v>658</v>
      </c>
      <c r="H23" s="10" t="n">
        <v>6600000</v>
      </c>
    </row>
    <row r="24" spans="1:10">
      <c r="A24" s="4" t="s">
        <v>659</v>
      </c>
    </row>
    <row r="25" spans="1:10">
      <c r="A25" s="3" t="s">
        <v>640</v>
      </c>
    </row>
    <row r="26" spans="1:10">
      <c r="A26" s="4" t="s">
        <v>646</v>
      </c>
      <c r="E26" s="5" t="n">
        <v>800000000</v>
      </c>
    </row>
    <row r="27" spans="1:10">
      <c r="A27" s="4" t="s">
        <v>660</v>
      </c>
    </row>
    <row r="28" spans="1:10">
      <c r="A28" s="3" t="s">
        <v>640</v>
      </c>
    </row>
    <row r="29" spans="1:10">
      <c r="A29" s="4" t="s">
        <v>654</v>
      </c>
      <c r="F29" s="5" t="n">
        <v>752000000</v>
      </c>
    </row>
    <row r="30" spans="1:10">
      <c r="A30" s="4" t="s">
        <v>661</v>
      </c>
    </row>
    <row r="31" spans="1:10">
      <c r="A31" s="3" t="s">
        <v>640</v>
      </c>
    </row>
    <row r="32" spans="1:10">
      <c r="A32" s="4" t="s">
        <v>645</v>
      </c>
      <c r="F32" s="10" t="n">
        <v>4300000</v>
      </c>
      <c r="G32" s="10" t="n">
        <v>5200000</v>
      </c>
    </row>
    <row r="33" spans="1:10">
      <c r="A33" s="4" t="s">
        <v>646</v>
      </c>
      <c r="E33" s="10" t="n">
        <v>400000000</v>
      </c>
    </row>
    <row r="34" spans="1:10">
      <c r="A34" s="4" t="s">
        <v>647</v>
      </c>
      <c r="F34" s="4" t="s">
        <v>662</v>
      </c>
    </row>
    <row r="35" spans="1:10">
      <c r="A35" s="4" t="s">
        <v>649</v>
      </c>
      <c r="E35" s="4" t="s">
        <v>663</v>
      </c>
    </row>
    <row r="36" spans="1:10">
      <c r="A36" s="4" t="s">
        <v>651</v>
      </c>
      <c r="F36" s="4" t="s">
        <v>664</v>
      </c>
    </row>
    <row r="37" spans="1:10">
      <c r="A37" s="4" t="s">
        <v>665</v>
      </c>
    </row>
    <row r="38" spans="1:10">
      <c r="A38" s="3" t="s">
        <v>640</v>
      </c>
    </row>
    <row r="39" spans="1:10">
      <c r="A39" s="4" t="s">
        <v>645</v>
      </c>
      <c r="F39" s="10" t="n">
        <v>4900000</v>
      </c>
      <c r="G39" s="10" t="n">
        <v>5600000</v>
      </c>
    </row>
    <row r="40" spans="1:10">
      <c r="A40" s="4" t="s">
        <v>646</v>
      </c>
      <c r="E40" s="10" t="n">
        <v>400000000</v>
      </c>
    </row>
    <row r="41" spans="1:10">
      <c r="A41" s="4" t="s">
        <v>647</v>
      </c>
      <c r="F41" s="4" t="s">
        <v>666</v>
      </c>
    </row>
    <row r="42" spans="1:10">
      <c r="A42" s="4" t="s">
        <v>649</v>
      </c>
      <c r="E42" s="4" t="s">
        <v>667</v>
      </c>
    </row>
    <row r="43" spans="1:10">
      <c r="A43" s="4" t="s">
        <v>651</v>
      </c>
      <c r="F43" s="4" t="s">
        <v>664</v>
      </c>
    </row>
    <row r="44" spans="1:10">
      <c r="A44" s="4" t="s">
        <v>668</v>
      </c>
    </row>
    <row r="45" spans="1:10">
      <c r="A45" s="3" t="s">
        <v>640</v>
      </c>
    </row>
    <row r="46" spans="1:10">
      <c r="A46" s="4" t="s">
        <v>669</v>
      </c>
      <c r="F46" s="4" t="s">
        <v>670</v>
      </c>
      <c r="G46" s="4" t="s">
        <v>671</v>
      </c>
    </row>
    <row r="47" spans="1:10">
      <c r="A47" s="4" t="s">
        <v>672</v>
      </c>
      <c r="J47" s="10" t="n">
        <v>500000000</v>
      </c>
    </row>
    <row r="48" spans="1:10">
      <c r="A48" s="4" t="s">
        <v>673</v>
      </c>
      <c r="J48" s="10" t="n">
        <v>250000000</v>
      </c>
    </row>
    <row r="49" spans="1:10">
      <c r="A49" s="4" t="s">
        <v>674</v>
      </c>
      <c r="F49" s="4" t="s">
        <v>453</v>
      </c>
    </row>
    <row r="50" spans="1:10">
      <c r="A50" s="4" t="s">
        <v>645</v>
      </c>
      <c r="F50" s="10" t="n">
        <v>1900000</v>
      </c>
      <c r="G50" s="10" t="n">
        <v>2600000</v>
      </c>
    </row>
    <row r="51" spans="1:10">
      <c r="A51" s="4" t="s">
        <v>675</v>
      </c>
      <c r="F51" s="10" t="n">
        <v>130000000</v>
      </c>
      <c r="G51" s="5" t="n">
        <v>150000000</v>
      </c>
    </row>
    <row r="52" spans="1:10">
      <c r="A52" s="4" t="s">
        <v>676</v>
      </c>
      <c r="F52" s="4" t="s">
        <v>677</v>
      </c>
    </row>
    <row r="53" spans="1:10">
      <c r="A53" s="4" t="s">
        <v>678</v>
      </c>
      <c r="F53" s="4" t="s">
        <v>679</v>
      </c>
    </row>
    <row r="54" spans="1:10">
      <c r="A54" s="4" t="s">
        <v>680</v>
      </c>
      <c r="F54" s="4" t="s">
        <v>681</v>
      </c>
    </row>
    <row r="55" spans="1:10">
      <c r="A55" s="4" t="s">
        <v>682</v>
      </c>
      <c r="F55" s="4" t="s">
        <v>683</v>
      </c>
    </row>
    <row r="56" spans="1:10">
      <c r="A56" s="4" t="s">
        <v>684</v>
      </c>
      <c r="F56" s="4" t="s">
        <v>685</v>
      </c>
    </row>
    <row r="57" spans="1:10">
      <c r="A57" s="4" t="s">
        <v>686</v>
      </c>
      <c r="F57" s="10" t="n">
        <v>365400000</v>
      </c>
    </row>
    <row r="58" spans="1:10">
      <c r="A58" s="4" t="s">
        <v>687</v>
      </c>
    </row>
    <row r="59" spans="1:10">
      <c r="A59" s="3" t="s">
        <v>640</v>
      </c>
    </row>
    <row r="60" spans="1:10">
      <c r="A60" s="4" t="s">
        <v>688</v>
      </c>
      <c r="H60" s="4" t="s">
        <v>683</v>
      </c>
    </row>
    <row r="61" spans="1:10">
      <c r="A61" s="4" t="s">
        <v>689</v>
      </c>
      <c r="H61" s="4" t="s">
        <v>690</v>
      </c>
    </row>
    <row r="62" spans="1:10">
      <c r="A62" s="4" t="s">
        <v>691</v>
      </c>
    </row>
    <row r="63" spans="1:10">
      <c r="A63" s="3" t="s">
        <v>640</v>
      </c>
    </row>
    <row r="64" spans="1:10">
      <c r="A64" s="4" t="s">
        <v>692</v>
      </c>
      <c r="H64" s="4" t="s">
        <v>690</v>
      </c>
    </row>
    <row r="65" spans="1:10">
      <c r="A65" s="4" t="s">
        <v>693</v>
      </c>
    </row>
    <row r="66" spans="1:10">
      <c r="A66" s="3" t="s">
        <v>640</v>
      </c>
    </row>
    <row r="67" spans="1:10">
      <c r="A67" s="4" t="s">
        <v>694</v>
      </c>
      <c r="F67" s="4" t="s">
        <v>695</v>
      </c>
    </row>
    <row r="68" spans="1:10">
      <c r="A68" s="4" t="s">
        <v>696</v>
      </c>
    </row>
    <row r="69" spans="1:10">
      <c r="A69" s="3" t="s">
        <v>640</v>
      </c>
    </row>
    <row r="70" spans="1:10">
      <c r="A70" s="4" t="s">
        <v>692</v>
      </c>
      <c r="F70" s="4" t="s">
        <v>697</v>
      </c>
    </row>
    <row r="71" spans="1:10">
      <c r="A71" s="4" t="s">
        <v>698</v>
      </c>
    </row>
    <row r="72" spans="1:10">
      <c r="A72" s="3" t="s">
        <v>640</v>
      </c>
    </row>
    <row r="73" spans="1:10">
      <c r="A73" s="4" t="s">
        <v>692</v>
      </c>
      <c r="F73" s="4" t="s">
        <v>679</v>
      </c>
    </row>
    <row r="74" spans="1:10">
      <c r="A74" s="4" t="s">
        <v>699</v>
      </c>
    </row>
    <row r="75" spans="1:10">
      <c r="A75" s="3" t="s">
        <v>640</v>
      </c>
    </row>
    <row r="76" spans="1:10">
      <c r="A76" s="4" t="s">
        <v>694</v>
      </c>
      <c r="F76" s="4" t="s">
        <v>700</v>
      </c>
    </row>
    <row r="77" spans="1:10">
      <c r="A77" s="4" t="s">
        <v>701</v>
      </c>
    </row>
    <row r="78" spans="1:10">
      <c r="A78" s="3" t="s">
        <v>640</v>
      </c>
    </row>
    <row r="79" spans="1:10">
      <c r="A79" s="4" t="s">
        <v>692</v>
      </c>
      <c r="F79" s="4" t="s">
        <v>702</v>
      </c>
    </row>
    <row r="80" spans="1:10">
      <c r="A80" s="4" t="s">
        <v>703</v>
      </c>
    </row>
    <row r="81" spans="1:10">
      <c r="A81" s="3" t="s">
        <v>640</v>
      </c>
    </row>
    <row r="82" spans="1:10">
      <c r="A82" s="4" t="s">
        <v>692</v>
      </c>
      <c r="F82" s="4" t="s">
        <v>690</v>
      </c>
    </row>
    <row r="83" spans="1:10">
      <c r="A83" s="4" t="s">
        <v>704</v>
      </c>
    </row>
    <row r="84" spans="1:10">
      <c r="A84" s="3" t="s">
        <v>640</v>
      </c>
    </row>
    <row r="85" spans="1:10">
      <c r="A85" s="4" t="s">
        <v>705</v>
      </c>
      <c r="C85" s="11" t="n">
        <v>400</v>
      </c>
    </row>
    <row r="86" spans="1:10">
      <c r="A86" s="4" t="s">
        <v>136</v>
      </c>
      <c r="G86" s="10" t="n">
        <v>-1000000</v>
      </c>
    </row>
    <row r="87" spans="1:10">
      <c r="A87" s="4" t="s">
        <v>706</v>
      </c>
    </row>
    <row r="88" spans="1:10">
      <c r="A88" s="3" t="s">
        <v>640</v>
      </c>
    </row>
    <row r="89" spans="1:10">
      <c r="A89" s="4" t="s">
        <v>669</v>
      </c>
      <c r="F89" s="4" t="s">
        <v>671</v>
      </c>
      <c r="G89" s="4" t="s">
        <v>617</v>
      </c>
    </row>
    <row r="90" spans="1:10">
      <c r="A90" s="4" t="s">
        <v>707</v>
      </c>
      <c r="F90" s="4" t="s">
        <v>708</v>
      </c>
      <c r="G90"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114</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10</v>
      </c>
      <c r="B1" s="2" t="s">
        <v>1</v>
      </c>
    </row>
    <row r="2" spans="1:2">
      <c r="B2" s="2" t="s">
        <v>114</v>
      </c>
    </row>
    <row r="3" spans="1:2">
      <c r="A3" s="3" t="s">
        <v>258</v>
      </c>
    </row>
    <row r="4" spans="1:2">
      <c r="A4" s="4" t="s">
        <v>711</v>
      </c>
      <c r="B4" s="4" t="s">
        <v>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114</v>
      </c>
      <c r="C2" s="2" t="s">
        <v>115</v>
      </c>
      <c r="D2" s="2" t="s">
        <v>467</v>
      </c>
    </row>
    <row r="3" spans="1:4">
      <c r="A3" s="3" t="s">
        <v>714</v>
      </c>
    </row>
    <row r="4" spans="1:4">
      <c r="A4" s="4" t="s">
        <v>510</v>
      </c>
      <c r="B4" s="6" t="n">
        <v>46.6</v>
      </c>
      <c r="C4" s="6" t="n">
        <v>52.8</v>
      </c>
      <c r="D4" s="6" t="n">
        <v>46.6</v>
      </c>
    </row>
    <row r="5" spans="1:4">
      <c r="A5" s="4" t="s">
        <v>715</v>
      </c>
      <c r="B5" s="7" t="n">
        <v>0.8</v>
      </c>
      <c r="C5" s="7" t="n">
        <v>-0.8</v>
      </c>
      <c r="D5" s="7" t="n">
        <v>13.1</v>
      </c>
    </row>
    <row r="6" spans="1:4">
      <c r="A6" s="4" t="s">
        <v>716</v>
      </c>
      <c r="B6" s="5" t="n">
        <v>0</v>
      </c>
      <c r="C6" s="7" t="n">
        <v>0.5</v>
      </c>
      <c r="D6" s="5" t="n">
        <v>0</v>
      </c>
    </row>
    <row r="7" spans="1:4">
      <c r="A7" s="4" t="s">
        <v>717</v>
      </c>
      <c r="B7" s="5" t="n">
        <v>-5</v>
      </c>
      <c r="C7" s="7" t="n">
        <v>-5.9</v>
      </c>
      <c r="D7" s="7" t="n">
        <v>-6.9</v>
      </c>
    </row>
    <row r="8" spans="1:4">
      <c r="A8" s="4" t="s">
        <v>513</v>
      </c>
      <c r="B8" s="6" t="n">
        <v>42.4</v>
      </c>
      <c r="C8" s="6" t="n">
        <v>46.6</v>
      </c>
      <c r="D8" s="6" t="n">
        <v>5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718</v>
      </c>
      <c r="B1" s="2" t="s">
        <v>719</v>
      </c>
      <c r="D1" s="2" t="s">
        <v>1</v>
      </c>
    </row>
    <row r="2" spans="1:6">
      <c r="B2" s="2" t="s">
        <v>636</v>
      </c>
      <c r="C2" s="2" t="s">
        <v>720</v>
      </c>
      <c r="D2" s="2" t="s">
        <v>70</v>
      </c>
      <c r="E2" s="2" t="s">
        <v>71</v>
      </c>
      <c r="F2" s="2" t="s">
        <v>154</v>
      </c>
    </row>
    <row r="3" spans="1:6">
      <c r="A3" s="3" t="s">
        <v>721</v>
      </c>
    </row>
    <row r="4" spans="1:6">
      <c r="A4" s="4" t="s">
        <v>722</v>
      </c>
      <c r="D4" s="6" t="n">
        <v>-133.8</v>
      </c>
      <c r="E4" s="6" t="n">
        <v>-73.8</v>
      </c>
      <c r="F4" s="6" t="n">
        <v>-152.1</v>
      </c>
    </row>
    <row r="5" spans="1:6">
      <c r="A5" s="4" t="s">
        <v>723</v>
      </c>
      <c r="D5" s="7" t="n">
        <v>-5.7</v>
      </c>
      <c r="E5" s="5" t="n">
        <v>0</v>
      </c>
      <c r="F5" s="7" t="n">
        <v>-1.2</v>
      </c>
    </row>
    <row r="6" spans="1:6">
      <c r="A6" s="4" t="s">
        <v>724</v>
      </c>
      <c r="D6" s="7" t="n">
        <v>0.1</v>
      </c>
      <c r="E6" s="7" t="n">
        <v>1.1</v>
      </c>
      <c r="F6" s="7" t="n">
        <v>-0.5</v>
      </c>
    </row>
    <row r="7" spans="1:6">
      <c r="A7" s="4" t="s">
        <v>725</v>
      </c>
      <c r="D7" s="5" t="n">
        <v>-128</v>
      </c>
      <c r="E7" s="7" t="n">
        <v>-72.7</v>
      </c>
      <c r="F7" s="7" t="n">
        <v>-151.4</v>
      </c>
    </row>
    <row r="8" spans="1:6">
      <c r="A8" s="4" t="s">
        <v>726</v>
      </c>
      <c r="D8" s="5" t="n">
        <v>69</v>
      </c>
      <c r="E8" s="7" t="n">
        <v>49.5</v>
      </c>
      <c r="F8" s="7" t="n">
        <v>-5.3</v>
      </c>
    </row>
    <row r="9" spans="1:6">
      <c r="A9" s="4" t="s">
        <v>727</v>
      </c>
      <c r="D9" s="7" t="n">
        <v>0.8</v>
      </c>
      <c r="E9" s="7" t="n">
        <v>-0.8</v>
      </c>
      <c r="F9" s="7" t="n">
        <v>1.4</v>
      </c>
    </row>
    <row r="10" spans="1:6">
      <c r="A10" s="4" t="s">
        <v>728</v>
      </c>
      <c r="D10" s="5" t="n">
        <v>0</v>
      </c>
      <c r="E10" s="5" t="n">
        <v>2</v>
      </c>
      <c r="F10" s="5" t="n">
        <v>0</v>
      </c>
    </row>
    <row r="11" spans="1:6">
      <c r="A11" s="4" t="s">
        <v>729</v>
      </c>
      <c r="D11" s="5" t="n">
        <v>0</v>
      </c>
      <c r="E11" s="5" t="n">
        <v>0</v>
      </c>
      <c r="F11" s="7" t="n">
        <v>-1.1</v>
      </c>
    </row>
    <row r="12" spans="1:6">
      <c r="A12" s="4" t="s">
        <v>730</v>
      </c>
      <c r="B12" s="6" t="n">
        <v>-43.6</v>
      </c>
      <c r="C12" s="6" t="n">
        <v>-56.8</v>
      </c>
      <c r="D12" s="6" t="n">
        <v>-58.2</v>
      </c>
      <c r="E12" s="10" t="n">
        <v>-22</v>
      </c>
      <c r="F12" s="6" t="n">
        <v>-156.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731</v>
      </c>
      <c r="B1" s="2" t="s">
        <v>719</v>
      </c>
      <c r="D1" s="2" t="s">
        <v>1</v>
      </c>
    </row>
    <row r="2" spans="1:7">
      <c r="B2" s="2" t="s">
        <v>636</v>
      </c>
      <c r="C2" s="2" t="s">
        <v>720</v>
      </c>
      <c r="D2" s="2" t="s">
        <v>70</v>
      </c>
      <c r="E2" s="2" t="s">
        <v>71</v>
      </c>
      <c r="F2" s="2" t="s">
        <v>154</v>
      </c>
      <c r="G2" s="2" t="s">
        <v>732</v>
      </c>
    </row>
    <row r="3" spans="1:7">
      <c r="A3" s="3" t="s">
        <v>733</v>
      </c>
    </row>
    <row r="4" spans="1:7">
      <c r="A4" s="4" t="s">
        <v>132</v>
      </c>
      <c r="B4" s="10" t="n">
        <v>43600000</v>
      </c>
      <c r="C4" s="10" t="n">
        <v>56800000</v>
      </c>
      <c r="D4" s="10" t="n">
        <v>58200000</v>
      </c>
      <c r="E4" s="10" t="n">
        <v>22000000</v>
      </c>
      <c r="F4" s="10" t="n">
        <v>156400000</v>
      </c>
    </row>
    <row r="5" spans="1:7">
      <c r="A5" s="4" t="s">
        <v>734</v>
      </c>
      <c r="D5" s="5" t="n">
        <v>197700000</v>
      </c>
      <c r="G5" s="10" t="n">
        <v>320000000</v>
      </c>
    </row>
    <row r="6" spans="1:7">
      <c r="A6" s="4" t="s">
        <v>735</v>
      </c>
      <c r="D6" s="10" t="n">
        <v>0</v>
      </c>
    </row>
    <row r="7" spans="1:7">
      <c r="A7" s="4" t="s">
        <v>736</v>
      </c>
      <c r="D7" s="4" t="s">
        <v>737</v>
      </c>
    </row>
    <row r="8" spans="1:7">
      <c r="A8" s="4" t="s">
        <v>738</v>
      </c>
      <c r="D8" s="4" t="s">
        <v>739</v>
      </c>
    </row>
    <row r="9" spans="1:7">
      <c r="A9" s="4" t="s">
        <v>740</v>
      </c>
      <c r="D9" s="4" t="s">
        <v>74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742</v>
      </c>
      <c r="B1" s="2" t="s">
        <v>743</v>
      </c>
      <c r="C1" s="2" t="s">
        <v>744</v>
      </c>
    </row>
    <row r="2" spans="1:3">
      <c r="A2" s="4" t="s">
        <v>745</v>
      </c>
    </row>
    <row r="3" spans="1:3">
      <c r="A3" s="3" t="s">
        <v>746</v>
      </c>
    </row>
    <row r="4" spans="1:3">
      <c r="A4" s="4" t="s">
        <v>747</v>
      </c>
      <c r="B4" s="6" t="n">
        <v>1250.9</v>
      </c>
      <c r="C4" s="6" t="n">
        <v>2025.2</v>
      </c>
    </row>
    <row r="5" spans="1:3">
      <c r="A5" s="4" t="s">
        <v>748</v>
      </c>
      <c r="B5" s="5" t="n">
        <v>913</v>
      </c>
      <c r="C5" s="7" t="n">
        <v>1478.2</v>
      </c>
    </row>
    <row r="6" spans="1:3">
      <c r="A6" s="4" t="s">
        <v>749</v>
      </c>
      <c r="B6" s="7" t="n">
        <v>2109.3</v>
      </c>
      <c r="C6" s="7" t="n">
        <v>3414.9</v>
      </c>
    </row>
    <row r="7" spans="1:3">
      <c r="A7" s="4" t="s">
        <v>750</v>
      </c>
    </row>
    <row r="8" spans="1:3">
      <c r="A8" s="3" t="s">
        <v>746</v>
      </c>
    </row>
    <row r="9" spans="1:3">
      <c r="A9" s="4" t="s">
        <v>747</v>
      </c>
      <c r="B9" s="7" t="n">
        <v>1368.3</v>
      </c>
      <c r="C9" s="7" t="n">
        <v>2215.2</v>
      </c>
    </row>
    <row r="10" spans="1:3">
      <c r="A10" s="4" t="s">
        <v>751</v>
      </c>
    </row>
    <row r="11" spans="1:3">
      <c r="A11" s="3" t="s">
        <v>746</v>
      </c>
    </row>
    <row r="12" spans="1:3">
      <c r="A12" s="4" t="s">
        <v>752</v>
      </c>
      <c r="B12" s="7" t="n">
        <v>984.3</v>
      </c>
      <c r="C12" s="7" t="n">
        <v>1593.6</v>
      </c>
    </row>
    <row r="13" spans="1:3">
      <c r="A13" s="4" t="s">
        <v>753</v>
      </c>
    </row>
    <row r="14" spans="1:3">
      <c r="A14" s="3" t="s">
        <v>746</v>
      </c>
    </row>
    <row r="15" spans="1:3">
      <c r="A15" s="4" t="s">
        <v>754</v>
      </c>
      <c r="B15" s="7" t="n">
        <v>2385.2</v>
      </c>
      <c r="C15" s="7" t="n">
        <v>3861.7</v>
      </c>
    </row>
    <row r="16" spans="1:3">
      <c r="A16" s="4" t="s">
        <v>755</v>
      </c>
    </row>
    <row r="17" spans="1:3">
      <c r="A17" s="3" t="s">
        <v>746</v>
      </c>
    </row>
    <row r="18" spans="1:3">
      <c r="A18" s="4" t="s">
        <v>747</v>
      </c>
      <c r="B18" s="6" t="n">
        <v>897.1</v>
      </c>
      <c r="C18" s="6" t="n">
        <v>145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1"/>
    <col customWidth="1" max="8" min="8" width="21"/>
    <col customWidth="1" max="9" min="9" width="21"/>
    <col customWidth="1" max="10" min="10" width="21"/>
    <col customWidth="1" max="11" min="11" width="21"/>
  </cols>
  <sheetData>
    <row r="1" spans="1:11">
      <c r="A1" s="1" t="s">
        <v>756</v>
      </c>
      <c r="B1" s="2" t="s">
        <v>1</v>
      </c>
    </row>
    <row r="2" spans="1:11">
      <c r="B2" s="2" t="s">
        <v>757</v>
      </c>
      <c r="C2" s="2" t="s">
        <v>758</v>
      </c>
      <c r="D2" s="2" t="s">
        <v>759</v>
      </c>
      <c r="E2" s="2" t="s">
        <v>760</v>
      </c>
      <c r="F2" s="2" t="s">
        <v>761</v>
      </c>
      <c r="G2" s="2" t="s">
        <v>732</v>
      </c>
      <c r="H2" s="2" t="s">
        <v>762</v>
      </c>
      <c r="I2" s="2" t="s">
        <v>763</v>
      </c>
      <c r="J2" s="2" t="s">
        <v>764</v>
      </c>
      <c r="K2" s="2" t="s">
        <v>765</v>
      </c>
    </row>
    <row r="3" spans="1:11">
      <c r="A3" s="3" t="s">
        <v>766</v>
      </c>
    </row>
    <row r="4" spans="1:11">
      <c r="A4" s="4" t="s">
        <v>767</v>
      </c>
      <c r="B4" s="5" t="n">
        <v>332</v>
      </c>
      <c r="C4" s="5" t="n">
        <v>336</v>
      </c>
      <c r="D4" s="5" t="n">
        <v>352</v>
      </c>
      <c r="E4" s="5" t="n">
        <v>426</v>
      </c>
      <c r="F4" s="5" t="n">
        <v>494</v>
      </c>
    </row>
    <row r="5" spans="1:11">
      <c r="A5" s="4" t="s">
        <v>768</v>
      </c>
      <c r="B5" s="5" t="n">
        <v>657</v>
      </c>
      <c r="C5" s="5" t="n">
        <v>568</v>
      </c>
      <c r="D5" s="5" t="n">
        <v>562</v>
      </c>
      <c r="E5" s="5" t="n">
        <v>557</v>
      </c>
      <c r="F5" s="5" t="n">
        <v>577</v>
      </c>
    </row>
    <row r="6" spans="1:11">
      <c r="A6" s="4" t="s">
        <v>769</v>
      </c>
      <c r="B6" s="5" t="n">
        <v>596</v>
      </c>
      <c r="C6" s="5" t="n">
        <v>572</v>
      </c>
      <c r="D6" s="5" t="n">
        <v>578</v>
      </c>
      <c r="E6" s="5" t="n">
        <v>631</v>
      </c>
      <c r="F6" s="5" t="n">
        <v>645</v>
      </c>
    </row>
    <row r="7" spans="1:11">
      <c r="A7" s="4" t="s">
        <v>770</v>
      </c>
      <c r="B7" s="5" t="n">
        <v>393</v>
      </c>
      <c r="C7" s="5" t="n">
        <v>332</v>
      </c>
      <c r="D7" s="5" t="n">
        <v>336</v>
      </c>
      <c r="E7" s="5" t="n">
        <v>352</v>
      </c>
      <c r="F7" s="5" t="n">
        <v>426</v>
      </c>
    </row>
    <row r="8" spans="1:11">
      <c r="A8" s="4" t="s">
        <v>771</v>
      </c>
      <c r="B8" s="10" t="n">
        <v>189000</v>
      </c>
      <c r="C8" s="10" t="n">
        <v>191000</v>
      </c>
      <c r="D8" s="10" t="n">
        <v>196000</v>
      </c>
      <c r="E8" s="10" t="n">
        <v>168000</v>
      </c>
      <c r="F8" s="10" t="n">
        <v>183000</v>
      </c>
      <c r="G8" s="10" t="n">
        <v>277000</v>
      </c>
      <c r="H8" s="10" t="n">
        <v>262000</v>
      </c>
      <c r="I8" s="10" t="n">
        <v>253000</v>
      </c>
      <c r="J8" s="10" t="n">
        <v>224000</v>
      </c>
      <c r="K8" s="10" t="n">
        <v>248000</v>
      </c>
    </row>
    <row r="9" spans="1:11">
      <c r="A9" s="4" t="s">
        <v>772</v>
      </c>
      <c r="B9" s="10" t="n">
        <v>167000</v>
      </c>
      <c r="C9" s="10" t="n">
        <v>171000</v>
      </c>
      <c r="D9" s="10" t="n">
        <v>168000</v>
      </c>
      <c r="E9" s="10" t="n">
        <v>126000</v>
      </c>
      <c r="F9" s="10" t="n">
        <v>161000</v>
      </c>
      <c r="G9" s="10" t="n">
        <v>245000</v>
      </c>
      <c r="H9" s="10" t="n">
        <v>234000</v>
      </c>
      <c r="I9" s="10" t="n">
        <v>217000</v>
      </c>
      <c r="J9" s="10" t="n">
        <v>168000</v>
      </c>
      <c r="K9" s="10" t="n">
        <v>219000</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114</v>
      </c>
      <c r="C1" s="2" t="s">
        <v>115</v>
      </c>
      <c r="D1" s="2" t="s">
        <v>467</v>
      </c>
      <c r="E1" s="2" t="s">
        <v>500</v>
      </c>
    </row>
    <row r="2" spans="1:5">
      <c r="A2" s="3" t="s">
        <v>774</v>
      </c>
    </row>
    <row r="3" spans="1:5">
      <c r="A3" s="4" t="s">
        <v>775</v>
      </c>
      <c r="B3" s="6" t="n">
        <v>-103.9</v>
      </c>
      <c r="C3" s="6" t="n">
        <v>-110.5</v>
      </c>
    </row>
    <row r="4" spans="1:5">
      <c r="A4" s="4" t="s">
        <v>776</v>
      </c>
      <c r="B4" s="7" t="n">
        <v>-882.5</v>
      </c>
      <c r="C4" s="7" t="n">
        <v>-979.1</v>
      </c>
    </row>
    <row r="5" spans="1:5">
      <c r="A5" s="4" t="s">
        <v>777</v>
      </c>
      <c r="B5" s="7" t="n">
        <v>-986.4</v>
      </c>
      <c r="C5" s="7" t="n">
        <v>-1089.6</v>
      </c>
    </row>
    <row r="6" spans="1:5">
      <c r="A6" s="4" t="s">
        <v>778</v>
      </c>
      <c r="B6" s="5" t="n">
        <v>5</v>
      </c>
      <c r="C6" s="7" t="n">
        <v>7.5</v>
      </c>
    </row>
    <row r="7" spans="1:5">
      <c r="A7" s="4" t="s">
        <v>779</v>
      </c>
      <c r="B7" s="7" t="n">
        <v>38.5</v>
      </c>
      <c r="C7" s="7" t="n">
        <v>43.7</v>
      </c>
    </row>
    <row r="8" spans="1:5">
      <c r="A8" s="4" t="s">
        <v>780</v>
      </c>
      <c r="B8" s="7" t="n">
        <v>43.5</v>
      </c>
      <c r="C8" s="7" t="n">
        <v>51.2</v>
      </c>
    </row>
    <row r="9" spans="1:5">
      <c r="A9" s="4" t="s">
        <v>781</v>
      </c>
      <c r="B9" s="7" t="n">
        <v>1.5</v>
      </c>
      <c r="C9" s="5" t="n">
        <v>2</v>
      </c>
    </row>
    <row r="10" spans="1:5">
      <c r="A10" s="4" t="s">
        <v>782</v>
      </c>
      <c r="B10" s="7" t="n">
        <v>20.7</v>
      </c>
      <c r="C10" s="7" t="n">
        <v>25.8</v>
      </c>
    </row>
    <row r="11" spans="1:5">
      <c r="A11" s="4" t="s">
        <v>783</v>
      </c>
      <c r="B11" s="7" t="n">
        <v>-1.5</v>
      </c>
      <c r="C11" s="5" t="n">
        <v>-2</v>
      </c>
    </row>
    <row r="12" spans="1:5">
      <c r="A12" s="4" t="s">
        <v>784</v>
      </c>
      <c r="B12" s="7" t="n">
        <v>-20.7</v>
      </c>
      <c r="C12" s="7" t="n">
        <v>-25.8</v>
      </c>
    </row>
    <row r="13" spans="1:5">
      <c r="A13" s="4" t="s">
        <v>785</v>
      </c>
      <c r="B13" s="5" t="n">
        <v>0</v>
      </c>
      <c r="C13" s="5" t="n">
        <v>0</v>
      </c>
    </row>
    <row r="14" spans="1:5">
      <c r="A14" s="4" t="s">
        <v>786</v>
      </c>
      <c r="B14" s="5" t="n">
        <v>-2</v>
      </c>
      <c r="C14" s="7" t="n">
        <v>-2.1</v>
      </c>
    </row>
    <row r="15" spans="1:5">
      <c r="A15" s="4" t="s">
        <v>787</v>
      </c>
      <c r="B15" s="7" t="n">
        <v>36.4</v>
      </c>
      <c r="C15" s="7" t="n">
        <v>39.8</v>
      </c>
      <c r="D15" s="6" t="n">
        <v>26.6</v>
      </c>
      <c r="E15" s="6" t="n">
        <v>108.9</v>
      </c>
    </row>
    <row r="16" spans="1:5">
      <c r="A16" s="4" t="s">
        <v>788</v>
      </c>
      <c r="B16" s="7" t="n">
        <v>21.6</v>
      </c>
      <c r="C16" s="7" t="n">
        <v>17.7</v>
      </c>
    </row>
    <row r="17" spans="1:5">
      <c r="A17" s="4" t="s">
        <v>789</v>
      </c>
      <c r="B17" s="7" t="n">
        <v>-886.9</v>
      </c>
      <c r="C17" s="5" t="n">
        <v>-983</v>
      </c>
    </row>
    <row r="18" spans="1:5">
      <c r="A18" s="4" t="s">
        <v>790</v>
      </c>
      <c r="B18" s="7" t="n">
        <v>319.1</v>
      </c>
      <c r="C18" s="7" t="n">
        <v>349.3</v>
      </c>
    </row>
    <row r="19" spans="1:5">
      <c r="A19" s="4" t="s">
        <v>791</v>
      </c>
      <c r="B19" s="7" t="n">
        <v>23.4</v>
      </c>
      <c r="C19" s="7" t="n">
        <v>25.3</v>
      </c>
    </row>
    <row r="20" spans="1:5">
      <c r="A20" s="4" t="s">
        <v>792</v>
      </c>
      <c r="B20" s="6" t="n">
        <v>-544.4</v>
      </c>
      <c r="C20" s="6" t="n">
        <v>-6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3</v>
      </c>
      <c r="B1" s="2" t="s">
        <v>1</v>
      </c>
    </row>
    <row r="2" spans="1:5">
      <c r="B2" s="2" t="s">
        <v>70</v>
      </c>
      <c r="C2" s="2" t="s">
        <v>732</v>
      </c>
      <c r="D2" s="2" t="s">
        <v>71</v>
      </c>
      <c r="E2" s="2" t="s">
        <v>154</v>
      </c>
    </row>
    <row r="3" spans="1:5">
      <c r="A3" s="3" t="s">
        <v>794</v>
      </c>
    </row>
    <row r="4" spans="1:5">
      <c r="A4" s="4" t="s">
        <v>795</v>
      </c>
      <c r="B4" s="6" t="n">
        <v>-886.9</v>
      </c>
      <c r="D4" s="10" t="n">
        <v>-983</v>
      </c>
    </row>
    <row r="5" spans="1:5">
      <c r="A5" s="4" t="s">
        <v>89</v>
      </c>
      <c r="B5" s="7" t="n">
        <v>319.1</v>
      </c>
      <c r="D5" s="7" t="n">
        <v>349.3</v>
      </c>
    </row>
    <row r="6" spans="1:5">
      <c r="A6" s="4" t="s">
        <v>796</v>
      </c>
      <c r="B6" s="7" t="n">
        <v>23.4</v>
      </c>
      <c r="D6" s="7" t="n">
        <v>25.3</v>
      </c>
    </row>
    <row r="7" spans="1:5">
      <c r="A7" s="4" t="s">
        <v>797</v>
      </c>
      <c r="B7" s="7" t="n">
        <v>-608.4</v>
      </c>
    </row>
    <row r="8" spans="1:5">
      <c r="A8" s="4" t="s">
        <v>798</v>
      </c>
      <c r="B8" s="7" t="n">
        <v>1.7</v>
      </c>
      <c r="D8" s="7" t="n">
        <v>-1.5</v>
      </c>
      <c r="E8" s="6" t="n">
        <v>-1.9</v>
      </c>
    </row>
    <row r="9" spans="1:5">
      <c r="A9" s="4" t="s">
        <v>799</v>
      </c>
      <c r="B9" s="7" t="n">
        <v>0.1</v>
      </c>
      <c r="D9" s="7" t="n">
        <v>1.1</v>
      </c>
      <c r="E9" s="6" t="n">
        <v>-0.5</v>
      </c>
    </row>
    <row r="10" spans="1:5">
      <c r="A10" s="4" t="s">
        <v>800</v>
      </c>
      <c r="B10" s="7" t="n">
        <v>-544.4</v>
      </c>
      <c r="D10" s="7" t="n">
        <v>-608.4</v>
      </c>
    </row>
    <row r="11" spans="1:5">
      <c r="A11" s="4" t="s">
        <v>801</v>
      </c>
    </row>
    <row r="12" spans="1:5">
      <c r="A12" s="3" t="s">
        <v>794</v>
      </c>
    </row>
    <row r="13" spans="1:5">
      <c r="A13" s="4" t="s">
        <v>795</v>
      </c>
      <c r="B13" s="7" t="n">
        <v>-986.4</v>
      </c>
      <c r="D13" s="7" t="n">
        <v>-1089.6</v>
      </c>
    </row>
    <row r="14" spans="1:5">
      <c r="A14" s="4" t="s">
        <v>166</v>
      </c>
      <c r="B14" s="7" t="n">
        <v>104.6</v>
      </c>
      <c r="C14" s="6" t="n">
        <v>153.3</v>
      </c>
    </row>
    <row r="15" spans="1:5">
      <c r="A15" s="4" t="s">
        <v>802</v>
      </c>
      <c r="B15" s="5" t="n">
        <v>1</v>
      </c>
    </row>
    <row r="16" spans="1:5">
      <c r="A16" s="4" t="s">
        <v>803</v>
      </c>
      <c r="B16" s="7" t="n">
        <v>-133.8</v>
      </c>
    </row>
    <row r="17" spans="1:5">
      <c r="A17" s="4" t="s">
        <v>799</v>
      </c>
      <c r="B17" s="7" t="n">
        <v>-0.1</v>
      </c>
    </row>
    <row r="18" spans="1:5">
      <c r="A18" s="4" t="s">
        <v>804</v>
      </c>
      <c r="B18" s="7" t="n">
        <v>-131.3</v>
      </c>
    </row>
    <row r="19" spans="1:5">
      <c r="A19" s="4" t="s">
        <v>805</v>
      </c>
    </row>
    <row r="20" spans="1:5">
      <c r="A20" s="3" t="s">
        <v>794</v>
      </c>
    </row>
    <row r="21" spans="1:5">
      <c r="A21" s="4" t="s">
        <v>795</v>
      </c>
      <c r="B21" s="7" t="n">
        <v>43.5</v>
      </c>
      <c r="D21" s="7" t="n">
        <v>51.2</v>
      </c>
    </row>
    <row r="22" spans="1:5">
      <c r="A22" s="4" t="s">
        <v>803</v>
      </c>
      <c r="B22" s="7" t="n">
        <v>5.7</v>
      </c>
    </row>
    <row r="23" spans="1:5">
      <c r="A23" s="4" t="s">
        <v>806</v>
      </c>
      <c r="B23" s="7" t="n">
        <v>7.6</v>
      </c>
    </row>
    <row r="24" spans="1:5">
      <c r="A24" s="4" t="s">
        <v>804</v>
      </c>
      <c r="B24" s="7" t="n">
        <v>5.8</v>
      </c>
    </row>
    <row r="25" spans="1:5">
      <c r="A25" s="4" t="s">
        <v>807</v>
      </c>
    </row>
    <row r="26" spans="1:5">
      <c r="A26" s="3" t="s">
        <v>794</v>
      </c>
    </row>
    <row r="27" spans="1:5">
      <c r="A27" s="4" t="s">
        <v>795</v>
      </c>
      <c r="B27" s="5" t="n">
        <v>58</v>
      </c>
      <c r="D27" s="7" t="n">
        <v>57.5</v>
      </c>
    </row>
    <row r="28" spans="1:5">
      <c r="A28" s="4" t="s">
        <v>166</v>
      </c>
      <c r="B28" s="7" t="n">
        <v>-104.6</v>
      </c>
    </row>
    <row r="29" spans="1:5">
      <c r="A29" s="4" t="s">
        <v>808</v>
      </c>
      <c r="B29" s="7" t="n">
        <v>108.9</v>
      </c>
    </row>
    <row r="30" spans="1:5">
      <c r="A30" s="4" t="s">
        <v>802</v>
      </c>
      <c r="B30" s="5" t="n">
        <v>-1</v>
      </c>
    </row>
    <row r="31" spans="1:5">
      <c r="A31" s="4" t="s">
        <v>798</v>
      </c>
      <c r="B31" s="7" t="n">
        <v>1.7</v>
      </c>
    </row>
    <row r="32" spans="1:5">
      <c r="A32" s="4" t="s">
        <v>806</v>
      </c>
      <c r="B32" s="7" t="n">
        <v>-7.6</v>
      </c>
    </row>
    <row r="33" spans="1:5">
      <c r="A33" s="4" t="s">
        <v>809</v>
      </c>
      <c r="B33" s="7" t="n">
        <v>3.2</v>
      </c>
    </row>
    <row r="34" spans="1:5">
      <c r="A34" s="4" t="s">
        <v>804</v>
      </c>
      <c r="B34" s="7" t="n">
        <v>11.9</v>
      </c>
    </row>
    <row r="35" spans="1:5">
      <c r="A35" s="4" t="s">
        <v>810</v>
      </c>
    </row>
    <row r="36" spans="1:5">
      <c r="A36" s="3" t="s">
        <v>794</v>
      </c>
    </row>
    <row r="37" spans="1:5">
      <c r="A37" s="4" t="s">
        <v>795</v>
      </c>
      <c r="B37" s="5" t="n">
        <v>-2</v>
      </c>
      <c r="D37" s="6" t="n">
        <v>-2.1</v>
      </c>
    </row>
    <row r="38" spans="1:5">
      <c r="A38" s="4" t="s">
        <v>809</v>
      </c>
      <c r="B38" s="7" t="n">
        <v>-1.1</v>
      </c>
    </row>
    <row r="39" spans="1:5">
      <c r="A39" s="4" t="s">
        <v>804</v>
      </c>
      <c r="B39" s="7" t="n">
        <v>-1.2</v>
      </c>
    </row>
    <row r="40" spans="1:5">
      <c r="A40" s="4" t="s">
        <v>811</v>
      </c>
    </row>
    <row r="41" spans="1:5">
      <c r="A41" s="3" t="s">
        <v>794</v>
      </c>
    </row>
    <row r="42" spans="1:5">
      <c r="A42" s="4" t="s">
        <v>808</v>
      </c>
      <c r="B42" s="7" t="n">
        <v>108.9</v>
      </c>
      <c r="C42" s="6" t="n">
        <v>156.7</v>
      </c>
    </row>
    <row r="43" spans="1:5">
      <c r="A43" s="4" t="s">
        <v>798</v>
      </c>
      <c r="B43" s="7" t="n">
        <v>-1.7</v>
      </c>
    </row>
    <row r="44" spans="1:5">
      <c r="A44" s="4" t="s">
        <v>803</v>
      </c>
      <c r="B44" s="7" t="n">
        <v>-128.1</v>
      </c>
    </row>
    <row r="45" spans="1:5">
      <c r="A45" s="4" t="s">
        <v>799</v>
      </c>
      <c r="B45" s="7" t="n">
        <v>0.1</v>
      </c>
    </row>
    <row r="46" spans="1:5">
      <c r="A46" s="4" t="s">
        <v>806</v>
      </c>
      <c r="B46" s="5" t="n">
        <v>0</v>
      </c>
    </row>
    <row r="47" spans="1:5">
      <c r="A47" s="4" t="s">
        <v>809</v>
      </c>
      <c r="B47" s="7" t="n">
        <v>2.1</v>
      </c>
    </row>
    <row r="48" spans="1:5">
      <c r="A48" s="4" t="s">
        <v>804</v>
      </c>
      <c r="B48" s="7" t="n">
        <v>114.8</v>
      </c>
    </row>
    <row r="49" spans="1:5">
      <c r="A49" s="4" t="s">
        <v>812</v>
      </c>
    </row>
    <row r="50" spans="1:5">
      <c r="A50" s="3" t="s">
        <v>794</v>
      </c>
    </row>
    <row r="51" spans="1:5">
      <c r="A51" s="4" t="s">
        <v>813</v>
      </c>
      <c r="B51" s="7" t="n">
        <v>-38.4</v>
      </c>
    </row>
    <row r="52" spans="1:5">
      <c r="A52" s="4" t="s">
        <v>814</v>
      </c>
      <c r="B52" s="7" t="n">
        <v>25.8</v>
      </c>
    </row>
    <row r="53" spans="1:5">
      <c r="A53" s="4" t="s">
        <v>809</v>
      </c>
      <c r="B53" s="7" t="n">
        <v>0.3</v>
      </c>
    </row>
    <row r="54" spans="1:5">
      <c r="A54" s="4" t="s">
        <v>804</v>
      </c>
      <c r="B54" s="7" t="n">
        <v>43.1</v>
      </c>
    </row>
    <row r="55" spans="1:5">
      <c r="A55" s="4" t="s">
        <v>815</v>
      </c>
    </row>
    <row r="56" spans="1:5">
      <c r="A56" s="3" t="s">
        <v>794</v>
      </c>
    </row>
    <row r="57" spans="1:5">
      <c r="A57" s="4" t="s">
        <v>814</v>
      </c>
      <c r="B57" s="7" t="n">
        <v>-0.8</v>
      </c>
    </row>
    <row r="58" spans="1:5">
      <c r="A58" s="4" t="s">
        <v>809</v>
      </c>
      <c r="B58" s="5" t="n">
        <v>0</v>
      </c>
    </row>
    <row r="59" spans="1:5">
      <c r="A59" s="4" t="s">
        <v>804</v>
      </c>
      <c r="B59" s="7" t="n">
        <v>2.7</v>
      </c>
    </row>
    <row r="60" spans="1:5">
      <c r="A60" s="4" t="s">
        <v>816</v>
      </c>
    </row>
    <row r="61" spans="1:5">
      <c r="A61" s="3" t="s">
        <v>794</v>
      </c>
    </row>
    <row r="62" spans="1:5">
      <c r="A62" s="4" t="s">
        <v>166</v>
      </c>
      <c r="B62" s="5" t="n">
        <v>0</v>
      </c>
    </row>
    <row r="63" spans="1:5">
      <c r="A63" s="4" t="s">
        <v>808</v>
      </c>
      <c r="B63" s="7" t="n">
        <v>108.9</v>
      </c>
    </row>
    <row r="64" spans="1:5">
      <c r="A64" s="4" t="s">
        <v>802</v>
      </c>
      <c r="B64" s="5" t="n">
        <v>0</v>
      </c>
    </row>
    <row r="65" spans="1:5">
      <c r="A65" s="4" t="s">
        <v>798</v>
      </c>
      <c r="B65" s="7" t="n">
        <v>-1.7</v>
      </c>
    </row>
    <row r="66" spans="1:5">
      <c r="A66" s="4" t="s">
        <v>803</v>
      </c>
      <c r="B66" s="7" t="n">
        <v>-128.1</v>
      </c>
    </row>
    <row r="67" spans="1:5">
      <c r="A67" s="4" t="s">
        <v>799</v>
      </c>
      <c r="B67" s="7" t="n">
        <v>0.1</v>
      </c>
    </row>
    <row r="68" spans="1:5">
      <c r="A68" s="4" t="s">
        <v>813</v>
      </c>
      <c r="B68" s="7" t="n">
        <v>38.4</v>
      </c>
    </row>
    <row r="69" spans="1:5">
      <c r="A69" s="4" t="s">
        <v>806</v>
      </c>
      <c r="B69" s="5" t="n">
        <v>0</v>
      </c>
    </row>
    <row r="70" spans="1:5">
      <c r="A70" s="4" t="s">
        <v>814</v>
      </c>
      <c r="B70" s="5" t="n">
        <v>-25</v>
      </c>
    </row>
    <row r="71" spans="1:5">
      <c r="A71" s="4" t="s">
        <v>809</v>
      </c>
      <c r="B71" s="7" t="n">
        <v>2.4</v>
      </c>
    </row>
    <row r="72" spans="1:5">
      <c r="A72" s="4" t="s">
        <v>804</v>
      </c>
      <c r="B72" s="10" t="n">
        <v>6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17</v>
      </c>
      <c r="B1" s="2" t="s">
        <v>818</v>
      </c>
      <c r="C1" s="2" t="s">
        <v>70</v>
      </c>
      <c r="D1" s="2" t="s">
        <v>732</v>
      </c>
      <c r="E1" s="2" t="s">
        <v>71</v>
      </c>
      <c r="F1" s="2" t="s">
        <v>762</v>
      </c>
      <c r="G1" s="2" t="s">
        <v>154</v>
      </c>
      <c r="H1" s="2" t="s">
        <v>763</v>
      </c>
      <c r="I1" s="2" t="s">
        <v>70</v>
      </c>
      <c r="J1" s="2" t="s">
        <v>732</v>
      </c>
      <c r="K1" s="2" t="s">
        <v>732</v>
      </c>
      <c r="L1" s="2" t="s">
        <v>819</v>
      </c>
      <c r="M1" s="2" t="s">
        <v>762</v>
      </c>
      <c r="N1" s="2" t="s">
        <v>820</v>
      </c>
    </row>
    <row r="2" spans="1:14">
      <c r="A2" s="3" t="s">
        <v>746</v>
      </c>
    </row>
    <row r="3" spans="1:14">
      <c r="A3" s="4" t="s">
        <v>821</v>
      </c>
      <c r="C3" s="4" t="s">
        <v>822</v>
      </c>
      <c r="D3" s="4" t="s">
        <v>822</v>
      </c>
    </row>
    <row r="4" spans="1:14">
      <c r="A4" s="4" t="s">
        <v>823</v>
      </c>
      <c r="C4" s="6" t="n">
        <v>108.9</v>
      </c>
      <c r="D4" s="6" t="n">
        <v>156.7</v>
      </c>
      <c r="E4" s="10" t="n">
        <v>103</v>
      </c>
      <c r="F4" s="6" t="n">
        <v>138.4</v>
      </c>
      <c r="G4" s="6" t="n">
        <v>102.2</v>
      </c>
      <c r="H4" s="6" t="n">
        <v>135.1</v>
      </c>
      <c r="I4" s="10" t="n">
        <v>468</v>
      </c>
      <c r="J4" s="10" t="n">
        <v>632</v>
      </c>
    </row>
    <row r="5" spans="1:14">
      <c r="A5" s="4" t="s">
        <v>168</v>
      </c>
      <c r="C5" s="7" t="n">
        <v>451.2</v>
      </c>
      <c r="E5" s="5" t="n">
        <v>304</v>
      </c>
      <c r="G5" s="6" t="n">
        <v>308.5</v>
      </c>
    </row>
    <row r="6" spans="1:14">
      <c r="A6" s="4" t="s">
        <v>824</v>
      </c>
      <c r="C6" s="7" t="n">
        <v>13.2</v>
      </c>
    </row>
    <row r="7" spans="1:14">
      <c r="A7" s="4" t="s">
        <v>76</v>
      </c>
      <c r="C7" s="7" t="n">
        <v>21.6</v>
      </c>
      <c r="E7" s="6" t="n">
        <v>17.7</v>
      </c>
      <c r="I7" s="6" t="n">
        <v>21.6</v>
      </c>
      <c r="K7" s="10" t="n">
        <v>35</v>
      </c>
      <c r="L7" s="10" t="n">
        <v>110</v>
      </c>
      <c r="M7" s="10" t="n">
        <v>25</v>
      </c>
      <c r="N7" s="10" t="n">
        <v>120</v>
      </c>
    </row>
    <row r="8" spans="1:14">
      <c r="A8" s="4" t="s">
        <v>825</v>
      </c>
      <c r="D8" s="5" t="n">
        <v>75</v>
      </c>
      <c r="F8" s="10" t="n">
        <v>95</v>
      </c>
    </row>
    <row r="9" spans="1:14">
      <c r="A9" s="4" t="s">
        <v>801</v>
      </c>
    </row>
    <row r="10" spans="1:14">
      <c r="A10" s="3" t="s">
        <v>746</v>
      </c>
    </row>
    <row r="11" spans="1:14">
      <c r="A11" s="4" t="s">
        <v>166</v>
      </c>
      <c r="C11" s="7" t="n">
        <v>104.6</v>
      </c>
      <c r="D11" s="7" t="n">
        <v>153.3</v>
      </c>
    </row>
    <row r="12" spans="1:14">
      <c r="A12" s="4" t="s">
        <v>811</v>
      </c>
    </row>
    <row r="13" spans="1:14">
      <c r="A13" s="3" t="s">
        <v>746</v>
      </c>
    </row>
    <row r="14" spans="1:14">
      <c r="A14" s="4" t="s">
        <v>808</v>
      </c>
      <c r="C14" s="7" t="n">
        <v>108.9</v>
      </c>
      <c r="D14" s="6" t="n">
        <v>156.7</v>
      </c>
    </row>
    <row r="15" spans="1:14">
      <c r="A15" s="4" t="s">
        <v>439</v>
      </c>
    </row>
    <row r="16" spans="1:14">
      <c r="A16" s="3" t="s">
        <v>746</v>
      </c>
    </row>
    <row r="17" spans="1:14">
      <c r="A17" s="4" t="s">
        <v>826</v>
      </c>
      <c r="E17" s="4" t="s">
        <v>428</v>
      </c>
      <c r="F17" s="4" t="s">
        <v>428</v>
      </c>
    </row>
    <row r="18" spans="1:14">
      <c r="A18" s="4" t="s">
        <v>168</v>
      </c>
      <c r="C18" s="10" t="n">
        <v>438</v>
      </c>
    </row>
    <row r="19" spans="1:14">
      <c r="A19" s="4" t="s">
        <v>827</v>
      </c>
    </row>
    <row r="20" spans="1:14">
      <c r="A20" s="3" t="s">
        <v>746</v>
      </c>
    </row>
    <row r="21" spans="1:14">
      <c r="A21" s="4" t="s">
        <v>823</v>
      </c>
      <c r="B21" s="6" t="n">
        <v>1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28</v>
      </c>
      <c r="B1" s="2" t="s">
        <v>70</v>
      </c>
    </row>
    <row r="2" spans="1:2">
      <c r="A2" s="4" t="s">
        <v>829</v>
      </c>
    </row>
    <row r="3" spans="1:2">
      <c r="A3" s="3" t="s">
        <v>830</v>
      </c>
    </row>
    <row r="4" spans="1:2">
      <c r="A4" s="4" t="s">
        <v>831</v>
      </c>
      <c r="B4" s="4" t="s">
        <v>832</v>
      </c>
    </row>
    <row r="5" spans="1:2">
      <c r="A5" s="4" t="s">
        <v>833</v>
      </c>
      <c r="B5" s="10" t="n">
        <v>20</v>
      </c>
    </row>
    <row r="6" spans="1:2">
      <c r="A6" s="4" t="s">
        <v>834</v>
      </c>
    </row>
    <row r="7" spans="1:2">
      <c r="A7" s="3" t="s">
        <v>830</v>
      </c>
    </row>
    <row r="8" spans="1:2">
      <c r="A8" s="4" t="s">
        <v>831</v>
      </c>
      <c r="B8" s="4" t="s">
        <v>832</v>
      </c>
    </row>
    <row r="9" spans="1:2">
      <c r="A9" s="4" t="s">
        <v>833</v>
      </c>
      <c r="B9" s="10"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114</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35</v>
      </c>
      <c r="B1" s="2" t="s">
        <v>1</v>
      </c>
    </row>
    <row r="2" spans="1:3">
      <c r="B2" s="2" t="s">
        <v>114</v>
      </c>
      <c r="C2" s="2" t="s">
        <v>115</v>
      </c>
    </row>
    <row r="3" spans="1:3">
      <c r="A3" s="3" t="s">
        <v>836</v>
      </c>
    </row>
    <row r="4" spans="1:3">
      <c r="A4" s="4" t="s">
        <v>837</v>
      </c>
      <c r="B4" s="4" t="s">
        <v>838</v>
      </c>
    </row>
    <row r="5" spans="1:3">
      <c r="A5" s="4" t="s">
        <v>839</v>
      </c>
      <c r="B5" s="4" t="s">
        <v>840</v>
      </c>
    </row>
    <row r="6" spans="1:3">
      <c r="A6" s="4" t="s">
        <v>841</v>
      </c>
    </row>
    <row r="7" spans="1:3">
      <c r="A7" s="3" t="s">
        <v>836</v>
      </c>
    </row>
    <row r="8" spans="1:3">
      <c r="A8" s="4" t="s">
        <v>842</v>
      </c>
      <c r="B8" s="6" t="n">
        <v>0.1</v>
      </c>
    </row>
    <row r="9" spans="1:3">
      <c r="A9" s="4" t="s">
        <v>843</v>
      </c>
      <c r="C9" s="6" t="n">
        <v>0.3</v>
      </c>
    </row>
    <row r="10" spans="1:3">
      <c r="A10" s="4" t="s">
        <v>844</v>
      </c>
    </row>
    <row r="11" spans="1:3">
      <c r="A11" s="3" t="s">
        <v>836</v>
      </c>
    </row>
    <row r="12" spans="1:3">
      <c r="A12" s="4" t="s">
        <v>845</v>
      </c>
      <c r="B12" s="10" t="n">
        <v>25</v>
      </c>
      <c r="C12" s="10" t="n">
        <v>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9"/>
    <col customWidth="1" max="3" min="3" width="19"/>
    <col customWidth="1" max="4" min="4" width="19"/>
    <col customWidth="1" max="5" min="5" width="19"/>
    <col customWidth="1" max="6" min="6" width="19"/>
    <col customWidth="1" max="7" min="7" width="19"/>
  </cols>
  <sheetData>
    <row r="1" spans="1:7">
      <c r="A1" s="1" t="s">
        <v>846</v>
      </c>
      <c r="B1" s="2" t="s">
        <v>847</v>
      </c>
      <c r="C1" s="2" t="s">
        <v>848</v>
      </c>
      <c r="D1" s="2" t="s">
        <v>849</v>
      </c>
      <c r="E1" s="2" t="s">
        <v>850</v>
      </c>
      <c r="F1" s="2" t="s">
        <v>851</v>
      </c>
      <c r="G1" s="2" t="s">
        <v>852</v>
      </c>
    </row>
    <row r="2" spans="1:7">
      <c r="A2" s="3" t="s">
        <v>853</v>
      </c>
    </row>
    <row r="3" spans="1:7">
      <c r="A3" s="4" t="s">
        <v>854</v>
      </c>
      <c r="B3" s="5" t="n">
        <v>393</v>
      </c>
      <c r="C3" s="5" t="n">
        <v>332</v>
      </c>
      <c r="D3" s="5" t="n">
        <v>336</v>
      </c>
      <c r="E3" s="5" t="n">
        <v>352</v>
      </c>
      <c r="F3" s="5" t="n">
        <v>426</v>
      </c>
      <c r="G3" s="5" t="n">
        <v>494</v>
      </c>
    </row>
    <row r="4" spans="1:7">
      <c r="A4" s="4" t="s">
        <v>855</v>
      </c>
    </row>
    <row r="5" spans="1:7">
      <c r="A5" s="3" t="s">
        <v>853</v>
      </c>
    </row>
    <row r="6" spans="1:7">
      <c r="A6" s="4" t="s">
        <v>854</v>
      </c>
      <c r="F6" s="5"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411</v>
      </c>
      <c r="C1" s="2" t="s">
        <v>1</v>
      </c>
    </row>
    <row r="2" spans="1:5">
      <c r="B2" s="2" t="s">
        <v>114</v>
      </c>
      <c r="C2" s="2" t="s">
        <v>114</v>
      </c>
      <c r="D2" s="2" t="s">
        <v>115</v>
      </c>
      <c r="E2" s="2" t="s">
        <v>467</v>
      </c>
    </row>
    <row r="3" spans="1:5">
      <c r="A3" s="3" t="s">
        <v>857</v>
      </c>
    </row>
    <row r="4" spans="1:5">
      <c r="A4" s="4" t="s">
        <v>858</v>
      </c>
      <c r="C4" s="6" t="n">
        <v>209.6</v>
      </c>
      <c r="D4" s="6" t="n">
        <v>196.4</v>
      </c>
      <c r="E4" s="6" t="n">
        <v>155.1</v>
      </c>
    </row>
    <row r="5" spans="1:5">
      <c r="A5" s="4" t="s">
        <v>859</v>
      </c>
      <c r="C5" s="7" t="n">
        <v>78.40000000000001</v>
      </c>
      <c r="D5" s="7" t="n">
        <v>104.2</v>
      </c>
      <c r="E5" s="7" t="n">
        <v>19.2</v>
      </c>
    </row>
    <row r="6" spans="1:5">
      <c r="A6" s="4" t="s">
        <v>138</v>
      </c>
      <c r="C6" s="5" t="n">
        <v>288</v>
      </c>
      <c r="D6" s="7" t="n">
        <v>300.6</v>
      </c>
      <c r="E6" s="7" t="n">
        <v>174.3</v>
      </c>
    </row>
    <row r="7" spans="1:5">
      <c r="A7" s="3" t="s">
        <v>860</v>
      </c>
    </row>
    <row r="8" spans="1:5">
      <c r="A8" s="4" t="s">
        <v>858</v>
      </c>
      <c r="C8" s="7" t="n">
        <v>-31.1</v>
      </c>
      <c r="D8" s="7" t="n">
        <v>-26.6</v>
      </c>
      <c r="E8" s="7" t="n">
        <v>-14.8</v>
      </c>
    </row>
    <row r="9" spans="1:5">
      <c r="A9" s="4" t="s">
        <v>859</v>
      </c>
      <c r="C9" s="7" t="n">
        <v>39.8</v>
      </c>
      <c r="D9" s="7" t="n">
        <v>-6.5</v>
      </c>
      <c r="E9" s="7" t="n">
        <v>-69.40000000000001</v>
      </c>
    </row>
    <row r="10" spans="1:5">
      <c r="A10" s="4" t="s">
        <v>861</v>
      </c>
      <c r="C10" s="7" t="n">
        <v>8.699999999999999</v>
      </c>
      <c r="D10" s="7" t="n">
        <v>-33.1</v>
      </c>
      <c r="E10" s="7" t="n">
        <v>-84.2</v>
      </c>
    </row>
    <row r="11" spans="1:5">
      <c r="A11" s="3" t="s">
        <v>862</v>
      </c>
    </row>
    <row r="12" spans="1:5">
      <c r="A12" s="4" t="s">
        <v>858</v>
      </c>
      <c r="C12" s="7" t="n">
        <v>-4.5</v>
      </c>
      <c r="D12" s="7" t="n">
        <v>-1.3</v>
      </c>
      <c r="E12" s="7" t="n">
        <v>-1.8</v>
      </c>
    </row>
    <row r="13" spans="1:5">
      <c r="A13" s="4" t="s">
        <v>859</v>
      </c>
      <c r="C13" s="7" t="n">
        <v>-50.7</v>
      </c>
      <c r="D13" s="7" t="n">
        <v>-37.4</v>
      </c>
      <c r="E13" s="7" t="n">
        <v>57.8</v>
      </c>
    </row>
    <row r="14" spans="1:5">
      <c r="A14" s="4" t="s">
        <v>863</v>
      </c>
      <c r="C14" s="7" t="n">
        <v>-55.2</v>
      </c>
      <c r="D14" s="7" t="n">
        <v>-38.7</v>
      </c>
      <c r="E14" s="5" t="n">
        <v>56</v>
      </c>
    </row>
    <row r="15" spans="1:5">
      <c r="A15" s="4" t="s">
        <v>864</v>
      </c>
      <c r="B15" s="6" t="n">
        <v>25.5</v>
      </c>
      <c r="C15" s="6" t="n">
        <v>-46.5</v>
      </c>
      <c r="D15" s="6" t="n">
        <v>-71.8</v>
      </c>
      <c r="E15" s="6" t="n">
        <v>-28.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411</v>
      </c>
      <c r="C1" s="2" t="s">
        <v>1</v>
      </c>
    </row>
    <row r="2" spans="1:5">
      <c r="B2" s="2" t="s">
        <v>114</v>
      </c>
      <c r="C2" s="2" t="s">
        <v>114</v>
      </c>
      <c r="D2" s="2" t="s">
        <v>115</v>
      </c>
      <c r="E2" s="2" t="s">
        <v>467</v>
      </c>
    </row>
    <row r="3" spans="1:5">
      <c r="A3" s="3" t="s">
        <v>261</v>
      </c>
    </row>
    <row r="4" spans="1:5">
      <c r="A4" s="4" t="s">
        <v>866</v>
      </c>
      <c r="C4" s="6" t="n">
        <v>-38.7</v>
      </c>
      <c r="D4" s="6" t="n">
        <v>-48.9</v>
      </c>
      <c r="E4" s="6" t="n">
        <v>-24.6</v>
      </c>
    </row>
    <row r="5" spans="1:5">
      <c r="A5" s="4" t="s">
        <v>867</v>
      </c>
      <c r="C5" s="7" t="n">
        <v>-5.7</v>
      </c>
      <c r="D5" s="7" t="n">
        <v>-3.1</v>
      </c>
      <c r="E5" s="7" t="n">
        <v>-4.3</v>
      </c>
    </row>
    <row r="6" spans="1:5">
      <c r="A6" s="4" t="s">
        <v>868</v>
      </c>
      <c r="C6" s="7" t="n">
        <v>20.9</v>
      </c>
      <c r="D6" s="7" t="n">
        <v>14.9</v>
      </c>
      <c r="E6" s="7" t="n">
        <v>-1.8</v>
      </c>
    </row>
    <row r="7" spans="1:5">
      <c r="A7" s="4" t="s">
        <v>869</v>
      </c>
      <c r="C7" s="7" t="n">
        <v>-7.4</v>
      </c>
      <c r="D7" s="7" t="n">
        <v>-4.9</v>
      </c>
      <c r="E7" s="7" t="n">
        <v>-4.7</v>
      </c>
    </row>
    <row r="8" spans="1:5">
      <c r="A8" s="4" t="s">
        <v>870</v>
      </c>
      <c r="C8" s="5" t="n">
        <v>0</v>
      </c>
      <c r="D8" s="5" t="n">
        <v>0</v>
      </c>
      <c r="E8" s="7" t="n">
        <v>2.5</v>
      </c>
    </row>
    <row r="9" spans="1:5">
      <c r="A9" s="4" t="s">
        <v>871</v>
      </c>
      <c r="C9" s="7" t="n">
        <v>-43.5</v>
      </c>
      <c r="D9" s="7" t="n">
        <v>-34.5</v>
      </c>
      <c r="E9" s="7" t="n">
        <v>-34.2</v>
      </c>
    </row>
    <row r="10" spans="1:5">
      <c r="A10" s="4" t="s">
        <v>872</v>
      </c>
      <c r="C10" s="5" t="n">
        <v>0</v>
      </c>
      <c r="D10" s="5" t="n">
        <v>0</v>
      </c>
      <c r="E10" s="7" t="n">
        <v>12.4</v>
      </c>
    </row>
    <row r="11" spans="1:5">
      <c r="A11" s="4" t="s">
        <v>873</v>
      </c>
      <c r="C11" s="7" t="n">
        <v>2.7</v>
      </c>
      <c r="D11" s="7" t="n">
        <v>4.5</v>
      </c>
      <c r="E11" s="5" t="n">
        <v>-3</v>
      </c>
    </row>
    <row r="12" spans="1:5">
      <c r="A12" s="4" t="s">
        <v>874</v>
      </c>
      <c r="C12" s="7" t="n">
        <v>-1.8</v>
      </c>
      <c r="D12" s="7" t="n">
        <v>0.2</v>
      </c>
      <c r="E12" s="7" t="n">
        <v>27.7</v>
      </c>
    </row>
    <row r="13" spans="1:5">
      <c r="A13" s="4" t="s">
        <v>875</v>
      </c>
      <c r="C13" s="7" t="n">
        <v>25.5</v>
      </c>
      <c r="D13" s="5" t="n">
        <v>0</v>
      </c>
      <c r="E13" s="5" t="n">
        <v>0</v>
      </c>
    </row>
    <row r="14" spans="1:5">
      <c r="A14" s="4" t="s">
        <v>876</v>
      </c>
      <c r="C14" s="7" t="n">
        <v>1.5</v>
      </c>
      <c r="D14" s="5" t="n">
        <v>0</v>
      </c>
      <c r="E14" s="7" t="n">
        <v>1.8</v>
      </c>
    </row>
    <row r="15" spans="1:5">
      <c r="A15" s="4" t="s">
        <v>864</v>
      </c>
      <c r="B15" s="6" t="n">
        <v>25.5</v>
      </c>
      <c r="C15" s="6" t="n">
        <v>-46.5</v>
      </c>
      <c r="D15" s="6" t="n">
        <v>-71.8</v>
      </c>
      <c r="E15" s="6" t="n">
        <v>-28.2</v>
      </c>
    </row>
    <row r="16" spans="1:5">
      <c r="A16" s="4" t="s">
        <v>877</v>
      </c>
      <c r="C16" s="4" t="s">
        <v>878</v>
      </c>
      <c r="D16" s="4" t="s">
        <v>879</v>
      </c>
      <c r="E16" s="4" t="s">
        <v>88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114</v>
      </c>
      <c r="C1" s="2" t="s">
        <v>115</v>
      </c>
    </row>
    <row r="2" spans="1:3">
      <c r="A2" s="3" t="s">
        <v>882</v>
      </c>
    </row>
    <row r="3" spans="1:3">
      <c r="A3" s="4" t="s">
        <v>883</v>
      </c>
      <c r="B3" s="6" t="n">
        <v>1126.4</v>
      </c>
      <c r="C3" s="6" t="n">
        <v>1209.8</v>
      </c>
    </row>
    <row r="4" spans="1:3">
      <c r="A4" s="4" t="s">
        <v>99</v>
      </c>
      <c r="B4" s="7" t="n">
        <v>319.1</v>
      </c>
      <c r="C4" s="7" t="n">
        <v>349.3</v>
      </c>
    </row>
    <row r="5" spans="1:3">
      <c r="A5" s="4" t="s">
        <v>884</v>
      </c>
      <c r="B5" s="7" t="n">
        <v>54.1</v>
      </c>
      <c r="C5" s="7" t="n">
        <v>55.6</v>
      </c>
    </row>
    <row r="6" spans="1:3">
      <c r="A6" s="4" t="s">
        <v>885</v>
      </c>
      <c r="B6" s="7" t="n">
        <v>41.3</v>
      </c>
      <c r="C6" s="7" t="n">
        <v>69.90000000000001</v>
      </c>
    </row>
    <row r="7" spans="1:3">
      <c r="A7" s="4" t="s">
        <v>886</v>
      </c>
      <c r="B7" s="7" t="n">
        <v>114.2</v>
      </c>
      <c r="C7" s="7" t="n">
        <v>115.5</v>
      </c>
    </row>
    <row r="8" spans="1:3">
      <c r="A8" s="4" t="s">
        <v>887</v>
      </c>
      <c r="B8" s="7" t="n">
        <v>1655.1</v>
      </c>
      <c r="C8" s="7" t="n">
        <v>1800.1</v>
      </c>
    </row>
    <row r="9" spans="1:3">
      <c r="A9" s="4" t="s">
        <v>888</v>
      </c>
      <c r="B9" s="7" t="n">
        <v>-262.9</v>
      </c>
      <c r="C9" s="7" t="n">
        <v>-267.6</v>
      </c>
    </row>
    <row r="10" spans="1:3">
      <c r="A10" s="4" t="s">
        <v>889</v>
      </c>
      <c r="B10" s="7" t="n">
        <v>1392.2</v>
      </c>
      <c r="C10" s="7" t="n">
        <v>1532.5</v>
      </c>
    </row>
    <row r="11" spans="1:3">
      <c r="A11" s="3" t="s">
        <v>890</v>
      </c>
    </row>
    <row r="12" spans="1:3">
      <c r="A12" s="4" t="s">
        <v>891</v>
      </c>
      <c r="B12" s="7" t="n">
        <v>-117.5</v>
      </c>
      <c r="C12" s="7" t="n">
        <v>-132.2</v>
      </c>
    </row>
    <row r="13" spans="1:3">
      <c r="A13" s="4" t="s">
        <v>536</v>
      </c>
      <c r="B13" s="7" t="n">
        <v>-48.1</v>
      </c>
      <c r="C13" s="7" t="n">
        <v>-38.5</v>
      </c>
    </row>
    <row r="14" spans="1:3">
      <c r="A14" s="4" t="s">
        <v>892</v>
      </c>
      <c r="B14" s="7" t="n">
        <v>-165.6</v>
      </c>
      <c r="C14" s="7" t="n">
        <v>-170.7</v>
      </c>
    </row>
    <row r="15" spans="1:3">
      <c r="A15" s="4" t="s">
        <v>893</v>
      </c>
      <c r="B15" s="6" t="n">
        <v>1226.6</v>
      </c>
      <c r="C15" s="6" t="n">
        <v>136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4</v>
      </c>
      <c r="B1" s="2" t="s">
        <v>411</v>
      </c>
      <c r="C1" s="2" t="s">
        <v>1</v>
      </c>
      <c r="I1" s="2" t="s">
        <v>153</v>
      </c>
    </row>
    <row r="2" spans="1:11">
      <c r="B2" s="2" t="s">
        <v>70</v>
      </c>
      <c r="C2" s="2" t="s">
        <v>70</v>
      </c>
      <c r="D2" s="2" t="s">
        <v>732</v>
      </c>
      <c r="E2" s="2" t="s">
        <v>71</v>
      </c>
      <c r="F2" s="2" t="s">
        <v>762</v>
      </c>
      <c r="G2" s="2" t="s">
        <v>154</v>
      </c>
      <c r="H2" s="2" t="s">
        <v>763</v>
      </c>
      <c r="I2" s="2" t="s">
        <v>70</v>
      </c>
      <c r="J2" s="2" t="s">
        <v>732</v>
      </c>
      <c r="K2" s="2" t="s">
        <v>895</v>
      </c>
    </row>
    <row r="3" spans="1:11">
      <c r="A3" s="3" t="s">
        <v>896</v>
      </c>
    </row>
    <row r="4" spans="1:11">
      <c r="A4" s="4" t="s">
        <v>897</v>
      </c>
      <c r="C4" s="10" t="n">
        <v>86200000</v>
      </c>
      <c r="D4" s="6" t="n">
        <v>126.4</v>
      </c>
    </row>
    <row r="5" spans="1:11">
      <c r="A5" s="4" t="s">
        <v>898</v>
      </c>
      <c r="C5" s="5" t="n">
        <v>108900000</v>
      </c>
      <c r="D5" s="6" t="n">
        <v>156.7</v>
      </c>
      <c r="E5" s="10" t="n">
        <v>103000000</v>
      </c>
      <c r="F5" s="6" t="n">
        <v>138.4</v>
      </c>
      <c r="G5" s="10" t="n">
        <v>102200000</v>
      </c>
      <c r="H5" s="6" t="n">
        <v>135.1</v>
      </c>
      <c r="I5" s="10" t="n">
        <v>468000000</v>
      </c>
      <c r="J5" s="10" t="n">
        <v>632</v>
      </c>
    </row>
    <row r="6" spans="1:11">
      <c r="A6" s="4" t="s">
        <v>899</v>
      </c>
      <c r="B6" s="10" t="n">
        <v>114200000</v>
      </c>
      <c r="C6" s="5" t="n">
        <v>114200000</v>
      </c>
      <c r="E6" s="5" t="n">
        <v>115500000</v>
      </c>
      <c r="I6" s="5" t="n">
        <v>114200000</v>
      </c>
    </row>
    <row r="7" spans="1:11">
      <c r="A7" s="4" t="s">
        <v>98</v>
      </c>
      <c r="B7" s="5" t="n">
        <v>30200000</v>
      </c>
      <c r="C7" s="5" t="n">
        <v>30200000</v>
      </c>
      <c r="I7" s="5" t="n">
        <v>30200000</v>
      </c>
    </row>
    <row r="8" spans="1:11">
      <c r="A8" s="4" t="s">
        <v>900</v>
      </c>
      <c r="B8" s="5" t="n">
        <v>85500000</v>
      </c>
      <c r="C8" s="5" t="n">
        <v>85500000</v>
      </c>
      <c r="I8" s="5" t="n">
        <v>85500000</v>
      </c>
    </row>
    <row r="9" spans="1:11">
      <c r="A9" s="4" t="s">
        <v>901</v>
      </c>
      <c r="C9" s="5" t="n">
        <v>52500000</v>
      </c>
    </row>
    <row r="10" spans="1:11">
      <c r="A10" s="4" t="s">
        <v>902</v>
      </c>
      <c r="B10" s="5" t="n">
        <v>87600000</v>
      </c>
      <c r="C10" s="5" t="n">
        <v>87600000</v>
      </c>
      <c r="I10" s="5" t="n">
        <v>87600000</v>
      </c>
    </row>
    <row r="11" spans="1:11">
      <c r="A11" s="4" t="s">
        <v>504</v>
      </c>
      <c r="B11" s="5" t="n">
        <v>84700000</v>
      </c>
      <c r="C11" s="5" t="n">
        <v>84700000</v>
      </c>
      <c r="I11" s="5" t="n">
        <v>84700000</v>
      </c>
    </row>
    <row r="12" spans="1:11">
      <c r="A12" s="4" t="s">
        <v>903</v>
      </c>
      <c r="B12" s="5" t="n">
        <v>2900000</v>
      </c>
    </row>
    <row r="13" spans="1:11">
      <c r="A13" s="4" t="s">
        <v>904</v>
      </c>
      <c r="B13" s="5" t="n">
        <v>25500000</v>
      </c>
      <c r="C13" s="5" t="n">
        <v>-46500000</v>
      </c>
      <c r="E13" s="5" t="n">
        <v>-71800000</v>
      </c>
      <c r="G13" s="5" t="n">
        <v>-28200000</v>
      </c>
    </row>
    <row r="14" spans="1:11">
      <c r="A14" s="4" t="s">
        <v>905</v>
      </c>
      <c r="B14" s="5" t="n">
        <v>700000</v>
      </c>
      <c r="C14" s="5" t="n">
        <v>700000</v>
      </c>
      <c r="E14" s="5" t="n">
        <v>600000</v>
      </c>
      <c r="G14" s="5" t="n">
        <v>700000</v>
      </c>
      <c r="I14" s="5" t="n">
        <v>700000</v>
      </c>
      <c r="K14" s="10" t="n">
        <v>700000</v>
      </c>
    </row>
    <row r="15" spans="1:11">
      <c r="A15" s="4" t="s">
        <v>906</v>
      </c>
      <c r="B15" s="5" t="n">
        <v>100000</v>
      </c>
      <c r="C15" s="5" t="n">
        <v>100000</v>
      </c>
      <c r="E15" s="5" t="n">
        <v>100000</v>
      </c>
      <c r="G15" s="5" t="n">
        <v>0</v>
      </c>
      <c r="I15" s="5" t="n">
        <v>100000</v>
      </c>
      <c r="K15" s="10" t="n">
        <v>0</v>
      </c>
    </row>
    <row r="16" spans="1:11">
      <c r="A16" s="4" t="s">
        <v>907</v>
      </c>
      <c r="C16" s="10" t="n">
        <v>0</v>
      </c>
      <c r="E16" s="10" t="n">
        <v>100000</v>
      </c>
      <c r="G16" s="10" t="n">
        <v>0</v>
      </c>
    </row>
    <row r="17" spans="1:11">
      <c r="A17" s="4" t="s">
        <v>908</v>
      </c>
      <c r="C17" s="4" t="s">
        <v>909</v>
      </c>
      <c r="D17" s="4" t="s">
        <v>909</v>
      </c>
    </row>
    <row r="18" spans="1:11">
      <c r="A18" s="4" t="s">
        <v>910</v>
      </c>
    </row>
    <row r="19" spans="1:11">
      <c r="A19" s="3" t="s">
        <v>896</v>
      </c>
    </row>
    <row r="20" spans="1:11">
      <c r="A20" s="4" t="s">
        <v>899</v>
      </c>
      <c r="B20" s="5" t="n">
        <v>112400000</v>
      </c>
      <c r="C20" s="10" t="n">
        <v>112400000</v>
      </c>
      <c r="I20" s="5" t="n">
        <v>112400000</v>
      </c>
    </row>
    <row r="21" spans="1:11">
      <c r="A21" s="4" t="s">
        <v>911</v>
      </c>
      <c r="B21" s="10" t="n">
        <v>1800000</v>
      </c>
      <c r="C21" s="10" t="n">
        <v>1800000</v>
      </c>
      <c r="I21" s="10" t="n">
        <v>1800000</v>
      </c>
    </row>
    <row r="22" spans="1:11">
      <c r="A22" s="4" t="s">
        <v>912</v>
      </c>
      <c r="B22" s="4" t="s">
        <v>420</v>
      </c>
      <c r="C22" s="4" t="s">
        <v>420</v>
      </c>
      <c r="I22" s="4" t="s">
        <v>420</v>
      </c>
    </row>
    <row r="23" spans="1:11">
      <c r="A23" s="4" t="s">
        <v>913</v>
      </c>
    </row>
    <row r="24" spans="1:11">
      <c r="A24" s="3" t="s">
        <v>896</v>
      </c>
    </row>
    <row r="25" spans="1:11">
      <c r="A25" s="4" t="s">
        <v>914</v>
      </c>
      <c r="B25" s="10" t="n">
        <v>41300000</v>
      </c>
      <c r="C25" s="10" t="n">
        <v>41300000</v>
      </c>
      <c r="I25" s="10" t="n">
        <v>41300000</v>
      </c>
    </row>
    <row r="26" spans="1:11">
      <c r="A26" s="4" t="s">
        <v>915</v>
      </c>
    </row>
    <row r="27" spans="1:11">
      <c r="A27" s="3" t="s">
        <v>896</v>
      </c>
    </row>
    <row r="28" spans="1:11">
      <c r="A28" s="4" t="s">
        <v>914</v>
      </c>
      <c r="B28" s="10" t="n">
        <v>2300000</v>
      </c>
      <c r="C28" s="10" t="n">
        <v>2300000</v>
      </c>
      <c r="I28" s="10" t="n">
        <v>2300000</v>
      </c>
    </row>
  </sheetData>
  <mergeCells count="3">
    <mergeCell ref="A1:A2"/>
    <mergeCell ref="C1:H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114</v>
      </c>
      <c r="C2" s="2" t="s">
        <v>115</v>
      </c>
      <c r="D2" s="2" t="s">
        <v>467</v>
      </c>
    </row>
    <row r="3" spans="1:4">
      <c r="A3" s="3" t="s">
        <v>261</v>
      </c>
    </row>
    <row r="4" spans="1:4">
      <c r="A4" s="4" t="s">
        <v>917</v>
      </c>
      <c r="B4" s="10" t="n">
        <v>100000</v>
      </c>
    </row>
    <row r="5" spans="1:4">
      <c r="A5" s="3" t="s">
        <v>918</v>
      </c>
    </row>
    <row r="6" spans="1:4">
      <c r="A6" s="4" t="s">
        <v>919</v>
      </c>
      <c r="B6" s="5" t="n">
        <v>600000</v>
      </c>
      <c r="C6" s="10" t="n">
        <v>700000</v>
      </c>
      <c r="D6" s="10" t="n">
        <v>700000</v>
      </c>
    </row>
    <row r="7" spans="1:4">
      <c r="A7" s="4" t="s">
        <v>920</v>
      </c>
      <c r="C7" s="5" t="n">
        <v>100000</v>
      </c>
      <c r="D7" s="5" t="n">
        <v>0</v>
      </c>
    </row>
    <row r="8" spans="1:4">
      <c r="A8" s="4" t="s">
        <v>921</v>
      </c>
      <c r="C8" s="5" t="n">
        <v>-200000</v>
      </c>
    </row>
    <row r="9" spans="1:4">
      <c r="A9" s="4" t="s">
        <v>907</v>
      </c>
      <c r="B9" s="5" t="n">
        <v>0</v>
      </c>
      <c r="C9" s="5" t="n">
        <v>100000</v>
      </c>
      <c r="D9" s="5" t="n">
        <v>0</v>
      </c>
    </row>
    <row r="10" spans="1:4">
      <c r="A10" s="4" t="s">
        <v>922</v>
      </c>
      <c r="B10" s="5" t="n">
        <v>700000</v>
      </c>
      <c r="C10" s="5" t="n">
        <v>600000</v>
      </c>
      <c r="D10" s="5" t="n">
        <v>700000</v>
      </c>
    </row>
    <row r="11" spans="1:4">
      <c r="A11" s="4" t="s">
        <v>923</v>
      </c>
      <c r="B11" s="5" t="n">
        <v>100000</v>
      </c>
      <c r="C11" s="5" t="n">
        <v>0</v>
      </c>
      <c r="D11" s="5" t="n">
        <v>0</v>
      </c>
    </row>
    <row r="12" spans="1:4">
      <c r="A12" s="4" t="s">
        <v>924</v>
      </c>
      <c r="B12" s="10" t="n">
        <v>100000</v>
      </c>
      <c r="C12" s="10" t="n">
        <v>100000</v>
      </c>
      <c r="D12" s="10"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114</v>
      </c>
      <c r="C2" s="2" t="s">
        <v>115</v>
      </c>
      <c r="D2" s="2" t="s">
        <v>467</v>
      </c>
    </row>
    <row r="3" spans="1:4">
      <c r="A3" s="3" t="s">
        <v>926</v>
      </c>
    </row>
    <row r="4" spans="1:4">
      <c r="A4" s="4" t="s">
        <v>927</v>
      </c>
      <c r="B4" s="6" t="n">
        <v>13.1</v>
      </c>
      <c r="C4" s="6" t="n">
        <v>11.9</v>
      </c>
      <c r="D4" s="6" t="n">
        <v>16.7</v>
      </c>
    </row>
    <row r="5" spans="1:4">
      <c r="A5" s="4" t="s">
        <v>928</v>
      </c>
    </row>
    <row r="6" spans="1:4">
      <c r="A6" s="3" t="s">
        <v>926</v>
      </c>
    </row>
    <row r="7" spans="1:4">
      <c r="A7" s="4" t="s">
        <v>927</v>
      </c>
      <c r="B7" s="7" t="n">
        <v>2.8</v>
      </c>
      <c r="C7" s="7" t="n">
        <v>-0.6</v>
      </c>
      <c r="D7" s="7" t="n">
        <v>5.6</v>
      </c>
    </row>
    <row r="8" spans="1:4">
      <c r="A8" s="4" t="s">
        <v>929</v>
      </c>
    </row>
    <row r="9" spans="1:4">
      <c r="A9" s="3" t="s">
        <v>926</v>
      </c>
    </row>
    <row r="10" spans="1:4">
      <c r="A10" s="4" t="s">
        <v>927</v>
      </c>
      <c r="B10" s="6" t="n">
        <v>10.3</v>
      </c>
      <c r="C10" s="6" t="n">
        <v>12.5</v>
      </c>
      <c r="D10" s="6" t="n">
        <v>1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0</v>
      </c>
      <c r="B1" s="2" t="s">
        <v>1</v>
      </c>
    </row>
    <row r="2" spans="1:4">
      <c r="B2" s="2" t="s">
        <v>114</v>
      </c>
      <c r="C2" s="2" t="s">
        <v>115</v>
      </c>
      <c r="D2" s="2" t="s">
        <v>467</v>
      </c>
    </row>
    <row r="3" spans="1:4">
      <c r="A3" s="3" t="s">
        <v>931</v>
      </c>
    </row>
    <row r="4" spans="1:4">
      <c r="A4" s="4" t="s">
        <v>932</v>
      </c>
      <c r="B4" s="6" t="n">
        <v>9.699999999999999</v>
      </c>
    </row>
    <row r="5" spans="1:4">
      <c r="A5" s="4" t="s">
        <v>933</v>
      </c>
      <c r="B5" s="4" t="s">
        <v>934</v>
      </c>
    </row>
    <row r="6" spans="1:4">
      <c r="A6" s="4" t="s">
        <v>935</v>
      </c>
      <c r="B6" s="5" t="n">
        <v>3162437</v>
      </c>
      <c r="C6" s="5" t="n">
        <v>4261508</v>
      </c>
      <c r="D6" s="5" t="n">
        <v>4137592</v>
      </c>
    </row>
    <row r="7" spans="1:4">
      <c r="A7" s="4" t="s">
        <v>936</v>
      </c>
      <c r="B7" s="5" t="n">
        <v>800437</v>
      </c>
      <c r="C7" s="5" t="n">
        <v>1714094</v>
      </c>
    </row>
    <row r="8" spans="1:4">
      <c r="A8" s="4" t="s">
        <v>937</v>
      </c>
      <c r="B8" s="5" t="n">
        <v>874835</v>
      </c>
      <c r="C8" s="5" t="n">
        <v>745787</v>
      </c>
    </row>
    <row r="9" spans="1:4">
      <c r="A9" s="4" t="s">
        <v>938</v>
      </c>
      <c r="B9" s="5" t="n">
        <v>1024673</v>
      </c>
      <c r="C9" s="5" t="n">
        <v>844391</v>
      </c>
    </row>
    <row r="10" spans="1:4">
      <c r="A10" s="4" t="s">
        <v>939</v>
      </c>
      <c r="B10" s="4" t="s">
        <v>940</v>
      </c>
      <c r="C10" s="4" t="s">
        <v>940</v>
      </c>
    </row>
    <row r="11" spans="1:4">
      <c r="A11" s="4" t="s">
        <v>941</v>
      </c>
    </row>
    <row r="12" spans="1:4">
      <c r="A12" s="3" t="s">
        <v>931</v>
      </c>
    </row>
    <row r="13" spans="1:4">
      <c r="A13" s="4" t="s">
        <v>936</v>
      </c>
      <c r="B13" s="5" t="n">
        <v>24006</v>
      </c>
      <c r="C13" s="5" t="n">
        <v>617793</v>
      </c>
    </row>
    <row r="14" spans="1:4">
      <c r="A14" s="4" t="s">
        <v>937</v>
      </c>
      <c r="B14" s="5" t="n">
        <v>304591</v>
      </c>
      <c r="C14" s="5" t="n">
        <v>242964</v>
      </c>
    </row>
    <row r="15" spans="1:4">
      <c r="A15" s="4" t="s">
        <v>942</v>
      </c>
    </row>
    <row r="16" spans="1:4">
      <c r="A16" s="3" t="s">
        <v>931</v>
      </c>
    </row>
    <row r="17" spans="1:4">
      <c r="A17" s="4" t="s">
        <v>936</v>
      </c>
      <c r="B17" s="5" t="n">
        <v>273258</v>
      </c>
      <c r="C17" s="5" t="n">
        <v>383182</v>
      </c>
    </row>
    <row r="18" spans="1:4">
      <c r="A18" s="4" t="s">
        <v>937</v>
      </c>
      <c r="B18" s="5" t="n">
        <v>207271</v>
      </c>
    </row>
    <row r="19" spans="1:4">
      <c r="A19" s="4" t="s">
        <v>938</v>
      </c>
      <c r="B19" s="5" t="n">
        <v>169816</v>
      </c>
    </row>
    <row r="20" spans="1:4">
      <c r="A20" s="4" t="s">
        <v>943</v>
      </c>
    </row>
    <row r="21" spans="1:4">
      <c r="A21" s="3" t="s">
        <v>931</v>
      </c>
    </row>
    <row r="22" spans="1:4">
      <c r="A22" s="4" t="s">
        <v>937</v>
      </c>
      <c r="B22" s="5" t="n">
        <v>362973</v>
      </c>
      <c r="C22" s="5" t="n">
        <v>218473</v>
      </c>
    </row>
    <row r="23" spans="1:4">
      <c r="A23" s="4" t="s">
        <v>944</v>
      </c>
    </row>
    <row r="24" spans="1:4">
      <c r="A24" s="3" t="s">
        <v>931</v>
      </c>
    </row>
    <row r="25" spans="1:4">
      <c r="A25" s="4" t="s">
        <v>945</v>
      </c>
      <c r="B25" s="5" t="n">
        <v>458484</v>
      </c>
      <c r="C25" s="5" t="n">
        <v>456995</v>
      </c>
    </row>
    <row r="26" spans="1:4">
      <c r="A26" s="4" t="s">
        <v>937</v>
      </c>
      <c r="B26" s="5" t="n">
        <v>129549</v>
      </c>
      <c r="C26" s="5" t="n">
        <v>153667</v>
      </c>
    </row>
    <row r="27" spans="1:4">
      <c r="A27" s="4" t="s">
        <v>946</v>
      </c>
    </row>
    <row r="28" spans="1:4">
      <c r="A28" s="3" t="s">
        <v>931</v>
      </c>
    </row>
    <row r="29" spans="1:4">
      <c r="A29" s="4" t="s">
        <v>947</v>
      </c>
      <c r="B29" s="5" t="n">
        <v>45077100</v>
      </c>
    </row>
    <row r="30" spans="1:4">
      <c r="A30" s="4" t="s">
        <v>948</v>
      </c>
      <c r="B30" s="4" t="s">
        <v>423</v>
      </c>
    </row>
    <row r="31" spans="1:4">
      <c r="A31" s="4" t="s">
        <v>949</v>
      </c>
      <c r="B31" s="4" t="s">
        <v>423</v>
      </c>
    </row>
    <row r="32" spans="1:4">
      <c r="A32" s="4" t="s">
        <v>950</v>
      </c>
      <c r="B32" s="4" t="s">
        <v>426</v>
      </c>
    </row>
    <row r="33" spans="1:4">
      <c r="A33" s="4" t="s">
        <v>935</v>
      </c>
      <c r="B33" s="5" t="n">
        <v>520632</v>
      </c>
    </row>
    <row r="34" spans="1:4">
      <c r="A34" s="4" t="s">
        <v>951</v>
      </c>
    </row>
    <row r="35" spans="1:4">
      <c r="A35" s="3" t="s">
        <v>931</v>
      </c>
    </row>
    <row r="36" spans="1:4">
      <c r="A36" s="4" t="s">
        <v>935</v>
      </c>
      <c r="B36" s="5" t="n">
        <v>2641805</v>
      </c>
    </row>
    <row r="37" spans="1:4">
      <c r="A37" s="4" t="s">
        <v>945</v>
      </c>
      <c r="B37" s="5" t="n">
        <v>143478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114</v>
      </c>
      <c r="C2" s="2" t="s">
        <v>115</v>
      </c>
    </row>
    <row r="3" spans="1:3">
      <c r="A3" s="3" t="s">
        <v>953</v>
      </c>
    </row>
    <row r="4" spans="1:3">
      <c r="A4" s="4" t="s">
        <v>954</v>
      </c>
      <c r="B4" s="5" t="n">
        <v>23744816</v>
      </c>
      <c r="C4" s="5" t="n">
        <v>25458910</v>
      </c>
    </row>
    <row r="5" spans="1:3">
      <c r="A5" s="4" t="s">
        <v>955</v>
      </c>
      <c r="B5" s="5" t="n">
        <v>-800437</v>
      </c>
      <c r="C5" s="5" t="n">
        <v>-1714094</v>
      </c>
    </row>
    <row r="6" spans="1:3">
      <c r="A6" s="4" t="s">
        <v>956</v>
      </c>
      <c r="B6" s="5" t="n">
        <v>22944379</v>
      </c>
      <c r="C6" s="5" t="n">
        <v>237448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114</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114</v>
      </c>
      <c r="C2" s="2" t="s">
        <v>115</v>
      </c>
    </row>
    <row r="3" spans="1:3">
      <c r="A3" s="3" t="s">
        <v>958</v>
      </c>
    </row>
    <row r="4" spans="1:3">
      <c r="A4" s="4" t="s">
        <v>959</v>
      </c>
      <c r="B4" s="5" t="n">
        <v>4261508</v>
      </c>
      <c r="C4" s="5" t="n">
        <v>4137592</v>
      </c>
    </row>
    <row r="5" spans="1:3">
      <c r="A5" s="4" t="s">
        <v>960</v>
      </c>
      <c r="B5" s="5" t="n">
        <v>800437</v>
      </c>
      <c r="C5" s="5" t="n">
        <v>1714094</v>
      </c>
    </row>
    <row r="6" spans="1:3">
      <c r="A6" s="4" t="s">
        <v>961</v>
      </c>
      <c r="B6" s="5" t="n">
        <v>-874835</v>
      </c>
      <c r="C6" s="5" t="n">
        <v>-745787</v>
      </c>
    </row>
    <row r="7" spans="1:3">
      <c r="A7" s="4" t="s">
        <v>962</v>
      </c>
      <c r="B7" s="5" t="n">
        <v>-1024673</v>
      </c>
      <c r="C7" s="5" t="n">
        <v>-844391</v>
      </c>
    </row>
    <row r="8" spans="1:3">
      <c r="A8" s="4" t="s">
        <v>963</v>
      </c>
      <c r="B8" s="5" t="n">
        <v>3162437</v>
      </c>
      <c r="C8" s="5" t="n">
        <v>4261508</v>
      </c>
    </row>
    <row r="9" spans="1:3">
      <c r="A9" s="3" t="s">
        <v>964</v>
      </c>
    </row>
    <row r="10" spans="1:3">
      <c r="A10" s="4" t="s">
        <v>965</v>
      </c>
      <c r="B10" s="9" t="n">
        <v>14.47</v>
      </c>
      <c r="C10" s="9" t="n">
        <v>14.63</v>
      </c>
    </row>
    <row r="11" spans="1:3">
      <c r="A11" s="4" t="s">
        <v>966</v>
      </c>
      <c r="B11" s="12" t="n">
        <v>18.08</v>
      </c>
      <c r="C11" s="12" t="n">
        <v>14.12</v>
      </c>
    </row>
    <row r="12" spans="1:3">
      <c r="A12" s="4" t="s">
        <v>967</v>
      </c>
      <c r="B12" s="12" t="n">
        <v>16.21</v>
      </c>
      <c r="C12" s="12" t="n">
        <v>15.53</v>
      </c>
    </row>
    <row r="13" spans="1:3">
      <c r="A13" s="4" t="s">
        <v>968</v>
      </c>
      <c r="B13" s="12" t="n">
        <v>15.21</v>
      </c>
      <c r="C13" s="12" t="n">
        <v>13.71</v>
      </c>
    </row>
    <row r="14" spans="1:3">
      <c r="A14" s="4" t="s">
        <v>969</v>
      </c>
      <c r="B14" s="9" t="n">
        <v>14.64</v>
      </c>
      <c r="C14" s="9" t="n">
        <v>14.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70</v>
      </c>
      <c r="B1" s="2" t="s">
        <v>1</v>
      </c>
    </row>
    <row r="2" spans="1:3">
      <c r="B2" s="2" t="s">
        <v>114</v>
      </c>
      <c r="C2" s="2" t="s">
        <v>115</v>
      </c>
    </row>
    <row r="3" spans="1:3">
      <c r="A3" s="4" t="s">
        <v>971</v>
      </c>
    </row>
    <row r="4" spans="1:3">
      <c r="A4" s="3" t="s">
        <v>931</v>
      </c>
    </row>
    <row r="5" spans="1:3">
      <c r="A5" s="4" t="s">
        <v>972</v>
      </c>
      <c r="B5" s="4" t="s">
        <v>973</v>
      </c>
    </row>
    <row r="6" spans="1:3">
      <c r="A6" s="4" t="s">
        <v>974</v>
      </c>
      <c r="B6" s="4" t="s">
        <v>975</v>
      </c>
    </row>
    <row r="7" spans="1:3">
      <c r="A7" s="4" t="s">
        <v>976</v>
      </c>
      <c r="B7" s="4" t="s">
        <v>977</v>
      </c>
    </row>
    <row r="8" spans="1:3">
      <c r="A8" s="4" t="s">
        <v>978</v>
      </c>
      <c r="B8" s="4" t="s">
        <v>979</v>
      </c>
    </row>
    <row r="9" spans="1:3">
      <c r="A9" s="4" t="s">
        <v>980</v>
      </c>
      <c r="B9" s="9" t="n">
        <v>29.54</v>
      </c>
    </row>
    <row r="10" spans="1:3">
      <c r="A10" s="4" t="s">
        <v>981</v>
      </c>
      <c r="B10" s="5" t="n">
        <v>6676</v>
      </c>
    </row>
    <row r="11" spans="1:3">
      <c r="A11" s="4" t="s">
        <v>982</v>
      </c>
    </row>
    <row r="12" spans="1:3">
      <c r="A12" s="3" t="s">
        <v>931</v>
      </c>
    </row>
    <row r="13" spans="1:3">
      <c r="A13" s="4" t="s">
        <v>972</v>
      </c>
      <c r="B13" s="4" t="s">
        <v>983</v>
      </c>
    </row>
    <row r="14" spans="1:3">
      <c r="A14" s="4" t="s">
        <v>974</v>
      </c>
      <c r="B14" s="4" t="s">
        <v>975</v>
      </c>
    </row>
    <row r="15" spans="1:3">
      <c r="A15" s="4" t="s">
        <v>976</v>
      </c>
      <c r="B15" s="4" t="s">
        <v>984</v>
      </c>
    </row>
    <row r="16" spans="1:3">
      <c r="A16" s="4" t="s">
        <v>978</v>
      </c>
      <c r="B16" s="4" t="s">
        <v>985</v>
      </c>
    </row>
    <row r="17" spans="1:3">
      <c r="A17" s="4" t="s">
        <v>980</v>
      </c>
      <c r="B17" s="9" t="n">
        <v>24.69</v>
      </c>
    </row>
    <row r="18" spans="1:3">
      <c r="A18" s="4" t="s">
        <v>981</v>
      </c>
      <c r="B18" s="5" t="n">
        <v>477979</v>
      </c>
    </row>
    <row r="19" spans="1:3">
      <c r="A19" s="4" t="s">
        <v>986</v>
      </c>
    </row>
    <row r="20" spans="1:3">
      <c r="A20" s="3" t="s">
        <v>931</v>
      </c>
    </row>
    <row r="21" spans="1:3">
      <c r="A21" s="4" t="s">
        <v>972</v>
      </c>
      <c r="B21" s="4" t="s">
        <v>983</v>
      </c>
    </row>
    <row r="22" spans="1:3">
      <c r="A22" s="4" t="s">
        <v>974</v>
      </c>
      <c r="B22" s="4" t="s">
        <v>987</v>
      </c>
    </row>
    <row r="23" spans="1:3">
      <c r="A23" s="4" t="s">
        <v>976</v>
      </c>
      <c r="B23" s="4" t="s">
        <v>984</v>
      </c>
    </row>
    <row r="24" spans="1:3">
      <c r="A24" s="4" t="s">
        <v>978</v>
      </c>
      <c r="B24" s="4" t="s">
        <v>446</v>
      </c>
    </row>
    <row r="25" spans="1:3">
      <c r="A25" s="4" t="s">
        <v>980</v>
      </c>
      <c r="B25" s="9" t="n">
        <v>21.68</v>
      </c>
    </row>
    <row r="26" spans="1:3">
      <c r="A26" s="4" t="s">
        <v>981</v>
      </c>
      <c r="B26" s="5" t="n">
        <v>18518</v>
      </c>
    </row>
    <row r="27" spans="1:3">
      <c r="A27" s="4" t="s">
        <v>988</v>
      </c>
    </row>
    <row r="28" spans="1:3">
      <c r="A28" s="3" t="s">
        <v>931</v>
      </c>
    </row>
    <row r="29" spans="1:3">
      <c r="A29" s="4" t="s">
        <v>972</v>
      </c>
      <c r="C29" s="4" t="s">
        <v>989</v>
      </c>
    </row>
    <row r="30" spans="1:3">
      <c r="A30" s="4" t="s">
        <v>974</v>
      </c>
      <c r="C30" s="4" t="s">
        <v>990</v>
      </c>
    </row>
    <row r="31" spans="1:3">
      <c r="A31" s="4" t="s">
        <v>976</v>
      </c>
      <c r="C31" s="4" t="s">
        <v>991</v>
      </c>
    </row>
    <row r="32" spans="1:3">
      <c r="A32" s="4" t="s">
        <v>978</v>
      </c>
      <c r="C32" s="4" t="s">
        <v>985</v>
      </c>
    </row>
    <row r="33" spans="1:3">
      <c r="A33" s="4" t="s">
        <v>980</v>
      </c>
      <c r="C33" s="9" t="n">
        <v>20.87</v>
      </c>
    </row>
    <row r="34" spans="1:3">
      <c r="A34" s="4" t="s">
        <v>981</v>
      </c>
      <c r="C34" s="5" t="n">
        <v>49381</v>
      </c>
    </row>
    <row r="35" spans="1:3">
      <c r="A35" s="4" t="s">
        <v>992</v>
      </c>
    </row>
    <row r="36" spans="1:3">
      <c r="A36" s="3" t="s">
        <v>931</v>
      </c>
    </row>
    <row r="37" spans="1:3">
      <c r="A37" s="4" t="s">
        <v>972</v>
      </c>
      <c r="C37" s="4" t="s">
        <v>989</v>
      </c>
    </row>
    <row r="38" spans="1:3">
      <c r="A38" s="4" t="s">
        <v>974</v>
      </c>
      <c r="C38" s="4" t="s">
        <v>993</v>
      </c>
    </row>
    <row r="39" spans="1:3">
      <c r="A39" s="4" t="s">
        <v>976</v>
      </c>
      <c r="C39" s="4" t="s">
        <v>991</v>
      </c>
    </row>
    <row r="40" spans="1:3">
      <c r="A40" s="4" t="s">
        <v>978</v>
      </c>
      <c r="C40" s="4" t="s">
        <v>455</v>
      </c>
    </row>
    <row r="41" spans="1:3">
      <c r="A41" s="4" t="s">
        <v>980</v>
      </c>
      <c r="C41" s="10" t="n">
        <v>22</v>
      </c>
    </row>
    <row r="42" spans="1:3">
      <c r="A42" s="4" t="s">
        <v>981</v>
      </c>
      <c r="C42" s="5" t="n">
        <v>6637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114</v>
      </c>
      <c r="C2" s="2" t="s">
        <v>115</v>
      </c>
      <c r="D2" s="2" t="s">
        <v>467</v>
      </c>
    </row>
    <row r="3" spans="1:4">
      <c r="A3" s="3" t="s">
        <v>995</v>
      </c>
    </row>
    <row r="4" spans="1:4">
      <c r="A4" s="4" t="s">
        <v>996</v>
      </c>
      <c r="B4" s="6" t="n">
        <v>158.6</v>
      </c>
      <c r="C4" s="6" t="n">
        <v>172.1</v>
      </c>
      <c r="D4" s="6" t="n">
        <v>177.5</v>
      </c>
    </row>
    <row r="5" spans="1:4">
      <c r="A5" s="4" t="s">
        <v>997</v>
      </c>
      <c r="B5" s="6" t="n">
        <v>2.7</v>
      </c>
    </row>
    <row r="6" spans="1:4">
      <c r="A6" s="4" t="s">
        <v>998</v>
      </c>
    </row>
    <row r="7" spans="1:4">
      <c r="A7" s="3" t="s">
        <v>995</v>
      </c>
    </row>
    <row r="8" spans="1:4">
      <c r="A8" s="4" t="s">
        <v>999</v>
      </c>
      <c r="B8" s="9" t="n">
        <v>0.1</v>
      </c>
    </row>
    <row r="9" spans="1:4">
      <c r="A9" s="4" t="s">
        <v>996</v>
      </c>
      <c r="B9" s="6" t="n">
        <v>44.7</v>
      </c>
    </row>
    <row r="10" spans="1:4">
      <c r="A10" s="4" t="s">
        <v>1000</v>
      </c>
      <c r="B10" s="4" t="s">
        <v>1001</v>
      </c>
    </row>
    <row r="11" spans="1:4">
      <c r="A11" s="4" t="s">
        <v>1002</v>
      </c>
      <c r="B11" s="4" t="s">
        <v>1003</v>
      </c>
    </row>
    <row r="12" spans="1:4">
      <c r="A12" s="4" t="s">
        <v>1004</v>
      </c>
      <c r="B12" s="4" t="s">
        <v>1005</v>
      </c>
    </row>
    <row r="13" spans="1:4">
      <c r="A13" s="4" t="s">
        <v>1006</v>
      </c>
    </row>
    <row r="14" spans="1:4">
      <c r="A14" s="3" t="s">
        <v>995</v>
      </c>
    </row>
    <row r="15" spans="1:4">
      <c r="A15" s="4" t="s">
        <v>999</v>
      </c>
      <c r="B15" s="9" t="n">
        <v>0.26</v>
      </c>
    </row>
    <row r="16" spans="1:4">
      <c r="A16" s="4" t="s">
        <v>996</v>
      </c>
      <c r="B16" s="6" t="n">
        <v>113.9</v>
      </c>
    </row>
    <row r="17" spans="1:4">
      <c r="A17" s="4" t="s">
        <v>1000</v>
      </c>
      <c r="B17" s="4" t="s">
        <v>1007</v>
      </c>
    </row>
    <row r="18" spans="1:4">
      <c r="A18" s="4" t="s">
        <v>1002</v>
      </c>
      <c r="B18" s="4" t="s">
        <v>1008</v>
      </c>
    </row>
    <row r="19" spans="1:4">
      <c r="A19" s="4" t="s">
        <v>1004</v>
      </c>
      <c r="B19" s="4" t="s">
        <v>1009</v>
      </c>
    </row>
    <row r="20" spans="1:4">
      <c r="A20" s="4" t="s">
        <v>1010</v>
      </c>
    </row>
    <row r="21" spans="1:4">
      <c r="A21" s="3" t="s">
        <v>995</v>
      </c>
    </row>
    <row r="22" spans="1:4">
      <c r="A22" s="4" t="s">
        <v>999</v>
      </c>
      <c r="B22" s="9" t="n">
        <v>0.1</v>
      </c>
    </row>
    <row r="23" spans="1:4">
      <c r="A23" s="4" t="s">
        <v>996</v>
      </c>
      <c r="B23" s="6" t="n">
        <v>43.6</v>
      </c>
    </row>
    <row r="24" spans="1:4">
      <c r="A24" s="4" t="s">
        <v>1000</v>
      </c>
      <c r="B24" s="4" t="s">
        <v>1011</v>
      </c>
    </row>
    <row r="25" spans="1:4">
      <c r="A25" s="4" t="s">
        <v>1002</v>
      </c>
      <c r="B25" s="4" t="s">
        <v>1012</v>
      </c>
    </row>
    <row r="26" spans="1:4">
      <c r="A26" s="4" t="s">
        <v>1004</v>
      </c>
      <c r="B26" s="4" t="s">
        <v>1013</v>
      </c>
    </row>
    <row r="27" spans="1:4">
      <c r="A27" s="4" t="s">
        <v>1014</v>
      </c>
    </row>
    <row r="28" spans="1:4">
      <c r="A28" s="3" t="s">
        <v>995</v>
      </c>
    </row>
    <row r="29" spans="1:4">
      <c r="A29" s="4" t="s">
        <v>999</v>
      </c>
      <c r="B29" s="9" t="n">
        <v>0.3</v>
      </c>
    </row>
    <row r="30" spans="1:4">
      <c r="A30" s="4" t="s">
        <v>996</v>
      </c>
      <c r="B30" s="6" t="n">
        <v>128.5</v>
      </c>
    </row>
    <row r="31" spans="1:4">
      <c r="A31" s="4" t="s">
        <v>1000</v>
      </c>
      <c r="B31" s="4" t="s">
        <v>1015</v>
      </c>
    </row>
    <row r="32" spans="1:4">
      <c r="A32" s="4" t="s">
        <v>1002</v>
      </c>
      <c r="B32" s="4" t="s">
        <v>1016</v>
      </c>
    </row>
    <row r="33" spans="1:4">
      <c r="A33" s="4" t="s">
        <v>1004</v>
      </c>
      <c r="B33" s="4" t="s">
        <v>1017</v>
      </c>
    </row>
    <row r="34" spans="1:4">
      <c r="A34" s="4" t="s">
        <v>1018</v>
      </c>
    </row>
    <row r="35" spans="1:4">
      <c r="A35" s="3" t="s">
        <v>995</v>
      </c>
    </row>
    <row r="36" spans="1:4">
      <c r="A36" s="4" t="s">
        <v>999</v>
      </c>
      <c r="B36" s="9" t="n">
        <v>0.1</v>
      </c>
    </row>
    <row r="37" spans="1:4">
      <c r="A37" s="4" t="s">
        <v>996</v>
      </c>
      <c r="B37" s="6" t="n">
        <v>46.2</v>
      </c>
    </row>
    <row r="38" spans="1:4">
      <c r="A38" s="4" t="s">
        <v>1000</v>
      </c>
      <c r="B38" s="4" t="s">
        <v>1019</v>
      </c>
    </row>
    <row r="39" spans="1:4">
      <c r="A39" s="4" t="s">
        <v>1002</v>
      </c>
      <c r="B39" s="4" t="s">
        <v>1020</v>
      </c>
    </row>
    <row r="40" spans="1:4">
      <c r="A40" s="4" t="s">
        <v>1004</v>
      </c>
      <c r="B40" s="4" t="s">
        <v>1021</v>
      </c>
    </row>
    <row r="41" spans="1:4">
      <c r="A41" s="4" t="s">
        <v>1022</v>
      </c>
    </row>
    <row r="42" spans="1:4">
      <c r="A42" s="3" t="s">
        <v>995</v>
      </c>
    </row>
    <row r="43" spans="1:4">
      <c r="A43" s="4" t="s">
        <v>999</v>
      </c>
      <c r="B43" s="9" t="n">
        <v>0.28</v>
      </c>
    </row>
    <row r="44" spans="1:4">
      <c r="A44" s="4" t="s">
        <v>996</v>
      </c>
      <c r="B44" s="6" t="n">
        <v>131.3</v>
      </c>
    </row>
    <row r="45" spans="1:4">
      <c r="A45" s="4" t="s">
        <v>1000</v>
      </c>
      <c r="B45" s="4" t="s">
        <v>1023</v>
      </c>
    </row>
    <row r="46" spans="1:4">
      <c r="A46" s="4" t="s">
        <v>1002</v>
      </c>
      <c r="B46" s="4" t="s">
        <v>1024</v>
      </c>
    </row>
    <row r="47" spans="1:4">
      <c r="A47" s="4" t="s">
        <v>1004</v>
      </c>
      <c r="B47" s="4" t="s">
        <v>10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114</v>
      </c>
      <c r="C2" s="2" t="s">
        <v>115</v>
      </c>
      <c r="D2" s="2" t="s">
        <v>467</v>
      </c>
    </row>
    <row r="3" spans="1:4">
      <c r="A3" s="3" t="s">
        <v>1027</v>
      </c>
    </row>
    <row r="4" spans="1:4">
      <c r="A4" s="4" t="s">
        <v>126</v>
      </c>
      <c r="B4" s="6" t="n">
        <v>2606.8</v>
      </c>
      <c r="C4" s="6" t="n">
        <v>2506.6</v>
      </c>
      <c r="D4" s="6" t="n">
        <v>2054.5</v>
      </c>
    </row>
    <row r="5" spans="1:4">
      <c r="A5" s="4" t="s">
        <v>1028</v>
      </c>
      <c r="B5" s="7" t="n">
        <v>342.5</v>
      </c>
      <c r="C5" s="7" t="n">
        <v>351.6</v>
      </c>
      <c r="D5" s="7" t="n">
        <v>229.2</v>
      </c>
    </row>
    <row r="6" spans="1:4">
      <c r="A6" s="4" t="s">
        <v>1029</v>
      </c>
      <c r="B6" s="7" t="n">
        <v>-54.4</v>
      </c>
      <c r="C6" s="7" t="n">
        <v>-50.1</v>
      </c>
      <c r="D6" s="7" t="n">
        <v>-29.5</v>
      </c>
    </row>
    <row r="7" spans="1:4">
      <c r="A7" s="4" t="s">
        <v>136</v>
      </c>
      <c r="B7" s="5" t="n">
        <v>0</v>
      </c>
      <c r="C7" s="5" t="n">
        <v>-1</v>
      </c>
      <c r="D7" s="7" t="n">
        <v>-26.1</v>
      </c>
    </row>
    <row r="8" spans="1:4">
      <c r="A8" s="4" t="s">
        <v>137</v>
      </c>
      <c r="B8" s="7" t="n">
        <v>-0.1</v>
      </c>
      <c r="C8" s="7" t="n">
        <v>0.1</v>
      </c>
      <c r="D8" s="7" t="n">
        <v>0.7</v>
      </c>
    </row>
    <row r="9" spans="1:4">
      <c r="A9" s="4" t="s">
        <v>138</v>
      </c>
      <c r="B9" s="5" t="n">
        <v>288</v>
      </c>
      <c r="C9" s="7" t="n">
        <v>300.6</v>
      </c>
      <c r="D9" s="7" t="n">
        <v>174.3</v>
      </c>
    </row>
    <row r="10" spans="1:4">
      <c r="A10" s="4" t="s">
        <v>157</v>
      </c>
      <c r="B10" s="7" t="n">
        <v>131.5</v>
      </c>
      <c r="C10" s="7" t="n">
        <v>119.4</v>
      </c>
      <c r="D10" s="5" t="n">
        <v>92</v>
      </c>
    </row>
    <row r="11" spans="1:4">
      <c r="A11" s="4" t="s">
        <v>1030</v>
      </c>
      <c r="B11" s="7" t="n">
        <v>4028.3</v>
      </c>
      <c r="C11" s="7" t="n">
        <v>4032.6</v>
      </c>
    </row>
    <row r="12" spans="1:4">
      <c r="A12" s="4" t="s">
        <v>1031</v>
      </c>
    </row>
    <row r="13" spans="1:4">
      <c r="A13" s="3" t="s">
        <v>1027</v>
      </c>
    </row>
    <row r="14" spans="1:4">
      <c r="A14" s="4" t="s">
        <v>1028</v>
      </c>
      <c r="B14" s="5" t="n">
        <v>472</v>
      </c>
      <c r="C14" s="7" t="n">
        <v>432.4</v>
      </c>
      <c r="D14" s="7" t="n">
        <v>453.9</v>
      </c>
    </row>
    <row r="15" spans="1:4">
      <c r="A15" s="4" t="s">
        <v>1030</v>
      </c>
      <c r="B15" s="7" t="n">
        <v>2391.4</v>
      </c>
      <c r="C15" s="7" t="n">
        <v>2345.7</v>
      </c>
    </row>
    <row r="16" spans="1:4">
      <c r="A16" s="4" t="s">
        <v>1032</v>
      </c>
    </row>
    <row r="17" spans="1:4">
      <c r="A17" s="3" t="s">
        <v>1027</v>
      </c>
    </row>
    <row r="18" spans="1:4">
      <c r="A18" s="4" t="s">
        <v>1028</v>
      </c>
      <c r="B18" s="7" t="n">
        <v>-129.5</v>
      </c>
      <c r="C18" s="7" t="n">
        <v>-80.8</v>
      </c>
      <c r="D18" s="7" t="n">
        <v>-224.7</v>
      </c>
    </row>
    <row r="19" spans="1:4">
      <c r="A19" s="4" t="s">
        <v>157</v>
      </c>
      <c r="B19" s="7" t="n">
        <v>3.2</v>
      </c>
      <c r="C19" s="7" t="n">
        <v>4.3</v>
      </c>
      <c r="D19" s="7" t="n">
        <v>3.3</v>
      </c>
    </row>
    <row r="20" spans="1:4">
      <c r="A20" s="4" t="s">
        <v>1030</v>
      </c>
      <c r="B20" s="7" t="n">
        <v>1636.9</v>
      </c>
      <c r="C20" s="7" t="n">
        <v>1686.9</v>
      </c>
    </row>
    <row r="21" spans="1:4">
      <c r="A21" s="4" t="s">
        <v>483</v>
      </c>
    </row>
    <row r="22" spans="1:4">
      <c r="A22" s="3" t="s">
        <v>1027</v>
      </c>
    </row>
    <row r="23" spans="1:4">
      <c r="A23" s="4" t="s">
        <v>126</v>
      </c>
      <c r="B23" s="7" t="n">
        <v>1816.4</v>
      </c>
      <c r="C23" s="7" t="n">
        <v>1676.9</v>
      </c>
      <c r="D23" s="7" t="n">
        <v>1578.1</v>
      </c>
    </row>
    <row r="24" spans="1:4">
      <c r="A24" s="4" t="s">
        <v>157</v>
      </c>
      <c r="B24" s="7" t="n">
        <v>88.7</v>
      </c>
      <c r="C24" s="7" t="n">
        <v>80.2</v>
      </c>
      <c r="D24" s="7" t="n">
        <v>72.5</v>
      </c>
    </row>
    <row r="25" spans="1:4">
      <c r="A25" s="4" t="s">
        <v>1033</v>
      </c>
    </row>
    <row r="26" spans="1:4">
      <c r="A26" s="3" t="s">
        <v>1027</v>
      </c>
    </row>
    <row r="27" spans="1:4">
      <c r="A27" s="4" t="s">
        <v>1028</v>
      </c>
      <c r="B27" s="7" t="n">
        <v>429.3</v>
      </c>
      <c r="C27" s="7" t="n">
        <v>382.5</v>
      </c>
      <c r="D27" s="7" t="n">
        <v>381.9</v>
      </c>
    </row>
    <row r="28" spans="1:4">
      <c r="A28" s="4" t="s">
        <v>1030</v>
      </c>
      <c r="B28" s="5" t="n">
        <v>1320</v>
      </c>
      <c r="C28" s="7" t="n">
        <v>1280.2</v>
      </c>
    </row>
    <row r="29" spans="1:4">
      <c r="A29" s="4" t="s">
        <v>1034</v>
      </c>
    </row>
    <row r="30" spans="1:4">
      <c r="A30" s="3" t="s">
        <v>1027</v>
      </c>
    </row>
    <row r="31" spans="1:4">
      <c r="A31" s="4" t="s">
        <v>1030</v>
      </c>
      <c r="B31" s="7" t="n">
        <v>314.3</v>
      </c>
      <c r="C31" s="7" t="n">
        <v>328.8</v>
      </c>
    </row>
    <row r="32" spans="1:4">
      <c r="A32" s="4" t="s">
        <v>487</v>
      </c>
    </row>
    <row r="33" spans="1:4">
      <c r="A33" s="3" t="s">
        <v>1027</v>
      </c>
    </row>
    <row r="34" spans="1:4">
      <c r="A34" s="4" t="s">
        <v>126</v>
      </c>
      <c r="B34" s="7" t="n">
        <v>418.4</v>
      </c>
      <c r="C34" s="7" t="n">
        <v>446.8</v>
      </c>
      <c r="D34" s="7" t="n">
        <v>425.4</v>
      </c>
    </row>
    <row r="35" spans="1:4">
      <c r="A35" s="4" t="s">
        <v>157</v>
      </c>
      <c r="B35" s="7" t="n">
        <v>12.7</v>
      </c>
      <c r="C35" s="7" t="n">
        <v>12.8</v>
      </c>
      <c r="D35" s="7" t="n">
        <v>12.6</v>
      </c>
    </row>
    <row r="36" spans="1:4">
      <c r="A36" s="4" t="s">
        <v>1035</v>
      </c>
    </row>
    <row r="37" spans="1:4">
      <c r="A37" s="3" t="s">
        <v>1027</v>
      </c>
    </row>
    <row r="38" spans="1:4">
      <c r="A38" s="4" t="s">
        <v>1028</v>
      </c>
      <c r="B38" s="7" t="n">
        <v>58.5</v>
      </c>
      <c r="C38" s="7" t="n">
        <v>99.8</v>
      </c>
      <c r="D38" s="7" t="n">
        <v>108.1</v>
      </c>
    </row>
    <row r="39" spans="1:4">
      <c r="A39" s="4" t="s">
        <v>491</v>
      </c>
    </row>
    <row r="40" spans="1:4">
      <c r="A40" s="3" t="s">
        <v>1027</v>
      </c>
    </row>
    <row r="41" spans="1:4">
      <c r="A41" s="4" t="s">
        <v>126</v>
      </c>
      <c r="B41" s="7" t="n">
        <v>371.4</v>
      </c>
      <c r="C41" s="7" t="n">
        <v>368.3</v>
      </c>
      <c r="D41" s="7" t="n">
        <v>36.3</v>
      </c>
    </row>
    <row r="42" spans="1:4">
      <c r="A42" s="4" t="s">
        <v>157</v>
      </c>
      <c r="B42" s="7" t="n">
        <v>25.6</v>
      </c>
      <c r="C42" s="7" t="n">
        <v>18.7</v>
      </c>
      <c r="D42" s="7" t="n">
        <v>0.1</v>
      </c>
    </row>
    <row r="43" spans="1:4">
      <c r="A43" s="4" t="s">
        <v>1036</v>
      </c>
    </row>
    <row r="44" spans="1:4">
      <c r="A44" s="3" t="s">
        <v>1027</v>
      </c>
    </row>
    <row r="45" spans="1:4">
      <c r="A45" s="4" t="s">
        <v>1028</v>
      </c>
      <c r="B45" s="7" t="n">
        <v>11.2</v>
      </c>
      <c r="C45" s="5" t="n">
        <v>10</v>
      </c>
      <c r="D45" s="7" t="n">
        <v>0.3</v>
      </c>
    </row>
    <row r="46" spans="1:4">
      <c r="A46" s="4" t="s">
        <v>1030</v>
      </c>
      <c r="B46" s="7" t="n">
        <v>748.5</v>
      </c>
      <c r="C46" s="7" t="n">
        <v>717.7</v>
      </c>
    </row>
    <row r="47" spans="1:4">
      <c r="A47" s="4" t="s">
        <v>495</v>
      </c>
    </row>
    <row r="48" spans="1:4">
      <c r="A48" s="3" t="s">
        <v>1027</v>
      </c>
    </row>
    <row r="49" spans="1:4">
      <c r="A49" s="4" t="s">
        <v>126</v>
      </c>
      <c r="B49" s="7" t="n">
        <v>0.6</v>
      </c>
      <c r="C49" s="7" t="n">
        <v>14.6</v>
      </c>
      <c r="D49" s="7" t="n">
        <v>14.7</v>
      </c>
    </row>
    <row r="50" spans="1:4">
      <c r="A50" s="4" t="s">
        <v>157</v>
      </c>
      <c r="B50" s="7" t="n">
        <v>0.2</v>
      </c>
      <c r="C50" s="7" t="n">
        <v>2.3</v>
      </c>
      <c r="D50" s="7" t="n">
        <v>2.1</v>
      </c>
    </row>
    <row r="51" spans="1:4">
      <c r="A51" s="4" t="s">
        <v>1037</v>
      </c>
    </row>
    <row r="52" spans="1:4">
      <c r="A52" s="3" t="s">
        <v>1027</v>
      </c>
    </row>
    <row r="53" spans="1:4">
      <c r="A53" s="4" t="s">
        <v>1028</v>
      </c>
      <c r="B53" s="5" t="n">
        <v>0</v>
      </c>
      <c r="C53" s="7" t="n">
        <v>-30.9</v>
      </c>
      <c r="D53" s="7" t="n">
        <v>-8.6</v>
      </c>
    </row>
    <row r="54" spans="1:4">
      <c r="A54" s="4" t="s">
        <v>1030</v>
      </c>
      <c r="B54" s="5" t="n">
        <v>0</v>
      </c>
      <c r="C54" s="7" t="n">
        <v>10.9</v>
      </c>
    </row>
    <row r="55" spans="1:4">
      <c r="A55" s="4" t="s">
        <v>1038</v>
      </c>
    </row>
    <row r="56" spans="1:4">
      <c r="A56" s="3" t="s">
        <v>1027</v>
      </c>
    </row>
    <row r="57" spans="1:4">
      <c r="A57" s="4" t="s">
        <v>157</v>
      </c>
      <c r="B57" s="7" t="n">
        <v>1.1</v>
      </c>
      <c r="C57" s="7" t="n">
        <v>1.1</v>
      </c>
      <c r="D57" s="7" t="n">
        <v>1.4</v>
      </c>
    </row>
    <row r="58" spans="1:4">
      <c r="A58" s="4" t="s">
        <v>1039</v>
      </c>
    </row>
    <row r="59" spans="1:4">
      <c r="A59" s="3" t="s">
        <v>1027</v>
      </c>
    </row>
    <row r="60" spans="1:4">
      <c r="A60" s="4" t="s">
        <v>1028</v>
      </c>
      <c r="B60" s="5" t="n">
        <v>-27</v>
      </c>
      <c r="C60" s="5" t="n">
        <v>-29</v>
      </c>
      <c r="D60" s="6" t="n">
        <v>-27.8</v>
      </c>
    </row>
    <row r="61" spans="1:4">
      <c r="A61" s="4" t="s">
        <v>1030</v>
      </c>
      <c r="B61" s="6" t="n">
        <v>8.6</v>
      </c>
      <c r="C61" s="6" t="n">
        <v>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114</v>
      </c>
      <c r="C2" s="2" t="s">
        <v>115</v>
      </c>
      <c r="D2" s="2" t="s">
        <v>467</v>
      </c>
    </row>
    <row r="3" spans="1:4">
      <c r="A3" s="3" t="s">
        <v>1027</v>
      </c>
    </row>
    <row r="4" spans="1:4">
      <c r="A4" s="4" t="s">
        <v>126</v>
      </c>
      <c r="B4" s="6" t="n">
        <v>2606.8</v>
      </c>
      <c r="C4" s="6" t="n">
        <v>2506.6</v>
      </c>
      <c r="D4" s="6" t="n">
        <v>2054.5</v>
      </c>
    </row>
    <row r="5" spans="1:4">
      <c r="A5" s="4" t="s">
        <v>1030</v>
      </c>
      <c r="B5" s="7" t="n">
        <v>4028.3</v>
      </c>
      <c r="C5" s="7" t="n">
        <v>4032.6</v>
      </c>
    </row>
    <row r="6" spans="1:4">
      <c r="A6" s="4" t="s">
        <v>1031</v>
      </c>
    </row>
    <row r="7" spans="1:4">
      <c r="A7" s="3" t="s">
        <v>1027</v>
      </c>
    </row>
    <row r="8" spans="1:4">
      <c r="A8" s="4" t="s">
        <v>1030</v>
      </c>
      <c r="B8" s="7" t="n">
        <v>2391.4</v>
      </c>
      <c r="C8" s="7" t="n">
        <v>2345.7</v>
      </c>
    </row>
    <row r="9" spans="1:4">
      <c r="A9" s="4" t="s">
        <v>1032</v>
      </c>
    </row>
    <row r="10" spans="1:4">
      <c r="A10" s="3" t="s">
        <v>1027</v>
      </c>
    </row>
    <row r="11" spans="1:4">
      <c r="A11" s="4" t="s">
        <v>1030</v>
      </c>
      <c r="B11" s="7" t="n">
        <v>1636.9</v>
      </c>
      <c r="C11" s="7" t="n">
        <v>1686.9</v>
      </c>
    </row>
    <row r="12" spans="1:4">
      <c r="A12" s="4" t="s">
        <v>913</v>
      </c>
    </row>
    <row r="13" spans="1:4">
      <c r="A13" s="3" t="s">
        <v>1027</v>
      </c>
    </row>
    <row r="14" spans="1:4">
      <c r="A14" s="4" t="s">
        <v>126</v>
      </c>
      <c r="B14" s="5" t="n">
        <v>1817</v>
      </c>
      <c r="C14" s="7" t="n">
        <v>1691.5</v>
      </c>
      <c r="D14" s="7" t="n">
        <v>1592.8</v>
      </c>
    </row>
    <row r="15" spans="1:4">
      <c r="A15" s="4" t="s">
        <v>1041</v>
      </c>
    </row>
    <row r="16" spans="1:4">
      <c r="A16" s="3" t="s">
        <v>1027</v>
      </c>
    </row>
    <row r="17" spans="1:4">
      <c r="A17" s="4" t="s">
        <v>1030</v>
      </c>
      <c r="B17" s="7" t="n">
        <v>1324.8</v>
      </c>
      <c r="C17" s="7" t="n">
        <v>1294.6</v>
      </c>
    </row>
    <row r="18" spans="1:4">
      <c r="A18" s="4" t="s">
        <v>1042</v>
      </c>
    </row>
    <row r="19" spans="1:4">
      <c r="A19" s="3" t="s">
        <v>1027</v>
      </c>
    </row>
    <row r="20" spans="1:4">
      <c r="A20" s="4" t="s">
        <v>126</v>
      </c>
      <c r="B20" s="7" t="n">
        <v>290.4</v>
      </c>
      <c r="C20" s="7" t="n">
        <v>315.1</v>
      </c>
      <c r="D20" s="7" t="n">
        <v>301.1</v>
      </c>
    </row>
    <row r="21" spans="1:4">
      <c r="A21" s="4" t="s">
        <v>1043</v>
      </c>
    </row>
    <row r="22" spans="1:4">
      <c r="A22" s="3" t="s">
        <v>1027</v>
      </c>
    </row>
    <row r="23" spans="1:4">
      <c r="A23" s="4" t="s">
        <v>1030</v>
      </c>
      <c r="B23" s="5" t="n">
        <v>220</v>
      </c>
      <c r="C23" s="7" t="n">
        <v>235.4</v>
      </c>
    </row>
    <row r="24" spans="1:4">
      <c r="A24" s="4" t="s">
        <v>1044</v>
      </c>
    </row>
    <row r="25" spans="1:4">
      <c r="A25" s="3" t="s">
        <v>1027</v>
      </c>
    </row>
    <row r="26" spans="1:4">
      <c r="A26" s="4" t="s">
        <v>126</v>
      </c>
      <c r="B26" s="7" t="n">
        <v>135.7</v>
      </c>
      <c r="C26" s="7" t="n">
        <v>137.1</v>
      </c>
      <c r="D26" s="7" t="n">
        <v>2.1</v>
      </c>
    </row>
    <row r="27" spans="1:4">
      <c r="A27" s="4" t="s">
        <v>1045</v>
      </c>
    </row>
    <row r="28" spans="1:4">
      <c r="A28" s="3" t="s">
        <v>1027</v>
      </c>
    </row>
    <row r="29" spans="1:4">
      <c r="A29" s="4" t="s">
        <v>1030</v>
      </c>
      <c r="B29" s="7" t="n">
        <v>519.3</v>
      </c>
      <c r="C29" s="7" t="n">
        <v>512.3</v>
      </c>
    </row>
    <row r="30" spans="1:4">
      <c r="A30" s="4" t="s">
        <v>1046</v>
      </c>
    </row>
    <row r="31" spans="1:4">
      <c r="A31" s="3" t="s">
        <v>1027</v>
      </c>
    </row>
    <row r="32" spans="1:4">
      <c r="A32" s="4" t="s">
        <v>126</v>
      </c>
      <c r="B32" s="7" t="n">
        <v>72.2</v>
      </c>
      <c r="C32" s="7" t="n">
        <v>79.09999999999999</v>
      </c>
      <c r="D32" s="7" t="n">
        <v>76.8</v>
      </c>
    </row>
    <row r="33" spans="1:4">
      <c r="A33" s="4" t="s">
        <v>1047</v>
      </c>
    </row>
    <row r="34" spans="1:4">
      <c r="A34" s="3" t="s">
        <v>1027</v>
      </c>
    </row>
    <row r="35" spans="1:4">
      <c r="A35" s="4" t="s">
        <v>1030</v>
      </c>
      <c r="B35" s="7" t="n">
        <v>32.4</v>
      </c>
      <c r="C35" s="7" t="n">
        <v>39.2</v>
      </c>
    </row>
    <row r="36" spans="1:4">
      <c r="A36" s="4" t="s">
        <v>1048</v>
      </c>
    </row>
    <row r="37" spans="1:4">
      <c r="A37" s="3" t="s">
        <v>1027</v>
      </c>
    </row>
    <row r="38" spans="1:4">
      <c r="A38" s="4" t="s">
        <v>126</v>
      </c>
      <c r="B38" s="7" t="n">
        <v>291.5</v>
      </c>
      <c r="C38" s="7" t="n">
        <v>283.8</v>
      </c>
      <c r="D38" s="6" t="n">
        <v>81.7</v>
      </c>
    </row>
    <row r="39" spans="1:4">
      <c r="A39" s="4" t="s">
        <v>1049</v>
      </c>
    </row>
    <row r="40" spans="1:4">
      <c r="A40" s="3" t="s">
        <v>1027</v>
      </c>
    </row>
    <row r="41" spans="1:4">
      <c r="A41" s="4" t="s">
        <v>1030</v>
      </c>
      <c r="B41" s="6" t="n">
        <v>294.9</v>
      </c>
      <c r="C41" s="6" t="n">
        <v>26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0</v>
      </c>
      <c r="B1" s="2" t="s">
        <v>719</v>
      </c>
      <c r="D1" s="2" t="s">
        <v>1</v>
      </c>
    </row>
    <row r="2" spans="1:6">
      <c r="B2" s="2" t="s">
        <v>636</v>
      </c>
      <c r="C2" s="2" t="s">
        <v>720</v>
      </c>
      <c r="D2" s="2" t="s">
        <v>70</v>
      </c>
      <c r="E2" s="2" t="s">
        <v>71</v>
      </c>
      <c r="F2" s="2" t="s">
        <v>154</v>
      </c>
    </row>
    <row r="3" spans="1:6">
      <c r="A3" s="3" t="s">
        <v>1027</v>
      </c>
    </row>
    <row r="4" spans="1:6">
      <c r="A4" s="4" t="s">
        <v>1051</v>
      </c>
      <c r="D4" s="6" t="n">
        <v>32.8</v>
      </c>
      <c r="E4" s="6" t="n">
        <v>37.9</v>
      </c>
      <c r="F4" s="6" t="n">
        <v>33.3</v>
      </c>
    </row>
    <row r="5" spans="1:6">
      <c r="A5" s="4" t="s">
        <v>129</v>
      </c>
      <c r="D5" s="7" t="n">
        <v>415.8</v>
      </c>
      <c r="E5" s="7" t="n">
        <v>403.6</v>
      </c>
      <c r="F5" s="7" t="n">
        <v>311.3</v>
      </c>
    </row>
    <row r="6" spans="1:6">
      <c r="A6" s="4" t="s">
        <v>132</v>
      </c>
      <c r="B6" s="6" t="n">
        <v>-43.6</v>
      </c>
      <c r="C6" s="6" t="n">
        <v>-56.8</v>
      </c>
      <c r="D6" s="7" t="n">
        <v>-58.2</v>
      </c>
      <c r="E6" s="5" t="n">
        <v>-22</v>
      </c>
      <c r="F6" s="7" t="n">
        <v>-156.4</v>
      </c>
    </row>
    <row r="7" spans="1:6">
      <c r="A7" s="4" t="s">
        <v>1052</v>
      </c>
      <c r="D7" s="7" t="n">
        <v>1.7</v>
      </c>
      <c r="E7" s="7" t="n">
        <v>-1.5</v>
      </c>
      <c r="F7" s="7" t="n">
        <v>-1.9</v>
      </c>
    </row>
    <row r="8" spans="1:6">
      <c r="A8" s="4" t="s">
        <v>1053</v>
      </c>
      <c r="D8" s="7" t="n">
        <v>-54.4</v>
      </c>
      <c r="E8" s="7" t="n">
        <v>-50.1</v>
      </c>
      <c r="F8" s="7" t="n">
        <v>-29.5</v>
      </c>
    </row>
    <row r="9" spans="1:6">
      <c r="A9" s="4" t="s">
        <v>592</v>
      </c>
      <c r="D9" s="7" t="n">
        <v>64.5</v>
      </c>
      <c r="E9" s="7" t="n">
        <v>9.1</v>
      </c>
      <c r="F9" s="7" t="n">
        <v>0.7</v>
      </c>
    </row>
    <row r="10" spans="1:6">
      <c r="A10" s="4" t="s">
        <v>1054</v>
      </c>
      <c r="D10" s="7" t="n">
        <v>11.2</v>
      </c>
    </row>
    <row r="11" spans="1:6">
      <c r="A11" s="4" t="s">
        <v>883</v>
      </c>
      <c r="D11" s="7" t="n">
        <v>1.4</v>
      </c>
    </row>
    <row r="12" spans="1:6">
      <c r="A12" s="4" t="s">
        <v>78</v>
      </c>
      <c r="D12" s="7" t="n">
        <v>2.9</v>
      </c>
    </row>
    <row r="13" spans="1:6">
      <c r="A13" s="4" t="s">
        <v>86</v>
      </c>
      <c r="D13" s="7" t="n">
        <v>0.2</v>
      </c>
      <c r="E13" s="7" t="n">
        <v>4.6</v>
      </c>
    </row>
    <row r="14" spans="1:6">
      <c r="A14" s="4" t="s">
        <v>1055</v>
      </c>
      <c r="D14" s="7" t="n">
        <v>5.8</v>
      </c>
    </row>
    <row r="15" spans="1:6">
      <c r="A15" s="4" t="s">
        <v>536</v>
      </c>
      <c r="D15" s="7" t="n">
        <v>1.2</v>
      </c>
    </row>
    <row r="16" spans="1:6">
      <c r="A16" s="4" t="s">
        <v>131</v>
      </c>
      <c r="D16" s="7" t="n">
        <v>84.40000000000001</v>
      </c>
      <c r="E16" s="7" t="n">
        <v>15.9</v>
      </c>
      <c r="F16" s="5" t="n">
        <v>0</v>
      </c>
    </row>
    <row r="17" spans="1:6">
      <c r="A17" s="4" t="s">
        <v>574</v>
      </c>
    </row>
    <row r="18" spans="1:6">
      <c r="A18" s="3" t="s">
        <v>1027</v>
      </c>
    </row>
    <row r="19" spans="1:6">
      <c r="A19" s="4" t="s">
        <v>536</v>
      </c>
      <c r="D19" s="7" t="n">
        <v>2.8</v>
      </c>
      <c r="E19" s="7" t="n">
        <v>0.4</v>
      </c>
      <c r="F19" s="7" t="n">
        <v>0.7</v>
      </c>
    </row>
    <row r="20" spans="1:6">
      <c r="A20" s="4" t="s">
        <v>236</v>
      </c>
    </row>
    <row r="21" spans="1:6">
      <c r="A21" s="3" t="s">
        <v>1027</v>
      </c>
    </row>
    <row r="22" spans="1:6">
      <c r="A22" s="4" t="s">
        <v>592</v>
      </c>
      <c r="D22" s="7" t="n">
        <v>61.7</v>
      </c>
    </row>
    <row r="23" spans="1:6">
      <c r="A23" s="4" t="s">
        <v>1056</v>
      </c>
    </row>
    <row r="24" spans="1:6">
      <c r="A24" s="3" t="s">
        <v>1027</v>
      </c>
    </row>
    <row r="25" spans="1:6">
      <c r="A25" s="4" t="s">
        <v>1057</v>
      </c>
      <c r="D25" s="5" t="n">
        <v>0</v>
      </c>
      <c r="E25" s="5" t="n">
        <v>0</v>
      </c>
      <c r="F25" s="7" t="n">
        <v>3.4</v>
      </c>
    </row>
    <row r="26" spans="1:6">
      <c r="A26" s="4" t="s">
        <v>1032</v>
      </c>
    </row>
    <row r="27" spans="1:6">
      <c r="A27" s="3" t="s">
        <v>1027</v>
      </c>
    </row>
    <row r="28" spans="1:6">
      <c r="A28" s="4" t="s">
        <v>132</v>
      </c>
      <c r="D28" s="7" t="n">
        <v>58.2</v>
      </c>
      <c r="E28" s="5" t="n">
        <v>-22</v>
      </c>
      <c r="F28" s="7" t="n">
        <v>-156.4</v>
      </c>
    </row>
    <row r="29" spans="1:6">
      <c r="A29" s="4" t="s">
        <v>1058</v>
      </c>
      <c r="D29" s="7" t="n">
        <v>0.4</v>
      </c>
    </row>
    <row r="30" spans="1:6">
      <c r="A30" s="4" t="s">
        <v>1059</v>
      </c>
      <c r="D30" s="7" t="n">
        <v>443.9</v>
      </c>
      <c r="E30" s="7" t="n">
        <v>486.8</v>
      </c>
    </row>
    <row r="31" spans="1:6">
      <c r="A31" s="4" t="s">
        <v>1054</v>
      </c>
      <c r="D31" s="5" t="n">
        <v>0</v>
      </c>
    </row>
    <row r="32" spans="1:6">
      <c r="A32" s="4" t="s">
        <v>883</v>
      </c>
      <c r="D32" s="7" t="n">
        <v>1.4</v>
      </c>
    </row>
    <row r="33" spans="1:6">
      <c r="A33" s="4" t="s">
        <v>78</v>
      </c>
      <c r="D33" s="5" t="n">
        <v>0</v>
      </c>
    </row>
    <row r="34" spans="1:6">
      <c r="A34" s="4" t="s">
        <v>86</v>
      </c>
      <c r="D34" s="5" t="n">
        <v>0</v>
      </c>
    </row>
    <row r="35" spans="1:6">
      <c r="A35" s="4" t="s">
        <v>1055</v>
      </c>
      <c r="D35" s="5" t="n">
        <v>0</v>
      </c>
    </row>
    <row r="36" spans="1:6">
      <c r="A36" s="4" t="s">
        <v>536</v>
      </c>
      <c r="D36" s="5" t="n">
        <v>0</v>
      </c>
    </row>
    <row r="37" spans="1:6">
      <c r="A37" s="4" t="s">
        <v>131</v>
      </c>
      <c r="D37" s="7" t="n">
        <v>1.4</v>
      </c>
    </row>
    <row r="38" spans="1:6">
      <c r="A38" s="4" t="s">
        <v>1060</v>
      </c>
    </row>
    <row r="39" spans="1:6">
      <c r="A39" s="3" t="s">
        <v>1027</v>
      </c>
    </row>
    <row r="40" spans="1:6">
      <c r="A40" s="4" t="s">
        <v>592</v>
      </c>
      <c r="D40" s="5" t="n">
        <v>0</v>
      </c>
    </row>
    <row r="41" spans="1:6">
      <c r="A41" s="4" t="s">
        <v>483</v>
      </c>
    </row>
    <row r="42" spans="1:6">
      <c r="A42" s="3" t="s">
        <v>1027</v>
      </c>
    </row>
    <row r="43" spans="1:6">
      <c r="A43" s="4" t="s">
        <v>1051</v>
      </c>
      <c r="D43" s="7" t="n">
        <v>5.3</v>
      </c>
      <c r="E43" s="7" t="n">
        <v>6.5</v>
      </c>
      <c r="F43" s="7" t="n">
        <v>6.1</v>
      </c>
    </row>
    <row r="44" spans="1:6">
      <c r="A44" s="4" t="s">
        <v>592</v>
      </c>
      <c r="D44" s="5" t="n">
        <v>44</v>
      </c>
      <c r="E44" s="5" t="n">
        <v>3</v>
      </c>
      <c r="F44" s="7" t="n">
        <v>0.7</v>
      </c>
    </row>
    <row r="45" spans="1:6">
      <c r="A45" s="4" t="s">
        <v>1054</v>
      </c>
      <c r="D45" s="5" t="n">
        <v>0</v>
      </c>
    </row>
    <row r="46" spans="1:6">
      <c r="A46" s="4" t="s">
        <v>883</v>
      </c>
      <c r="D46" s="5" t="n">
        <v>0</v>
      </c>
    </row>
    <row r="47" spans="1:6">
      <c r="A47" s="4" t="s">
        <v>78</v>
      </c>
      <c r="D47" s="5" t="n">
        <v>0</v>
      </c>
    </row>
    <row r="48" spans="1:6">
      <c r="A48" s="4" t="s">
        <v>86</v>
      </c>
      <c r="D48" s="5" t="n">
        <v>0</v>
      </c>
    </row>
    <row r="49" spans="1:6">
      <c r="A49" s="4" t="s">
        <v>1055</v>
      </c>
      <c r="D49" s="5" t="n">
        <v>0</v>
      </c>
    </row>
    <row r="50" spans="1:6">
      <c r="A50" s="4" t="s">
        <v>536</v>
      </c>
      <c r="D50" s="5" t="n">
        <v>0</v>
      </c>
    </row>
    <row r="51" spans="1:6">
      <c r="A51" s="4" t="s">
        <v>131</v>
      </c>
      <c r="D51" s="7" t="n">
        <v>41.2</v>
      </c>
      <c r="E51" s="7" t="n">
        <v>2.6</v>
      </c>
    </row>
    <row r="52" spans="1:6">
      <c r="A52" s="4" t="s">
        <v>586</v>
      </c>
    </row>
    <row r="53" spans="1:6">
      <c r="A53" s="3" t="s">
        <v>1027</v>
      </c>
    </row>
    <row r="54" spans="1:6">
      <c r="A54" s="4" t="s">
        <v>536</v>
      </c>
      <c r="D54" s="7" t="n">
        <v>2.8</v>
      </c>
    </row>
    <row r="55" spans="1:6">
      <c r="A55" s="4" t="s">
        <v>1061</v>
      </c>
    </row>
    <row r="56" spans="1:6">
      <c r="A56" s="3" t="s">
        <v>1027</v>
      </c>
    </row>
    <row r="57" spans="1:6">
      <c r="A57" s="4" t="s">
        <v>592</v>
      </c>
      <c r="D57" s="7" t="n">
        <v>41.2</v>
      </c>
    </row>
    <row r="58" spans="1:6">
      <c r="A58" s="4" t="s">
        <v>487</v>
      </c>
    </row>
    <row r="59" spans="1:6">
      <c r="A59" s="3" t="s">
        <v>1027</v>
      </c>
    </row>
    <row r="60" spans="1:6">
      <c r="A60" s="4" t="s">
        <v>1051</v>
      </c>
      <c r="D60" s="7" t="n">
        <v>1.8</v>
      </c>
      <c r="E60" s="7" t="n">
        <v>2.1</v>
      </c>
      <c r="F60" s="7" t="n">
        <v>1.8</v>
      </c>
    </row>
    <row r="61" spans="1:6">
      <c r="A61" s="4" t="s">
        <v>592</v>
      </c>
      <c r="D61" s="5" t="n">
        <v>15</v>
      </c>
      <c r="E61" s="5" t="n">
        <v>0</v>
      </c>
      <c r="F61" s="5" t="n">
        <v>0</v>
      </c>
    </row>
    <row r="62" spans="1:6">
      <c r="A62" s="4" t="s">
        <v>1054</v>
      </c>
      <c r="D62" s="7" t="n">
        <v>11.2</v>
      </c>
    </row>
    <row r="63" spans="1:6">
      <c r="A63" s="4" t="s">
        <v>883</v>
      </c>
      <c r="D63" s="5" t="n">
        <v>0</v>
      </c>
    </row>
    <row r="64" spans="1:6">
      <c r="A64" s="4" t="s">
        <v>78</v>
      </c>
      <c r="D64" s="7" t="n">
        <v>2.9</v>
      </c>
    </row>
    <row r="65" spans="1:6">
      <c r="A65" s="4" t="s">
        <v>86</v>
      </c>
      <c r="D65" s="7" t="n">
        <v>0.2</v>
      </c>
    </row>
    <row r="66" spans="1:6">
      <c r="A66" s="4" t="s">
        <v>1055</v>
      </c>
      <c r="D66" s="7" t="n">
        <v>5.8</v>
      </c>
    </row>
    <row r="67" spans="1:6">
      <c r="A67" s="4" t="s">
        <v>536</v>
      </c>
      <c r="D67" s="7" t="n">
        <v>1.2</v>
      </c>
    </row>
    <row r="68" spans="1:6">
      <c r="A68" s="4" t="s">
        <v>131</v>
      </c>
      <c r="D68" s="7" t="n">
        <v>36.3</v>
      </c>
    </row>
    <row r="69" spans="1:6">
      <c r="A69" s="4" t="s">
        <v>1062</v>
      </c>
    </row>
    <row r="70" spans="1:6">
      <c r="A70" s="3" t="s">
        <v>1027</v>
      </c>
    </row>
    <row r="71" spans="1:6">
      <c r="A71" s="4" t="s">
        <v>1063</v>
      </c>
      <c r="D71" s="5" t="n">
        <v>8</v>
      </c>
    </row>
    <row r="72" spans="1:6">
      <c r="A72" s="4" t="s">
        <v>1064</v>
      </c>
    </row>
    <row r="73" spans="1:6">
      <c r="A73" s="3" t="s">
        <v>1027</v>
      </c>
    </row>
    <row r="74" spans="1:6">
      <c r="A74" s="4" t="s">
        <v>592</v>
      </c>
      <c r="D74" s="5" t="n">
        <v>15</v>
      </c>
    </row>
    <row r="75" spans="1:6">
      <c r="A75" s="4" t="s">
        <v>491</v>
      </c>
    </row>
    <row r="76" spans="1:6">
      <c r="A76" s="3" t="s">
        <v>1027</v>
      </c>
    </row>
    <row r="77" spans="1:6">
      <c r="A77" s="4" t="s">
        <v>1051</v>
      </c>
      <c r="D77" s="7" t="n">
        <v>1.7</v>
      </c>
      <c r="E77" s="7" t="n">
        <v>2.6</v>
      </c>
      <c r="F77" s="5" t="n">
        <v>0</v>
      </c>
    </row>
    <row r="78" spans="1:6">
      <c r="A78" s="4" t="s">
        <v>592</v>
      </c>
      <c r="D78" s="7" t="n">
        <v>5.5</v>
      </c>
      <c r="E78" s="5" t="n">
        <v>0</v>
      </c>
      <c r="F78" s="5" t="n">
        <v>0</v>
      </c>
    </row>
    <row r="79" spans="1:6">
      <c r="A79" s="4" t="s">
        <v>1054</v>
      </c>
      <c r="D79" s="5" t="n">
        <v>0</v>
      </c>
    </row>
    <row r="80" spans="1:6">
      <c r="A80" s="4" t="s">
        <v>883</v>
      </c>
      <c r="D80" s="5" t="n">
        <v>0</v>
      </c>
    </row>
    <row r="81" spans="1:6">
      <c r="A81" s="4" t="s">
        <v>78</v>
      </c>
      <c r="D81" s="5" t="n">
        <v>0</v>
      </c>
    </row>
    <row r="82" spans="1:6">
      <c r="A82" s="4" t="s">
        <v>86</v>
      </c>
      <c r="D82" s="5" t="n">
        <v>0</v>
      </c>
      <c r="E82" s="5" t="n">
        <v>0</v>
      </c>
    </row>
    <row r="83" spans="1:6">
      <c r="A83" s="4" t="s">
        <v>1055</v>
      </c>
      <c r="D83" s="5" t="n">
        <v>0</v>
      </c>
    </row>
    <row r="84" spans="1:6">
      <c r="A84" s="4" t="s">
        <v>536</v>
      </c>
      <c r="D84" s="5" t="n">
        <v>0</v>
      </c>
    </row>
    <row r="85" spans="1:6">
      <c r="A85" s="4" t="s">
        <v>131</v>
      </c>
      <c r="D85" s="7" t="n">
        <v>5.5</v>
      </c>
    </row>
    <row r="86" spans="1:6">
      <c r="A86" s="4" t="s">
        <v>1065</v>
      </c>
    </row>
    <row r="87" spans="1:6">
      <c r="A87" s="3" t="s">
        <v>1027</v>
      </c>
    </row>
    <row r="88" spans="1:6">
      <c r="A88" s="4" t="s">
        <v>592</v>
      </c>
      <c r="D88" s="7" t="n">
        <v>5.5</v>
      </c>
    </row>
    <row r="89" spans="1:6">
      <c r="A89" s="4" t="s">
        <v>1038</v>
      </c>
    </row>
    <row r="90" spans="1:6">
      <c r="A90" s="3" t="s">
        <v>1027</v>
      </c>
    </row>
    <row r="91" spans="1:6">
      <c r="A91" s="4" t="s">
        <v>1051</v>
      </c>
      <c r="D91" s="5" t="n">
        <v>24</v>
      </c>
      <c r="E91" s="7" t="n">
        <v>26.7</v>
      </c>
      <c r="F91" s="7" t="n">
        <v>25.4</v>
      </c>
    </row>
    <row r="92" spans="1:6">
      <c r="A92" s="4" t="s">
        <v>129</v>
      </c>
      <c r="D92" s="5" t="n">
        <v>3</v>
      </c>
      <c r="E92" s="7" t="n">
        <v>2.3</v>
      </c>
      <c r="F92" s="7" t="n">
        <v>2.4</v>
      </c>
    </row>
    <row r="93" spans="1:6">
      <c r="A93" s="4" t="s">
        <v>439</v>
      </c>
    </row>
    <row r="94" spans="1:6">
      <c r="A94" s="3" t="s">
        <v>1027</v>
      </c>
    </row>
    <row r="95" spans="1:6">
      <c r="A95" s="4" t="s">
        <v>1053</v>
      </c>
      <c r="D95" s="7" t="n">
        <v>1.4</v>
      </c>
      <c r="E95" s="5" t="n">
        <v>2</v>
      </c>
      <c r="F95" s="7" t="n">
        <v>1.9</v>
      </c>
    </row>
    <row r="96" spans="1:6">
      <c r="A96" s="4" t="s">
        <v>529</v>
      </c>
    </row>
    <row r="97" spans="1:6">
      <c r="A97" s="3" t="s">
        <v>1027</v>
      </c>
    </row>
    <row r="98" spans="1:6">
      <c r="A98" s="4" t="s">
        <v>1066</v>
      </c>
      <c r="D98" s="7" t="n">
        <v>1.9</v>
      </c>
      <c r="E98" s="7" t="n">
        <v>3.3</v>
      </c>
      <c r="F98" s="5" t="n">
        <v>0</v>
      </c>
    </row>
    <row r="99" spans="1:6">
      <c r="A99" s="4" t="s">
        <v>86</v>
      </c>
      <c r="D99" s="7" t="n">
        <v>0.2</v>
      </c>
      <c r="E99" s="5" t="n">
        <v>0</v>
      </c>
    </row>
    <row r="100" spans="1:6">
      <c r="A100" s="4" t="s">
        <v>495</v>
      </c>
    </row>
    <row r="101" spans="1:6">
      <c r="A101" s="3" t="s">
        <v>1027</v>
      </c>
    </row>
    <row r="102" spans="1:6">
      <c r="A102" s="4" t="s">
        <v>592</v>
      </c>
      <c r="D102" s="5" t="n">
        <v>0</v>
      </c>
      <c r="E102" s="7" t="n">
        <v>6.1</v>
      </c>
      <c r="F102" s="5" t="n">
        <v>0</v>
      </c>
    </row>
    <row r="103" spans="1:6">
      <c r="A103" s="4" t="s">
        <v>86</v>
      </c>
      <c r="D103" s="5" t="n">
        <v>0</v>
      </c>
      <c r="E103" s="7" t="n">
        <v>4.6</v>
      </c>
    </row>
    <row r="104" spans="1:6">
      <c r="A104" s="4" t="s">
        <v>131</v>
      </c>
      <c r="E104" s="7" t="n">
        <v>6.1</v>
      </c>
    </row>
    <row r="105" spans="1:6">
      <c r="A105" s="4" t="s">
        <v>1037</v>
      </c>
    </row>
    <row r="106" spans="1:6">
      <c r="A106" s="3" t="s">
        <v>1027</v>
      </c>
    </row>
    <row r="107" spans="1:6">
      <c r="A107" s="4" t="s">
        <v>1058</v>
      </c>
      <c r="D107" s="7" t="n">
        <v>5.8</v>
      </c>
    </row>
    <row r="108" spans="1:6">
      <c r="A108" s="4" t="s">
        <v>1067</v>
      </c>
      <c r="D108" s="7" t="n">
        <v>5.4</v>
      </c>
    </row>
    <row r="109" spans="1:6">
      <c r="A109" s="4" t="s">
        <v>1068</v>
      </c>
    </row>
    <row r="110" spans="1:6">
      <c r="A110" s="3" t="s">
        <v>1027</v>
      </c>
    </row>
    <row r="111" spans="1:6">
      <c r="A111" s="4" t="s">
        <v>1069</v>
      </c>
      <c r="D111" s="5" t="n">
        <v>0</v>
      </c>
      <c r="E111" s="5" t="n">
        <v>0</v>
      </c>
      <c r="F111" s="10" t="n">
        <v>10</v>
      </c>
    </row>
    <row r="112" spans="1:6">
      <c r="A112" s="4" t="s">
        <v>1070</v>
      </c>
      <c r="D112" s="6" t="n">
        <v>13.7</v>
      </c>
      <c r="E112" s="7" t="n">
        <v>21.8</v>
      </c>
    </row>
    <row r="113" spans="1:6">
      <c r="A113" s="4" t="s">
        <v>1071</v>
      </c>
      <c r="E113" s="7" t="n">
        <v>7.3</v>
      </c>
    </row>
    <row r="114" spans="1:6">
      <c r="A114" s="4" t="s">
        <v>1072</v>
      </c>
    </row>
    <row r="115" spans="1:6">
      <c r="A115" s="3" t="s">
        <v>1027</v>
      </c>
    </row>
    <row r="116" spans="1:6">
      <c r="A116" s="4" t="s">
        <v>131</v>
      </c>
      <c r="E116" s="5" t="n">
        <v>0</v>
      </c>
    </row>
    <row r="117" spans="1:6">
      <c r="A117" s="4" t="s">
        <v>1073</v>
      </c>
    </row>
    <row r="118" spans="1:6">
      <c r="A118" s="3" t="s">
        <v>1027</v>
      </c>
    </row>
    <row r="119" spans="1:6">
      <c r="A119" s="4" t="s">
        <v>131</v>
      </c>
      <c r="E119" s="7" t="n">
        <v>4.6</v>
      </c>
    </row>
    <row r="120" spans="1:6">
      <c r="A120" s="4" t="s">
        <v>1074</v>
      </c>
    </row>
    <row r="121" spans="1:6">
      <c r="A121" s="3" t="s">
        <v>1027</v>
      </c>
    </row>
    <row r="122" spans="1:6">
      <c r="A122" s="4" t="s">
        <v>131</v>
      </c>
      <c r="E122" s="7" t="n">
        <v>2.6</v>
      </c>
    </row>
    <row r="123" spans="1:6">
      <c r="A123" s="4" t="s">
        <v>1075</v>
      </c>
    </row>
    <row r="124" spans="1:6">
      <c r="A124" s="3" t="s">
        <v>1027</v>
      </c>
    </row>
    <row r="125" spans="1:6">
      <c r="A125" s="4" t="s">
        <v>131</v>
      </c>
      <c r="E125" s="7" t="n">
        <v>6.1</v>
      </c>
    </row>
    <row r="126" spans="1:6">
      <c r="A126" s="4" t="s">
        <v>1076</v>
      </c>
    </row>
    <row r="127" spans="1:6">
      <c r="A127" s="3" t="s">
        <v>1027</v>
      </c>
    </row>
    <row r="128" spans="1:6">
      <c r="A128" s="4" t="s">
        <v>131</v>
      </c>
      <c r="E128" s="7" t="n">
        <v>0.4</v>
      </c>
    </row>
    <row r="129" spans="1:6">
      <c r="A129" s="4" t="s">
        <v>1077</v>
      </c>
    </row>
    <row r="130" spans="1:6">
      <c r="A130" s="3" t="s">
        <v>1027</v>
      </c>
    </row>
    <row r="131" spans="1:6">
      <c r="A131" s="4" t="s">
        <v>131</v>
      </c>
      <c r="E131" s="6" t="n">
        <v>2.2</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114</v>
      </c>
      <c r="C2" s="2" t="s">
        <v>115</v>
      </c>
      <c r="D2" s="2" t="s">
        <v>467</v>
      </c>
    </row>
    <row r="3" spans="1:4">
      <c r="A3" s="4" t="s">
        <v>1079</v>
      </c>
    </row>
    <row r="4" spans="1:4">
      <c r="A4" s="3" t="s">
        <v>1027</v>
      </c>
    </row>
    <row r="5" spans="1:4">
      <c r="A5" s="4" t="s">
        <v>1080</v>
      </c>
      <c r="B5" s="4" t="s">
        <v>737</v>
      </c>
      <c r="C5" s="4" t="s">
        <v>1081</v>
      </c>
    </row>
    <row r="6" spans="1:4">
      <c r="A6" s="4" t="s">
        <v>1082</v>
      </c>
    </row>
    <row r="7" spans="1:4">
      <c r="A7" s="3" t="s">
        <v>1027</v>
      </c>
    </row>
    <row r="8" spans="1:4">
      <c r="A8" s="4" t="s">
        <v>1080</v>
      </c>
      <c r="B8" s="4" t="s">
        <v>1083</v>
      </c>
      <c r="C8" s="4" t="s">
        <v>1084</v>
      </c>
      <c r="D8" s="4" t="s">
        <v>10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86</v>
      </c>
      <c r="B1" s="2" t="s">
        <v>1</v>
      </c>
    </row>
    <row r="2" spans="1:4">
      <c r="B2" s="2" t="s">
        <v>1087</v>
      </c>
      <c r="C2" s="2" t="s">
        <v>71</v>
      </c>
      <c r="D2" s="2" t="s">
        <v>154</v>
      </c>
    </row>
    <row r="3" spans="1:4">
      <c r="A3" s="3" t="s">
        <v>1027</v>
      </c>
    </row>
    <row r="4" spans="1:4">
      <c r="A4" s="4" t="s">
        <v>1088</v>
      </c>
      <c r="B4" s="5" t="n">
        <v>1</v>
      </c>
    </row>
    <row r="5" spans="1:4">
      <c r="A5" s="4" t="s">
        <v>1089</v>
      </c>
      <c r="B5" s="4" t="s">
        <v>1090</v>
      </c>
    </row>
    <row r="6" spans="1:4">
      <c r="A6" s="4" t="s">
        <v>1082</v>
      </c>
    </row>
    <row r="7" spans="1:4">
      <c r="A7" s="3" t="s">
        <v>1027</v>
      </c>
    </row>
    <row r="8" spans="1:4">
      <c r="A8" s="4" t="s">
        <v>1091</v>
      </c>
      <c r="B8" s="4" t="s">
        <v>1083</v>
      </c>
      <c r="C8" s="4" t="s">
        <v>1084</v>
      </c>
      <c r="D8" s="4" t="s">
        <v>1085</v>
      </c>
    </row>
    <row r="9" spans="1:4">
      <c r="A9" s="4" t="s">
        <v>1092</v>
      </c>
    </row>
    <row r="10" spans="1:4">
      <c r="A10" s="3" t="s">
        <v>1027</v>
      </c>
    </row>
    <row r="11" spans="1:4">
      <c r="A11" s="4" t="s">
        <v>1091</v>
      </c>
      <c r="B11" s="4" t="s">
        <v>737</v>
      </c>
      <c r="C11" s="4" t="s">
        <v>1081</v>
      </c>
    </row>
    <row r="12" spans="1:4">
      <c r="A12" s="4" t="s">
        <v>1093</v>
      </c>
    </row>
    <row r="13" spans="1:4">
      <c r="A13" s="3" t="s">
        <v>1027</v>
      </c>
    </row>
    <row r="14" spans="1:4">
      <c r="A14" s="4" t="s">
        <v>1094</v>
      </c>
      <c r="B14" s="10" t="n">
        <v>306</v>
      </c>
      <c r="C14" s="6" t="n">
        <v>260.5</v>
      </c>
      <c r="D14" s="6" t="n">
        <v>246.9</v>
      </c>
    </row>
    <row r="15" spans="1:4">
      <c r="A15" s="4" t="s">
        <v>1091</v>
      </c>
      <c r="B15" s="4" t="s">
        <v>1095</v>
      </c>
      <c r="C15" s="4" t="s">
        <v>1096</v>
      </c>
      <c r="D15" s="4" t="s">
        <v>10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114</v>
      </c>
      <c r="C2" s="2" t="s">
        <v>115</v>
      </c>
      <c r="D2" s="2" t="s">
        <v>467</v>
      </c>
    </row>
    <row r="3" spans="1:4">
      <c r="A3" s="3" t="s">
        <v>1098</v>
      </c>
    </row>
    <row r="4" spans="1:4">
      <c r="A4" s="4" t="s">
        <v>148</v>
      </c>
      <c r="C4" s="6" t="n">
        <v>-0.1</v>
      </c>
      <c r="D4" s="10" t="n">
        <v>0</v>
      </c>
    </row>
    <row r="5" spans="1:4">
      <c r="A5" s="3" t="s">
        <v>1099</v>
      </c>
    </row>
    <row r="6" spans="1:4">
      <c r="A6" s="4" t="s">
        <v>1100</v>
      </c>
      <c r="B6" s="6" t="n">
        <v>974.4</v>
      </c>
      <c r="C6" s="7" t="n">
        <v>-221.5</v>
      </c>
      <c r="D6" s="7" t="n">
        <v>-212.2</v>
      </c>
    </row>
    <row r="7" spans="1:4">
      <c r="A7" s="4" t="s">
        <v>1101</v>
      </c>
      <c r="B7" s="7" t="n">
        <v>31.8</v>
      </c>
    </row>
    <row r="8" spans="1:4">
      <c r="A8" s="4" t="s">
        <v>1102</v>
      </c>
      <c r="B8" s="7" t="n">
        <v>1035.3</v>
      </c>
      <c r="C8" s="7" t="n">
        <v>974.4</v>
      </c>
      <c r="D8" s="7" t="n">
        <v>-221.5</v>
      </c>
    </row>
    <row r="9" spans="1:4">
      <c r="A9" s="4" t="s">
        <v>1103</v>
      </c>
    </row>
    <row r="10" spans="1:4">
      <c r="A10" s="3" t="s">
        <v>1099</v>
      </c>
    </row>
    <row r="11" spans="1:4">
      <c r="A11" s="4" t="s">
        <v>1100</v>
      </c>
      <c r="B11" s="7" t="n">
        <v>-30.3</v>
      </c>
      <c r="C11" s="7" t="n">
        <v>-1.3</v>
      </c>
      <c r="D11" s="7" t="n">
        <v>-2.2</v>
      </c>
    </row>
    <row r="12" spans="1:4">
      <c r="A12" s="4" t="s">
        <v>1102</v>
      </c>
      <c r="B12" s="7" t="n">
        <v>-62.1</v>
      </c>
      <c r="C12" s="7" t="n">
        <v>-30.3</v>
      </c>
      <c r="D12" s="6" t="n">
        <v>-1.3</v>
      </c>
    </row>
    <row r="13" spans="1:4">
      <c r="A13" s="4" t="s">
        <v>1104</v>
      </c>
    </row>
    <row r="14" spans="1:4">
      <c r="A14" s="3" t="s">
        <v>1098</v>
      </c>
    </row>
    <row r="15" spans="1:4">
      <c r="A15" s="4" t="s">
        <v>148</v>
      </c>
      <c r="B15" s="5" t="n">
        <v>0</v>
      </c>
    </row>
    <row r="16" spans="1:4">
      <c r="A16" s="3" t="s">
        <v>1099</v>
      </c>
    </row>
    <row r="17" spans="1:4">
      <c r="A17" s="4" t="s">
        <v>1100</v>
      </c>
      <c r="B17" s="7" t="n">
        <v>0.2</v>
      </c>
    </row>
    <row r="18" spans="1:4">
      <c r="A18" s="4" t="s">
        <v>1102</v>
      </c>
      <c r="B18" s="7" t="n">
        <v>0.2</v>
      </c>
      <c r="C18" s="7" t="n">
        <v>0.2</v>
      </c>
    </row>
    <row r="19" spans="1:4">
      <c r="A19" s="4" t="s">
        <v>1105</v>
      </c>
    </row>
    <row r="20" spans="1:4">
      <c r="A20" s="3" t="s">
        <v>1098</v>
      </c>
    </row>
    <row r="21" spans="1:4">
      <c r="A21" s="4" t="s">
        <v>148</v>
      </c>
      <c r="B21" s="7" t="n">
        <v>0.8</v>
      </c>
    </row>
    <row r="22" spans="1:4">
      <c r="A22" s="3" t="s">
        <v>1099</v>
      </c>
    </row>
    <row r="23" spans="1:4">
      <c r="A23" s="4" t="s">
        <v>1102</v>
      </c>
      <c r="B23" s="7" t="n">
        <v>0.8</v>
      </c>
    </row>
    <row r="24" spans="1:4">
      <c r="A24" s="4" t="s">
        <v>1106</v>
      </c>
    </row>
    <row r="25" spans="1:4">
      <c r="A25" s="3" t="s">
        <v>1098</v>
      </c>
    </row>
    <row r="26" spans="1:4">
      <c r="A26" s="4" t="s">
        <v>148</v>
      </c>
      <c r="B26" s="7" t="n">
        <v>-32.6</v>
      </c>
    </row>
    <row r="27" spans="1:4">
      <c r="A27" s="3" t="s">
        <v>1099</v>
      </c>
    </row>
    <row r="28" spans="1:4">
      <c r="A28" s="4" t="s">
        <v>1100</v>
      </c>
      <c r="B28" s="7" t="n">
        <v>-30.5</v>
      </c>
    </row>
    <row r="29" spans="1:4">
      <c r="A29" s="4" t="s">
        <v>1102</v>
      </c>
      <c r="B29" s="6" t="n">
        <v>-63.1</v>
      </c>
      <c r="C29" s="6" t="n">
        <v>-3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7</v>
      </c>
      <c r="B1" s="2" t="s">
        <v>1</v>
      </c>
    </row>
    <row r="2" spans="1:4">
      <c r="B2" s="2" t="s">
        <v>114</v>
      </c>
      <c r="C2" s="2" t="s">
        <v>115</v>
      </c>
      <c r="D2" s="2" t="s">
        <v>467</v>
      </c>
    </row>
    <row r="3" spans="1:4">
      <c r="A3" s="3" t="s">
        <v>275</v>
      </c>
    </row>
    <row r="4" spans="1:4">
      <c r="A4" s="4" t="s">
        <v>1108</v>
      </c>
      <c r="B4" s="6" t="n">
        <v>11.1</v>
      </c>
      <c r="C4" s="6" t="n">
        <v>10.6</v>
      </c>
      <c r="D4" s="6" t="n">
        <v>1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08:37:13Z</dcterms:created>
  <dcterms:modified xmlns:dcterms="http://purl.org/dc/terms/" xmlns:xsi="http://www.w3.org/2001/XMLSchema-instance" xsi:type="dcterms:W3CDTF">2020-05-19T08:37:13Z</dcterms:modified>
</cp:coreProperties>
</file>